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Significant Accounting Policies" sheetId="10" state="visible" r:id="rId10"/>
    <sheet xmlns:r="http://schemas.openxmlformats.org/officeDocument/2006/relationships" name="Acquisitions" sheetId="11" state="visible" r:id="rId11"/>
    <sheet xmlns:r="http://schemas.openxmlformats.org/officeDocument/2006/relationships" name="Goodwill and Intangible Assets " sheetId="12" state="visible" r:id="rId12"/>
    <sheet xmlns:r="http://schemas.openxmlformats.org/officeDocument/2006/relationships" name="Property and Equipment" sheetId="13" state="visible" r:id="rId13"/>
    <sheet xmlns:r="http://schemas.openxmlformats.org/officeDocument/2006/relationships" name="Concentrations" sheetId="14" state="visible" r:id="rId14"/>
    <sheet xmlns:r="http://schemas.openxmlformats.org/officeDocument/2006/relationships" name="Net Loss Per Common Share" sheetId="15" state="visible" r:id="rId15"/>
    <sheet xmlns:r="http://schemas.openxmlformats.org/officeDocument/2006/relationships" name="Debt" sheetId="16" state="visible" r:id="rId16"/>
    <sheet xmlns:r="http://schemas.openxmlformats.org/officeDocument/2006/relationships" name="Revenue" sheetId="17" state="visible" r:id="rId17"/>
    <sheet xmlns:r="http://schemas.openxmlformats.org/officeDocument/2006/relationships" name="Shareholders' Equity"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Related Parties" sheetId="21" state="visible" r:id="rId21"/>
    <sheet xmlns:r="http://schemas.openxmlformats.org/officeDocument/2006/relationships" name="Employee Benefit Plans"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Other (Expense) Income - Net" sheetId="25" state="visible" r:id="rId25"/>
    <sheet xmlns:r="http://schemas.openxmlformats.org/officeDocument/2006/relationships" name="Segment Reporting" sheetId="26" state="visible" r:id="rId26"/>
    <sheet xmlns:r="http://schemas.openxmlformats.org/officeDocument/2006/relationships" name="Fair Value of Financial Instrum" sheetId="27" state="visible" r:id="rId27"/>
    <sheet xmlns:r="http://schemas.openxmlformats.org/officeDocument/2006/relationships" name="Subsequent Event"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Acquisitions (Tables)" sheetId="31" state="visible" r:id="rId31"/>
    <sheet xmlns:r="http://schemas.openxmlformats.org/officeDocument/2006/relationships" name="Goodwill and Intangible Asset_2" sheetId="32" state="visible" r:id="rId32"/>
    <sheet xmlns:r="http://schemas.openxmlformats.org/officeDocument/2006/relationships" name="Property and Equipment (Tables)" sheetId="33" state="visible" r:id="rId33"/>
    <sheet xmlns:r="http://schemas.openxmlformats.org/officeDocument/2006/relationships" name="Concentrations (Tables)" sheetId="34" state="visible" r:id="rId34"/>
    <sheet xmlns:r="http://schemas.openxmlformats.org/officeDocument/2006/relationships" name="Net Loss Per Common Share (Tabl" sheetId="35" state="visible" r:id="rId35"/>
    <sheet xmlns:r="http://schemas.openxmlformats.org/officeDocument/2006/relationships" name="Debt (Tables)" sheetId="36" state="visible" r:id="rId36"/>
    <sheet xmlns:r="http://schemas.openxmlformats.org/officeDocument/2006/relationships" name="Revenue (Tables)" sheetId="37" state="visible" r:id="rId37"/>
    <sheet xmlns:r="http://schemas.openxmlformats.org/officeDocument/2006/relationships" name="Leases (Tables)" sheetId="38" state="visible" r:id="rId38"/>
    <sheet xmlns:r="http://schemas.openxmlformats.org/officeDocument/2006/relationships" name="Stock-Based Compensation (Table" sheetId="39" state="visible" r:id="rId39"/>
    <sheet xmlns:r="http://schemas.openxmlformats.org/officeDocument/2006/relationships" name="Income Taxes (Tables)" sheetId="40" state="visible" r:id="rId40"/>
    <sheet xmlns:r="http://schemas.openxmlformats.org/officeDocument/2006/relationships" name="Other (Expense) Income - Net (T" sheetId="41" state="visible" r:id="rId41"/>
    <sheet xmlns:r="http://schemas.openxmlformats.org/officeDocument/2006/relationships" name="Segment Reporting (Tables)" sheetId="42" state="visible" r:id="rId42"/>
    <sheet xmlns:r="http://schemas.openxmlformats.org/officeDocument/2006/relationships" name="Fair Value of Financial Instr_2" sheetId="43" state="visible" r:id="rId43"/>
    <sheet xmlns:r="http://schemas.openxmlformats.org/officeDocument/2006/relationships" name="Organization and Business (Deta"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Acquisitions (Details Narrative" sheetId="47" state="visible" r:id="rId47"/>
    <sheet xmlns:r="http://schemas.openxmlformats.org/officeDocument/2006/relationships" name="Acquisitions - Schedule of Asse" sheetId="48" state="visible" r:id="rId48"/>
    <sheet xmlns:r="http://schemas.openxmlformats.org/officeDocument/2006/relationships" name="Acquisitions - Schedule of Busi"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Goodwill and Intangible Asset_6" sheetId="53" state="visible" r:id="rId53"/>
    <sheet xmlns:r="http://schemas.openxmlformats.org/officeDocument/2006/relationships" name="Property and Equipment (Details" sheetId="54" state="visible" r:id="rId54"/>
    <sheet xmlns:r="http://schemas.openxmlformats.org/officeDocument/2006/relationships" name="Property and Equipment - Schedu" sheetId="55" state="visible" r:id="rId55"/>
    <sheet xmlns:r="http://schemas.openxmlformats.org/officeDocument/2006/relationships" name="Concentrations (Details Narrati" sheetId="56" state="visible" r:id="rId56"/>
    <sheet xmlns:r="http://schemas.openxmlformats.org/officeDocument/2006/relationships" name="Concentrations - Schedule of Co" sheetId="57" state="visible" r:id="rId57"/>
    <sheet xmlns:r="http://schemas.openxmlformats.org/officeDocument/2006/relationships" name="Net Loss Per Common Share (Deta" sheetId="58" state="visible" r:id="rId58"/>
    <sheet xmlns:r="http://schemas.openxmlformats.org/officeDocument/2006/relationships" name="Net Loss Per Common Share - Sch" sheetId="59" state="visible" r:id="rId59"/>
    <sheet xmlns:r="http://schemas.openxmlformats.org/officeDocument/2006/relationships" name="Debt (Details Narrative)" sheetId="60" state="visible" r:id="rId60"/>
    <sheet xmlns:r="http://schemas.openxmlformats.org/officeDocument/2006/relationships" name="Debt - Schedule of Maturities o" sheetId="61" state="visible" r:id="rId61"/>
    <sheet xmlns:r="http://schemas.openxmlformats.org/officeDocument/2006/relationships" name="Revenue (Details Narrative)" sheetId="62" state="visible" r:id="rId62"/>
    <sheet xmlns:r="http://schemas.openxmlformats.org/officeDocument/2006/relationships" name="Revenue - Schedule of Disaggreg" sheetId="63" state="visible" r:id="rId63"/>
    <sheet xmlns:r="http://schemas.openxmlformats.org/officeDocument/2006/relationships" name="Revenue - Schedule of Accounts " sheetId="64" state="visible" r:id="rId64"/>
    <sheet xmlns:r="http://schemas.openxmlformats.org/officeDocument/2006/relationships" name="Shareholders' Equity (Details N" sheetId="65" state="visible" r:id="rId65"/>
    <sheet xmlns:r="http://schemas.openxmlformats.org/officeDocument/2006/relationships" name="Commitments and Contingencies (" sheetId="66" state="visible" r:id="rId66"/>
    <sheet xmlns:r="http://schemas.openxmlformats.org/officeDocument/2006/relationships" name="Leases (Details Narrative)" sheetId="67" state="visible" r:id="rId67"/>
    <sheet xmlns:r="http://schemas.openxmlformats.org/officeDocument/2006/relationships" name="Leases - Schedule of Lease Expe" sheetId="68" state="visible" r:id="rId68"/>
    <sheet xmlns:r="http://schemas.openxmlformats.org/officeDocument/2006/relationships" name="Leases - Schedule of Supplement" sheetId="69" state="visible" r:id="rId69"/>
    <sheet xmlns:r="http://schemas.openxmlformats.org/officeDocument/2006/relationships" name="Leases - Schedule of Suppleme_2" sheetId="70" state="visible" r:id="rId70"/>
    <sheet xmlns:r="http://schemas.openxmlformats.org/officeDocument/2006/relationships" name="Leases - Schedule of Maturities" sheetId="71" state="visible" r:id="rId71"/>
    <sheet xmlns:r="http://schemas.openxmlformats.org/officeDocument/2006/relationships" name="Leases - Schedule of Future Min" sheetId="72" state="visible" r:id="rId72"/>
    <sheet xmlns:r="http://schemas.openxmlformats.org/officeDocument/2006/relationships" name="Related Parties (Details Narrat" sheetId="73" state="visible" r:id="rId73"/>
    <sheet xmlns:r="http://schemas.openxmlformats.org/officeDocument/2006/relationships" name="Employee Benefit Plans (Details" sheetId="74" state="visible" r:id="rId74"/>
    <sheet xmlns:r="http://schemas.openxmlformats.org/officeDocument/2006/relationships" name="Stock-based Compensation (Detai" sheetId="75" state="visible" r:id="rId75"/>
    <sheet xmlns:r="http://schemas.openxmlformats.org/officeDocument/2006/relationships" name="Stock-Based Compensation - Disc" sheetId="76" state="visible" r:id="rId76"/>
    <sheet xmlns:r="http://schemas.openxmlformats.org/officeDocument/2006/relationships" name="Stock-based Compensation - Sche" sheetId="77" state="visible" r:id="rId77"/>
    <sheet xmlns:r="http://schemas.openxmlformats.org/officeDocument/2006/relationships" name="Stock-Based Compensation - Sc_2" sheetId="78" state="visible" r:id="rId78"/>
    <sheet xmlns:r="http://schemas.openxmlformats.org/officeDocument/2006/relationships" name="Income Taxes (Details Narrative" sheetId="79" state="visible" r:id="rId79"/>
    <sheet xmlns:r="http://schemas.openxmlformats.org/officeDocument/2006/relationships" name="Income Taxes - Schedule of Defe" sheetId="80" state="visible" r:id="rId80"/>
    <sheet xmlns:r="http://schemas.openxmlformats.org/officeDocument/2006/relationships" name="Income Taxes - Schedule of Inco" sheetId="81" state="visible" r:id="rId81"/>
    <sheet xmlns:r="http://schemas.openxmlformats.org/officeDocument/2006/relationships" name="Income Taxes - Schedule of Comp" sheetId="82" state="visible" r:id="rId82"/>
    <sheet xmlns:r="http://schemas.openxmlformats.org/officeDocument/2006/relationships" name="Income Taxes - Schedule of De_2" sheetId="83" state="visible" r:id="rId83"/>
    <sheet xmlns:r="http://schemas.openxmlformats.org/officeDocument/2006/relationships" name="Income Taxes - Schedule of Effe" sheetId="84" state="visible" r:id="rId84"/>
    <sheet xmlns:r="http://schemas.openxmlformats.org/officeDocument/2006/relationships" name="Other (Expense) Income - Net - " sheetId="85" state="visible" r:id="rId85"/>
    <sheet xmlns:r="http://schemas.openxmlformats.org/officeDocument/2006/relationships" name="Segment Reporting (Details Narr" sheetId="86" state="visible" r:id="rId86"/>
    <sheet xmlns:r="http://schemas.openxmlformats.org/officeDocument/2006/relationships" name="Segment Reporting - Schedule of" sheetId="87" state="visible" r:id="rId87"/>
    <sheet xmlns:r="http://schemas.openxmlformats.org/officeDocument/2006/relationships" name="Fair Value of Financial Instr_3" sheetId="88" state="visible" r:id="rId88"/>
    <sheet xmlns:r="http://schemas.openxmlformats.org/officeDocument/2006/relationships" name="Fair Value of Financial Instr_4" sheetId="89" state="visible" r:id="rId89"/>
    <sheet xmlns:r="http://schemas.openxmlformats.org/officeDocument/2006/relationships" name="Subsequent Event (Details Narra" sheetId="90" state="visible" r:id="rId90"/>
  </sheets>
  <definedNames/>
  <calcPr calcId="124519" fullCalcOnLoad="1"/>
</workbook>
</file>

<file path=xl/sharedStrings.xml><?xml version="1.0" encoding="utf-8"?>
<sst xmlns="http://schemas.openxmlformats.org/spreadsheetml/2006/main" uniqueCount="824">
  <si>
    <t>Document and Entity Information - USD ($)</t>
  </si>
  <si>
    <t>12 Months Ended</t>
  </si>
  <si>
    <t>Dec. 31, 2019</t>
  </si>
  <si>
    <t>Feb. 27, 2020</t>
  </si>
  <si>
    <t>Jun. 30, 2019</t>
  </si>
  <si>
    <t>Document And Entity Information</t>
  </si>
  <si>
    <t>Entity Registrant Name</t>
  </si>
  <si>
    <t>MTBC, Inc.</t>
  </si>
  <si>
    <t>Entity Central Index Key</t>
  </si>
  <si>
    <t>0001582982</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t>
  </si>
  <si>
    <t>Dec. 31, 2018</t>
  </si>
  <si>
    <t>CURRENT ASSETS:</t>
  </si>
  <si>
    <t>Cash</t>
  </si>
  <si>
    <t>Accounts receivable - net of allowance for doubtful accounts of $256,000 and $189,000 at December 31, 2019 and December 31, 2018, respectively</t>
  </si>
  <si>
    <t>Contract asset</t>
  </si>
  <si>
    <t>Inventory</t>
  </si>
  <si>
    <t>Current assets - related party</t>
  </si>
  <si>
    <t>Prepaid expenses and other current assets</t>
  </si>
  <si>
    <t>Total current assets</t>
  </si>
  <si>
    <t>Property and equipment - net</t>
  </si>
  <si>
    <t>Operating lease right-of-use assets</t>
  </si>
  <si>
    <t xml:space="preserve"> </t>
  </si>
  <si>
    <t>Intangible assets - net</t>
  </si>
  <si>
    <t>Goodwill</t>
  </si>
  <si>
    <t>Other assets</t>
  </si>
  <si>
    <t>TOTAL ASSETS</t>
  </si>
  <si>
    <t>CURRENT LIABILITIES:</t>
  </si>
  <si>
    <t>Accounts payable</t>
  </si>
  <si>
    <t>Accrued compensation</t>
  </si>
  <si>
    <t>Accrued expenses</t>
  </si>
  <si>
    <t>Deferred rent (current portion)</t>
  </si>
  <si>
    <t>Operating lease liability (current portion)</t>
  </si>
  <si>
    <t>Deferred revenue (current portion)</t>
  </si>
  <si>
    <t>Accrued liability to related party</t>
  </si>
  <si>
    <t>Notes payable (current portion)</t>
  </si>
  <si>
    <t>Contingent consideration</t>
  </si>
  <si>
    <t>Dividend payable</t>
  </si>
  <si>
    <t>Total current liabilities</t>
  </si>
  <si>
    <t>Notes payable</t>
  </si>
  <si>
    <t>Deferred rent</t>
  </si>
  <si>
    <t>Operating lease liability</t>
  </si>
  <si>
    <t>Deferred revenue</t>
  </si>
  <si>
    <t>Deferred tax liability</t>
  </si>
  <si>
    <t>Total liabilities</t>
  </si>
  <si>
    <t>COMMITMENTS AND CONTINGENCIES (NOTE 11)</t>
  </si>
  <si>
    <t>SHAREHOLDERS' EQUITY:</t>
  </si>
  <si>
    <t>Preferred stock, $0.001 par value - authorized 7,000,000 and 4,000,000 shares at December 31, 2019 and December 31, 2018, respectively; issued and outstanding 2,539,325 and 2,136,289 shares at December 31, 2019 and December 31, 2018, respectively</t>
  </si>
  <si>
    <t>Common stock, $0.001 par value - authorized 29,000,000 and 19,000,000 shares at December 31, 2019 and December 31, 2018, respectively; issued 12,978,485 and 12,570,557 shares at December 31, 2019 and December 31, 2018, respectively; 12,237,686 and 11,829,758 shares outstanding at December 31, 2019 and December 31, 2018, respectively</t>
  </si>
  <si>
    <t>Additional paid-in capital</t>
  </si>
  <si>
    <t>Accumulated deficit</t>
  </si>
  <si>
    <t>Accumulated other comprehensive loss</t>
  </si>
  <si>
    <t>Less: 740,799 common shares held in treasury, at cost at December 31, 2019 and December 31, 2018</t>
  </si>
  <si>
    <t>Total shareholders' equity</t>
  </si>
  <si>
    <t>TOTAL LIABILITIES AND SHAREHOLDERS' EQUITY</t>
  </si>
  <si>
    <t>Consolidated Balance Sheets (Parenthetical) - USD ($)</t>
  </si>
  <si>
    <t>Statement of Financial Position [Abstract]</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t>
  </si>
  <si>
    <t>Income Statement [Abstract]</t>
  </si>
  <si>
    <t>NET REVENUE</t>
  </si>
  <si>
    <t>OPERATING EXPENSES:</t>
  </si>
  <si>
    <t>Direct operating costs</t>
  </si>
  <si>
    <t>Selling and marketing</t>
  </si>
  <si>
    <t>General and administrative</t>
  </si>
  <si>
    <t>Research and development</t>
  </si>
  <si>
    <t>Change in contingent consideration</t>
  </si>
  <si>
    <t>Depreciation and amortization</t>
  </si>
  <si>
    <t>Restructuring and impairment charges</t>
  </si>
  <si>
    <t>Total operating expenses</t>
  </si>
  <si>
    <t>OPERATING INCOME (LOSS)</t>
  </si>
  <si>
    <t>OTHER:</t>
  </si>
  <si>
    <t>Interest income</t>
  </si>
  <si>
    <t>Interest expense</t>
  </si>
  <si>
    <t>Other (expense) income - net</t>
  </si>
  <si>
    <t>LOSS BEFORE PROVISION FOR INCOME TAXES</t>
  </si>
  <si>
    <t>Income tax provision (benefit)</t>
  </si>
  <si>
    <t>NET LOSS</t>
  </si>
  <si>
    <t>Preferred stock dividend</t>
  </si>
  <si>
    <t>NET LOSS ATTRIBUTABLE TO COMMON SHAREHOLDERS</t>
  </si>
  <si>
    <t>Net loss per common share: basic and diluted</t>
  </si>
  <si>
    <t>Weighted-average common shares used to compute basic and diluted loss per share</t>
  </si>
  <si>
    <t>Consolidated Statements of Comprehensive Loss - USD ($)</t>
  </si>
  <si>
    <t>Statement of Comprehensive Income [Abstract]</t>
  </si>
  <si>
    <t>OTHER COMPREHENSIVE INCOME (LOSS), NET OF TAX</t>
  </si>
  <si>
    <t>Foreign currency translation adjustment</t>
  </si>
  <si>
    <t>[1]</t>
  </si>
  <si>
    <t>COMPREHENSIVE LOSS</t>
  </si>
  <si>
    <t>No tax effect has been recorded as the Company recorded a valuation allowance against the tax benefit from its foreign currency translation adjustments.</t>
  </si>
  <si>
    <t>Consolidated Statements of Shareholders' Equity - USD ($)</t>
  </si>
  <si>
    <t>Preferred Stock [Member]</t>
  </si>
  <si>
    <t>Common Stock [Member]</t>
  </si>
  <si>
    <t>Additional Paid-in Capital [Member]</t>
  </si>
  <si>
    <t>Accumulated Deficit [Member]</t>
  </si>
  <si>
    <t>Accumulated Other Comprehensive Loss [Member]</t>
  </si>
  <si>
    <t>Treasury (Common) Stock [Member]</t>
  </si>
  <si>
    <t>Total</t>
  </si>
  <si>
    <t>Balance at Dec. 29, 2017</t>
  </si>
  <si>
    <t>Balance, shares at Dec. 29, 2017</t>
  </si>
  <si>
    <t>Cumulative effect of adopting ASC 606</t>
  </si>
  <si>
    <t>Balance at Jan. 02, 2018</t>
  </si>
  <si>
    <t>Balance, shares at Jan. 02, 2018</t>
  </si>
  <si>
    <t>Net loss</t>
  </si>
  <si>
    <t>Issuance of stock under the equity incentive plan</t>
  </si>
  <si>
    <t>Issuance of stock under the equity incentive plan, shares</t>
  </si>
  <si>
    <t>Common stock warrants issued</t>
  </si>
  <si>
    <t>Stock-based compensation, net of cash settlements</t>
  </si>
  <si>
    <t>Tax withholding obligations on stock issued to employees</t>
  </si>
  <si>
    <t>Issuance of preferred stock, net of fees and expenses</t>
  </si>
  <si>
    <t>Issuance of preferred stock, net of fees and expenses, shares</t>
  </si>
  <si>
    <t>Preferred stock dividends</t>
  </si>
  <si>
    <t>Balance at Dec. 31, 2018</t>
  </si>
  <si>
    <t>Balance, shares at Dec. 31, 2018</t>
  </si>
  <si>
    <t>[2]</t>
  </si>
  <si>
    <t>Balance at Dec. 31, 2019</t>
  </si>
  <si>
    <t>Balance, shares at Dec. 31, 2019</t>
  </si>
  <si>
    <t>For all periods presented, the preferred stock dividends were paid monthly at the rate of $2.75 per share per annum.</t>
  </si>
  <si>
    <t>Consolidated Statements of Shareholders' Equity (Parenthetical) - $ / shares</t>
  </si>
  <si>
    <t>Statement of Stockholders' Equity [Abstract]</t>
  </si>
  <si>
    <t>Preferred stock dividends paid monthly</t>
  </si>
  <si>
    <t>Consolidated Statements of Cash Flows - USD ($)</t>
  </si>
  <si>
    <t>OPERATING ACTIVITIES:</t>
  </si>
  <si>
    <t>Adjustments to reconcile net loss to net cash provided by operating activities:</t>
  </si>
  <si>
    <t>Lease amortization</t>
  </si>
  <si>
    <t>Provision for doubtful accounts</t>
  </si>
  <si>
    <t>Provision (benefit) for deferred income taxes</t>
  </si>
  <si>
    <t>Foreign exchange loss (gain)</t>
  </si>
  <si>
    <t>Interest accretion</t>
  </si>
  <si>
    <t>Gain on sale of assets</t>
  </si>
  <si>
    <t>Stock-based compensation expense</t>
  </si>
  <si>
    <t>Changes in operating assets and liabilities, net of businesses acquired:</t>
  </si>
  <si>
    <t>Accounts receivable</t>
  </si>
  <si>
    <t>Accounts payable and other liabilities</t>
  </si>
  <si>
    <t>Net cash provided by operating activities</t>
  </si>
  <si>
    <t>INVESTING ACTIVITIES:</t>
  </si>
  <si>
    <t>Capital expenditures and capitalized software, net</t>
  </si>
  <si>
    <t>Cash paid for acquisitions</t>
  </si>
  <si>
    <t>Net cash used in investing activities</t>
  </si>
  <si>
    <t>FINANCING ACTIVITIES:</t>
  </si>
  <si>
    <t>Proceeds from issuance of preferred stock, net of fees and expenses</t>
  </si>
  <si>
    <t>Preferred stock dividends paid</t>
  </si>
  <si>
    <t>Settlement of tax withholding obligations on stock issued to employees</t>
  </si>
  <si>
    <t>Proceeds from line of credit</t>
  </si>
  <si>
    <t>Repayments of line of credit</t>
  </si>
  <si>
    <t>Repayments of notes payable, net</t>
  </si>
  <si>
    <t>Contingent consideration payments</t>
  </si>
  <si>
    <t>Other financing activities</t>
  </si>
  <si>
    <t>Net cash provided by financing activities</t>
  </si>
  <si>
    <t>EFFECT OF EXCHANGE RATE CHANGES ON CASH</t>
  </si>
  <si>
    <t>NET INCREASE IN CASH</t>
  </si>
  <si>
    <t>CASH - beginning of the period</t>
  </si>
  <si>
    <t>CASH - end of the period</t>
  </si>
  <si>
    <t>SUPPLEMENTAL NONCASH INVESTING AND FINANCING ACTIVITIES:</t>
  </si>
  <si>
    <t>Vehicle financing obtained</t>
  </si>
  <si>
    <t>Dividends declared, not paid</t>
  </si>
  <si>
    <t>Purchase of prepaid insurance through assumption of note</t>
  </si>
  <si>
    <t>Warrants issued</t>
  </si>
  <si>
    <t>SUPPLEMENTAL INFORMATION - Cash paid during the period for:</t>
  </si>
  <si>
    <t>Income taxes</t>
  </si>
  <si>
    <t>Interest</t>
  </si>
  <si>
    <t>Organization and Business</t>
  </si>
  <si>
    <t>Organization, Consolidation and Presentation of Financial Statements [Abstract]</t>
  </si>
  <si>
    <t xml:space="preserve">1. Organization and Business MTBC, Inc., (and together with its subsidiaries
“MTBC” or the “Company”) is a healthcare information technology company that offers an integrated suite
of proprietary cloud-based electronic health records and practice management solutions, together with related business services,
to healthcare providers. The Company’s integrated services are designed to help customers increase revenues, streamline workflows
and make better business and clinical decisions, while reducing administrative burdens and operating costs. The Company’s
services include full-scale revenue cycle management, comprehensive practice management services, electronic health records, and
other technology-driven practice management services for private and hospital-employed healthcare providers. MTBC has its corporate
offices in Somerset, New Jersey and maintains client support teams throughout the U.S., in Pakistan and in Sri Lanka. MTBC was founded in 1999 and incorporated under
the laws of the State of Delaware in 2001. In 2004, MTBC formed MTBC Private Limited (or “MTBC Pvt. Ltd.”), a 99.9%
majority-owned subsidiary of MTBC based in Pakistan. The remaining 0.01% of the shares of MTBC Pvt. Ltd. is owned by the founder
and Executive Chairman of MTBC. In 2016, MTBC formed MTBC Acquisition Corp. (“MAC”), a Delaware corporation, in connection
with its acquisition of substantially all of the assets of MediGain, LLC and its subsidiary, Millennium Practice Management Associates,
LLC (together “MediGain”). MAC has a wholly owned subsidiary in Sri Lanka, RCM MediGain Colombo, Pvt. Ltd. In May 2018,
MTBC formed MTBC Health, Inc. (“MHI”) and MTBC Practice Management, Corp. (“MPM”), each a Delaware corporation
in connection MTBC’s acquisition of substantially all of the revenue cycle management, practice management and group purchasing
organization assets of Orion Healthcorp, Inc. and 13 of its affiliates (together, “Orion”). MHI is a direct, wholly
owned subsidiary of MTBC, and was formed to own and operate the revenue cycle management and group purchasing organization businesses
acquired from Orion. MPM is a wholly owned subsidiary of MHI and was formed to own and operate the practice management business
acquired from Orion. The Company’s previous subsidiary in
Poland was liquated in 2018. The operations in the Indian subsidiary have been terminated and the subsidiary is being liquidated. In April 2019, MTBC formed MTBC-Med, Inc.
(“MED”), a Delaware corporation in connection with MTBC’s acquisition of substantially all of the revenue cycle
management assets of Etransmedia Technology, Inc. (“ETM”). (See Note 3). </t>
  </si>
  <si>
    <t>Significant Accounting Policies</t>
  </si>
  <si>
    <t>Accounting Policies [Abstract]</t>
  </si>
  <si>
    <t>2. Significant Accounting Policies Principles of Consolidation Segment Reporting Use of Estimates Revenue Recognition Revenue from Contracts with Customers We derive revenue
from seven primary sources: (1) revenue cycle management services, (2) professional services, (3) ancillary services, (4) group
purchasing services, (5) printing and mailing services, (6) clearinghouse and EDI (electronic data interchange) services and (7)
practice management services. All of our revenue arrangements are based on contracts with customers. Most of our contracts with
customers contain single performance obligations, although certain contracts do contain multiple performance obligations where
we perform more than one service for the same customer. We account for individual performance obligations separately if they are
distinct within the context of the contract. For contracts where we provide multiple services such as where we perform multiple
ancillary services, each service represents its own performance obligation. Selling or transaction prices are based on the contractual
price for the service. A five-step approach
is applied in the recognition of revenue under ASC 606: (1) identify the contract with a customer, (2) identify the performance
obligations in the contract, (3) determine the transaction price, (4) allocate the transaction price to the performance obligations
in the contract, and (5) recognize revenue when we satisfy a performance obligation. Although we believe
that our approach to estimates and judgments is reasonable, actual results could differ, and we may be exposed to increases or
decreases in revenue that could be material. Our estimates of variable consideration may prove to be inaccurate, in which case
we may have understated or overstated the revenue recognized in a reporting period. The amount of variable consideration recognized
to date that remains subject to estimation is included within the contract asset within the consolidated balance sheet. Payment of invoices
is due as specified in the underlying customer agreement, typically 30 days from the invoice date, which occurs on the date of
transfer of control of the services to the customer. Since payment terms are less than a year, we have elected the practical expedient
and do not assess whether a customer contract has a significant financing component. The Company’s revenue arrangements generally
do not include a general right of refund for services provided (See Note 9, Revenue for additional information). Direct Operating Costs Selling and Marketing Expenses Research and Development Expenses Internal-Use Software Costs Accounts Receivable The movement in the allowance for doubtful
accounts for the years ended December 31, 2019 and 2018 was as follows:
December 31, 2019 December 31, 2018
Beginning balance $ 189,000 $ 185,000
Provision 118,000 724,000
Recoveries 316,000 -
Write-offs (367,000 ) (720,000 )
Ending balance $ 256,000 $ 189,000 Inventory Property and Equipment Intangible Assets Evaluation of Long-Lived Assets There was no impairment of internal-use software
costs, intangible assets or property and equipment during the years ended December 31, 2019 and 2018, other than the impairment
recorded on one right-of-use (“ROU”) asset of approximately $170,000 for the year ended December 31, 2019. Goodwill st Treasury Stock Stock-Based Compensation Business Combinations Business Combinations Acquisition costs are expensed as incurred.
During the years ended December 31, 2019 and 2018, the Company incurred approximately $125,000 and $245,000 of professional fees
related to the acquisitions discussed in Note 3, which are included in general and administrative expenses in the consolidated
statements of operations. Acquisition costs for the CareCloud acquisition discussed in Note 20 were approximately $129,000 for
the year ended December 31, 2019 and are included in general and administrative expenses. Income Taxes The Company records net deferred tax assets
to the extent that these assets will more likely than not be realized. All available positive and negative evidence is considered
in making such a determination, including future reversals of existing taxable temporary differences, projected future taxable
income, tax planning strategies, and results of recent operations. A valuation allowance would be recorded to reduce deferred income
tax assets when it is determined that it is more likely than not that the Company would not be able to realize its deferred income
tax assets in the future in excess of their net recorded amount. The Company records uncertain tax positions
on the basis of a two-step process whereby (1) the Company determines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percent likely to be realized
upon ultimate settlement with the related tax authority. At December 31, 2019 and 2018, the Company did not have any uncertain
tax positions that required recognition. Interest and penalties related to uncertain tax positions are recognized in income tax
expense. For the years ended December 31, 2019 and 2018,
the Company did not recognize any penalties or interest related to unrecognized tax benefits in its consolidated financial statements. Dividends Deferred Rent Deferred Revenue Fair Value Measurements Fair Value Measurement
Level 1 — Inputs are unadjusted quoted market prices in active markets for identical assets or liabilities that the Company has the ability to access at the measurement date.
Level 2 — Inputs are directly or indirectly observable, which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Inputs are unobservable inputs that are used to measure fair value to the extent observable inputs are not available. The Company’s contingent consideration
is a Level 3 liability and is measured at fair value at the end of each reporting period. The Company has certain financial instruments
that are not measured at fair value on a recurring basis. These financial instruments are subject to fair value adjustments only
in certain circumstances and include cash, accounts receivable, accounts payable and accrued expenses, borrowings under term loans
and line of credit, and notes payable. Due to the short term nature of these financial instruments and that the borrowings, with
the exception of the payable to the managed practices (see Note 8) bear interest at prevailing market rates, the carrying value
approximates the fair value. Foreign Currency Translation Stock Offering Costs — Restructuring and Impairment Charges — Debt Acquisition Costs — Recent Accounting Pronouncements In June 2016, the
FASB issued ASU 2016-13, Financial Instruments – Credit Losses: Measurement of Credit Losses on Financial Instruments. In February 2016,
the FASB issued ASU No. 2016-02, Leases (Topic 842). We adopted the standard
on January 1, 2019 using the optional transition adjustment method. As part of the adoption of ASC 842, we performed an assessment
of the impact that the new lease recognition standard has on the consolidated financial statements. All of our leases, which consist
of facility and equipment leases, have been classified as operating leases. The Company does not have any financing leases. We
adopted the requirements of the new standard without restating the prior periods. There was no impact to the accumulated deficit
as of the date of adoption. For leases in place at the transition date, we adopted the package of practical expedients that allows
us to not reassess: (1) whether any expired or existing contracts are or contain leases, (2) lease classification for any expired
or existing leases and (3) initial direct costs for any expired or existing leases. We have also adopted
the practical expedients that allow us to treat the lease and non-lease components of our leases as a single component for our
facility leases. We elected the short-term lease recognition exemption for all leases that qualify. As such, for those leases that
qualify, we did not recognize ROU asset or lease liabilities as part of the transition adjustment. As of January 1, 2019, the impact
on the consolidated assets was approximately $4.2 million and the impact on the consolidated liabilities was approximately $4.4
million. The adoption of ASC 842 did not have a material effect on the Company’s results of operations, stockholders’
equity, or statement of cash flows. On February 14, 2018,
the FASB issued ASU 2018-02, Income Statement-Reporting Comprehensive Income (Topic 220): Reclassification of Certain Tax Effects
from Accumulated Other Comprehensive Income. In June 2018, the
FASB issued ASU 2018-07, Improvements to Nonemployee Share-Based Payment Accounting In December 2019,
the FASB issued ASU 2019-12, Simplifying the Accounting for Income Taxes</t>
  </si>
  <si>
    <t>Acquisitions</t>
  </si>
  <si>
    <t>Business Combinations [Abstract]</t>
  </si>
  <si>
    <t>3. ACQUISITIONS 2019 Acquisition On April 3, 2019, the Company executed an asset
purchase agreement (“APA”) to acquire substantially all of the assets of ETM. The purchase price was $1.6 million and
the assumption of certain liabilities, excluding acquisition-related costs of approximately $125,000. Per the APA, the acquisition
had an effective date of April 1, 2019. The acquisition has been accounted for as a business combination. The ETM acquisition added additional clients
to the Company’s customer base and, similar to previous acquisitions, broadened the Company’s presence in the healthcare
information technology industry through geographic expansion of its customer base and by increasing available customer relationship
resources and specialized trained staff. The purchase price allocation for ETM was performed by the Company
and is summarized as follows:
Customer relationships $ 856,000
Accounts receivable 547,377
Contract asset 139,169
Operating lease right-of-use assets 1,224,480
Property and equipment 91,277
Goodwill 39,901
Operating lease liabilities (1,224,480 )
Accrued expenses (73,724 )
Total $ 1,600,000 The acquired accounts receivable are recorded
at fair value which represents amounts that have subsequently been paid or are expected to be paid by clients. The fair value of
customer relationships was based on the estimated discounted cash flows generated by these intangibles. The goodwill from this
acquisition is deductible ratably for income tax purposes over fifteen years and represents the Company’s ability to have
an expanded local presence in additional markets and operational synergies that we expect to achieve that would not be available
to other market participants. The weighted-average amortization period of
the acquired intangible assets is approximately three years. Revenue earned beginning April 1, 2019, from
the clients obtained from the ETM acquisition was approximately $5.1 million during the year ended December 31, 2019. 2018 Acquisition On May 7, 2018, the Company executed an asset
purchase agreement (“Orion APA”) to acquire substantially all of the revenue cycle, practice management, and group
purchasing organization assets of Orion. The purchase price was $12.6 million, excluding acquisition-related costs of approximately
$245,000, which are included in general and administrative expense in the consolidated statement of operations. Per the Orion APA,
the acquisition had an effective date of July 1, 2018. The acquisition has been accounted for as a business combination. The Orion acquisition added a significant number
of clients to the Company’s customer base and, similar to previous acquisitions, broadened the Company’s presence in
the healthcare information technology industry through geographic expansion of its customer base and by increasing available customer
relationship resources and specialized trained staff. The acquisition also included Orion’s practice management and group
purchasing services. The practice management services provide three pediatric medical practices with the nurses, administrative
support, facilities, supplies, equipment, marketing, RCM, accounting and other non-clinical services needed to efficiently operate
the practices. The group purchasing services enable medical providers to purchase various vaccines directly from selected pharmaceutical
companies at a discounted price. The Company engaged a third party valuation
specialist to assist the Company in valuing the assets and assumed liabilities acquired from Orion. The following table summarizes
the purchase price allocation.
Customer relationships $ 6,250,000
Accounts receivable 5,654,919
Contract asset 861,341
Inventory 307,278
Property and equipment 319,352
Goodwill 329,852
Accounts payable (677,872 )
Accrued expenses (444,870 )
Total $ 12,600,000 The acquired accounts receivable are recorded
at fair value which represents amounts that have subsequently been paid or are expected to be paid by clients. The inventory acquired
represents vaccines held at the managed practices. The fair value of customer relationships was based on the estimated discounted
cash flows generated by these intangibles. The goodwill from this acquisition is deductible ratably for income tax purposes over
fifteen years and represents the Company’s ability to have an expanded local presence in additional markets, operational
synergies that we expect to achieve that would not be available to other market participants and the ability to offer group purchasing
and practice management services. The weighted-average amortization period of
the acquired intangibles is eight years. Revenue earned from the customers obtained
from the Orion acquisition was approximately $29 million during the year ended December 31, 2019. In connection with some of the Company’s
acquisitions, contingent consideration as of December 31, 2018 was payable in the form of cash with payment terms through 2019.
Depending on the terms of the agreement, if the performance measures are not achieved, the Company may pay less than the recorded
amount, and if the performance measures are exceeded, the Company may pay more than the recorded amount. The contingent consideration
liability was fully settled during 2019. Pro forma financial information (Unaudited) The unaudited pro forma information below represents
the consolidated results of operations as if the Orion and ETM acquisitions occurred on January 1, 2018. It includes revenue from
the clients who had cancelled prior to each acquisition and costs and expenses discontinued before each acquisition. The pro forma
information has been included for comparative purposes and is not indicative of results of operations of the Company would have
had if the acquisitions occurred on the above date, nor is it necessarily indicative of future results. The unaudited pro forma
information reflects adjustments related to (a) additional amortization of purchased intangible assets, (b) expenses are directly
attributable to the acquisitions, (c) reversal of goodwill impairment, (d) adjustments for income taxes and (e) adjustments of
intercompany balances.
Year Ended
December 31,
2019 2018
($ in thousands except per share amounts)
Total revenue $ 66,480 $ 81,876
Net loss $ (2,372 ) $ (12,387 )
Net loss attributable to common shareholders $ (8,758 ) $ (17,211 )
Net loss per common share $ (0.72 ) $ (1.47 )</t>
  </si>
  <si>
    <t>Goodwill and Intangible Assets - Net</t>
  </si>
  <si>
    <t>Goodwill and Intangible Assets Disclosure [Abstract]</t>
  </si>
  <si>
    <t xml:space="preserve">4. GOODWILL AND Intangible Assets – NET Goodwill consists of the excess of the purchase
price over the fair value of identifiable net assets of businesses acquired. The following is the summary of the changes to the
carrying amount of goodwill for the years ended December 31, 2019 and 2018:
Year Ended Year Ended
December 31, 2019 December 31, 2018
Beginning gross balance $ 12,593,795 $ 12,263,943
Acquisitions 39,901 329,852
Ending gross balance $ 12,633,696 $ 12,593,795 At December 31, 2019, and 2018, approximately
$90,000 of goodwill was allocated to the Practice Management segment and the balance was allocated to the Healthcare IT segment. Below is a summary of intangible asset activity for the years ended
December 31, 2019 and 2018:
Customer Non-Compete Other Intangible
Relationships Agreements Assets Total
COST
Balance, January 1, 2019 $ 22,741,300 $ 1,236,377 $ 1,477,059 $ 25,454,736
Capitalized software costs and other intangible assets - - 591,509 591,509
Translation loss - - (41,098 ) (41,098 )
Disposals - - - -
Allocation from 2019 acquisition 856,000 - - 856,000
Balance, December 31, 2019 $ 23,597,300 $ 1,236,377 $ 2,027,470 $ 26,861,147
Useful lives 3-12 Years 3 Years 3 Years
ACCUMULATED AMORTIZATION
Balance, January 1, 2019 $ 16,457,878 $ 1,234,774 $ 1,128,081 $ 18,820,733
Amortization expense 1,855,634 1,601 205,954 2,063,189
Balance, December 31, 2019 18,313,512 1,236,375 1,334,035 20,883,922
Net book value $ 5,283,788 $ 2 $ 693,435 $ 5,977,225
COST
Balance, January 1, 2018 $ 16,491,300 $ 1,236,377 $ 1,498,417 $ 19,226,094
Capitalized software costs and other intangible assets - - 108,552 108,552
Translation loss - - (129,910 ) (129,910 )
Allocation from 2018 acquisition 6,250,000 - - 6,250,000
Balance, December 31, 2018 $ 22,741,300 $ 1,236,377 $ 1,477,059 $ 25,454,736
Useful lives 3-12 Years 3 Years 3 Years
ACCUMULATED AMORTIZATION
Balance, January 1, 2018 $ 14,685,190 $ 1,227,601 $ 803,759 $ 16,716,550
Amortization expense 1,772,688 7,173 324,322 2,104,183
Balance, December 31, 2018 16,457,878 1,234,774 1,128,081 18,820,733
Net book value $ 6,283,422 $ 1,603 $ 348,978 $ 6,634,003 Other intangible assets primarily represent
software costs. Amortization expense was approximately $2.1 million for both the years ended December 31, 2019 and 2018. The weighted-average
amortization period is seven years. As of December 31, 2019, future amortization
expense scheduled to be expensed is as follows:
Year ending
December 31
2020 $ 1,437,324
2021 1,292,146
2022 959,225
2023 338,530
2024 300,000
Thereafter 1,650,000
Total $ 5,977,225 </t>
  </si>
  <si>
    <t>Property and Equipment</t>
  </si>
  <si>
    <t>Property, Plant and Equipment [Abstract]</t>
  </si>
  <si>
    <t>5. Property and Equipment Property and equipment as of December 31, 2019
and 2018 consisted of the following:
December 31, 2019 December 31, 2018
Computer equipment $ 2,905,892 $ 2,389,865
Office furniture and equipment 1,145,617 1,089,014
Transportation equipment 806,009 828,417
Leasehold improvements 931,955 727,519
Assets not placed in service 1,004,252 50,362
Total property and equipment 6,793,725 5,085,177
Less accumulated depreciation (3,886,209 ) (3,252,990 )
Property and equipment – net $ 2,907,516 $ 1,832,187 Depreciation expense was approximately $909,000
and $688,000 for the years ended December 31, 2019 and 2018, respectively.</t>
  </si>
  <si>
    <t>Concentrations</t>
  </si>
  <si>
    <t>Risks and Uncertainties [Abstract]</t>
  </si>
  <si>
    <t xml:space="preserve">6. Concentrations Financial Risks Concentrations of credit risk with respect
to trade accounts receivable are managed by periodic credit evaluations of customers. The Company does not require collateral for
outstanding trade accounts receivable. As of December 31, 2019, two customers individually accounted for approximately 9% and 5%
of accounts receivable, respectively. As of December 31, 2018, two customers individually accounted for approximately 8% and 7%
of accounts receivable respectively. During both the years ended December 31, 2019 and 2018, there was one customer with sales
of approximately 10% of total revenue. Geographical Risks Carrying amounts of net assets located outside
the United States were approximately $1.7 million and $162,000 as of December 31, 2019 and 2018, respectively. These balances exclude
intercompany receivables of approximately $7.1 million and $7.6 million as of December 31, 2019 and 2018, respectively. The following
is a summary of the net assets located outside the United States as of December 31, 2019 and 2018:
December 31,
2019 2018
Current assets $ 1,082,233 $ 156,265
Non-current assets 2,242,816 1,259,446
3,325,049 1,415,711
Current liabilities (1,270,015 ) (1,044,539 )
Non-current liabilities (332,276 ) (209,333 )
Net assets $ 1,722,758 $ 161,839 </t>
  </si>
  <si>
    <t>Net Loss Per Common Share</t>
  </si>
  <si>
    <t>Earnings Per Share [Abstract]</t>
  </si>
  <si>
    <t>7. NET LOss per COMMON share The following table reconciles the
weighted-average shares outstanding for basic and diluted net loss per common share for the years ended December 31, 2019 and 2018:
Year Ended
December 31,
2019 2018
Basic and Diluted:
Net loss attributable to common shareholders $ (7,257,954 ) $ (6,962,467 )
Weighted-average common shares used to compute basic and diluted loss per share 12,087,947 11,721,232
Net loss attributable to common shareholders per share - Basic and Diluted $ (0.60 ) $ (0.59 ) All unvested restricted stock units (“RSUs”),
the 200,000 warrants granted to Opus Bank (“Opus”) and the 153,489 warrants granted to Silicon Valley Bank (“SVB”)
have been excluded from the above calculations as they were anti-dilutive. Vested RSUs and vested restricted shares have been
included in the above calculations.</t>
  </si>
  <si>
    <t>Debt</t>
  </si>
  <si>
    <t>Debt Disclosure [Abstract]</t>
  </si>
  <si>
    <t xml:space="preserve">8. DEBT SVB In connection with the original SVB debt agreement,
the Company paid SVB approximately $50,000 of fees upfront and issued warrants for SVB to purchase 125,000 shares of its common
stock, and committed to pay an annual anniversary fee of $50,000 a year. Based on the terms in the original SVB credit agreement,
these warrants have a strike price equal to $3.92. They have a five-year exercise window and net exercise rights, and were valued
at $3.12 per warrant. As a result of the revision in the SVB credit line, which increased the credit line from $5 million to $10
million and reduced the interest rate by 25 basis points, the Company paid approximately $50,000 of fees upfront and issued an
additional 28,489 warrants, with a strike price equal to $5.26, a five-year exercise window and net exercise rights. The additional
warrants were valued at $3.58 per warrant. The SVB credit agreement contains various covenants and conditions governing the revolving
line of credit. These covenants include a minimum level of adjusted EBITDA and a minimum liquidity ratio. At December 31, 2019
and 2018, the Company was in compliance with all covenants. During November 2019 the Company modified its
loan agreement with SVB, which adjusted the required monthly EBITDA amounts and does not require the Company to comply with financial
covenants as long as there have been no borrowings on the revolving credit line for the prior six months. Vehicle Financing Notes Insurance Financing Payable to Managed Practices — Maturities of the outstanding notes payable
and other obligations as of December 31, 2019 are as follows:
Year ending December 31 Vehicle Insurance Financing Payable to Managed Total
2020 $ 67,129 $ 132,546 $ 84,000 $ 283,675
2021 37,410 - 26,000 63,410
2022 15,171 - - 15,171
2023 4,694 - - 4,694
Total $ 124,404 $ 132,546 $ 110,000 $ 366,950 </t>
  </si>
  <si>
    <t>Revenue</t>
  </si>
  <si>
    <t>Revenue from Contract with Customer [Abstract]</t>
  </si>
  <si>
    <t>9. REVENUE Introduction The Company accounts
for revenue in accordance with ASC 606, Revenue from Contracts with Customers Most of our current
contracts with customers contain a single performance obligation. For contracts where we provide multiple services, such as where
we perform multiple ancillary services, each service represents its own performance obligation. Selling prices are based on the
contractual price for the service. We apply the portfolio approach as permitted
by ASC 606 as a practical expedient to contracts with similar characteristics and we use estimates and assumptions when accounting
for those portfolios. Our contracts generally include standard commercial payment terms. We have no significant obligations for
refunds, warranties or similar obligations and our revenue does not include taxes collected from our customers. Disaggregation of Revenue from Contracts
with Customers We derive revenue
from seven primary sources: revenue cycle management services, practice management services, professional services, ancillary services,
group purchasing services, printing and mailing services, and clearinghouse and EDI (electronic data interchange) services. The following table
represents a disaggregation of revenue for the years ended December 31, 2019 and 2018:
Year Ended
2019 2018
Healthcare IT:
Revenue cycle management services $ 42,919,944 $ 38,559,180
Professional services 1,769,129 1,244,894
Ancillary services 3,220,372 1,594,364
Group purchasing services 1,020,031 654,805
Printing and mailing services 1,650,069 1,344,011
Clearinghouse and EDI services 591,963 647,446
Practice Management:
Practice management services 13,267,086 6,501,081
Total $ 64,438,594 $ 50,545,781 Revenue cycle management services: Revenue cycle management
services are the recurring process of submitting and following up on claims with health insurance companies in order for the healthcare
providers to receive payment for the services they rendered. MTBC typically invoices customers on a monthly basis based on the
actual collections received by its customers and the agreed-upon rate in the sales contract. The services include use of practice
management software and related tools (on a software-as-a-service (“SaaS”) basis), electronic health records (on a
SaaS basis), medical billing services and use of mobile health solutions. We consider the services to be one performance obligation
since the promises are not distinct in the context of the contract. The performance obligation consists of a series of distinct
services that are substantially the same and have the same periodic pattern of transfer to our customers. In many cases, our
clients may terminate their agreements with 90 days’ notice without cause, thereby limiting the term in which we have enforceable
rights and obligations, although this time period can vary between clients. Our payment terms are normally net 30 days. Although
our contracts typically have stated terms of one or more years, under ASC 606 our contracts are considered month-to-month and accordingly,
there is no financing component. For the majority of our revenue cycle management
contracts, the total transaction price is variable because our obligation is to process an unknown quantity of claims, as and when
requested by our customers over the contract period. When a contract includes variable consideration, we evaluate the estimate
of the variable consideration to determine whether the estimate needs to be constrained; therefore, we include variable consideration
in the transaction price only to the extent that it is probable that a significant reversal of the amount of cumulative revenue
recognized will not occur when the uncertainty associated with variable consideration is subsequently resolved. Estimates to determine
variable consideration such as payment to charge ratios, effective billing rates, and the estimated contractual payment periods
are updated at each reporting date. Revenue is recognized over the performance period using the input method. Other revenue streams: MTBC also provides
implementation and professional services to clearinghouse and other customers and records revenue monthly on a time and materials
or a fixed rate basis. This is a separate performance obligation from the clearinghouse and recurring EDI services provided, for
which the Company receives and records monthly fees. The performance obligation is satisfied over time as the implementation or
professional services are rendered. Ancillary services
represent services such as coding and transcription that are rendered in connection with the delivery of revenue cycle management
and related medical services. The Company invoices customers monthly, based on the actual amount of services performed at the agreed
upon rate in the contract. These services are only offered to revenue cycle management customers. These services do not represent
a material right because the services are optional to the customer and customers electing these services are charged the same price
for those services as if they were on a standalone basis. Each individual coding or transcription transaction processed represents
a performance obligation, which is satisfied over time as that individual service is rendered. The Company provides
group purchasing services which enable medical providers to purchase various vaccines directly from selected pharmaceutical companies
at a discounted price. Currently, there are approximately 4,056 medical providers who are members of the program. Revenue is recognized
as the vaccine shipments are made to the medical providers. Fees from the pharmaceutical companies are paid either quarterly or
annually and the Company adjusts its revenue accrual at the time of payment. The Company makes significant judgments regarding
the variable consideration which we expect to be entitled to for the group purchasing services which includes the anticipated shipments
to the members enrolled in the program, anticipated volumes of purchases made by the members, and the changes in the number of
members. The amounts recorded are constrained by estimates of decreases in shipments and loss of members to avoid a significant
revenue reversal in the subsequent period. The only performance obligation is to provide the pharmaceutical companies with the
medical providers who want to become members in order to purchase vaccines. The performance obligation is satisfied once the medical
provider agrees to purchase a specific quantity of vaccines and the medical provider’s information is forwarded to the vaccine
suppliers. The Company records a contract asset for revenue earned and not paid as the ultimate payment is conditioned on achieving
certain volume thresholds. The Company provides
printing and mailing services for both revenue cycle management customers and a non-revenue cycle management customer, and invoices
on a monthly basis based on the number of prints, the agreed-upon rate per print and the postage incurred. The performance obligation
is satisfied once the printing and mailing is completed. The medical billing
clearinghouse service takes claim information from customers, checks the claims for errors and sends this information electronically
to insurance companies. MTBC invoices customers on a monthly basis based on the number of claims submitted and the agreed-upon
rate in the agreement. This service is provided to medical practices and providers to medical practices who are not revenue cycle
management customers. The performance obligation is satisfied once the relevant submissions are completed. For all of the above
revenue streams other than group purchasing services, revenue is recognized over time, which is typically one month or less, which
closely matches the point in time that the customer simultaneously receives and consumes the benefits provided by the Company.
For the group purchasing services, revenue is recognized at a point in time. Each service is substantially the same and has the
same periodic pattern of transfer to the customer. Each of the services provided above is considered a separate performance obligation. Practice management
services: The Company also provides
practice management services under long-term management service agreements to three medical practices. We provide the medical practices
with the nurses, administrative support, facilities, supplies, equipment, marketing, RCM, accounting, and other non-clinical services
needed to efficiently operate their practices. Revenue is recognized as the services are provided to the medical practices. Revenue
recorded in the consolidated statements of operations represents the reimbursement of costs paid by the Company for the practices
and the management fee earned each month for managing the practice. The management fee is based on either a fixed fee or a percentage
of the net operating income. The Company assumes
all financial risk for the performance of the managed medical practices. Revenue is impacted by amount of the costs incurred by
the practices and their operating income. The gross billing of the practices is impacted by billing rates, changes in current procedural
terminology code reimbursement and collection trends which in turn impacts the management fee that the Company is entitled to.
Billing rates are reviewed at least annually and adjusted based on current insurer reimbursement practices. The performance obligation
is satisfied as the management services are provided. Our contracts for
practice management services have approximately an additional 20 years remaining and are only cancellable under very limited circumstances.
The Company receives a management fee each month for managing the day-to-day business operations of each medical group as a fixed
fee or a percentage payment of the net operating income which is included in revenue in the consolidated statements of operations. Our practice management services obligations
consist of a series of distinct services that are substantially the same and have the same periodic pattern of transfer to our
customers. Revenue is recognized over time, however for reporting and convenience purposes management fee is computed at each month
end. Information about contract balances: As of December 31, 2019, the estimated revenue
expected to be recognized in the future related to the remaining revenue cycle management performance obligations outstanding was
approximately $2.0 million. We expect to recognize substantially all of the revenue for the remaining performance obligations over
the next three months. Approximately $374,000 of the contract asset represents revenue earned, not paid, from the group purchasing
services. Amounts that we are entitled to collect under
the applicable contract are recorded as accounts receivable. Invoicing is performed at the end of each month when the services
have been provided. The contract asset includes our right to payment for services already transferred to a customer when the right
to payment is conditional on something other than the passage of time. For example, contracts for revenue cycle management services
where we recognize revenue over time but do not have a contractual right to payment until the customer receives payment of their
claim from the insurance provider. The contract asset also includes the revenue accrued, not received, for the group purchasing
services. Changes in the contract asset are recorded
as adjustments to net revenue. The changes primarily result from providing services to revenue cycle management customers that
result in additional consideration and are offset by our right to payment for services becoming unconditional and changes in the
revenue accrued for the group purchasing services. The contract asset for our group purchasing services is reduced when we receive
payments from vaccine manufacturers and is increased for revenue earned, not received. The opening and closing balances of the
Company’s accounts receivable, contract asset and deferred revenue are as follows:
Accounts Receivable, Contract Deferred Deferred Revenue
Balance as of January 1, 2018 $ 3,879,463 $ 1,342,692 $ 62,104 $ 28,615
Orion acquisition 5,654,919 861,341 - -
(Decrease) increase, net (2,202,908 ) 404,598 (36,749 ) (9,666 )
Balance as of December 31, 2018 $ 7,331,474 $ 2,608,631 $ 25,355 $ 18,949
Balance as of January 1, 2019 $ 7,331,474 $ 2,608,631 $ 25,355 $ 18,949
ETM acquisition - 139,169 - -
Decrease, net (336,131 ) (362,466 ) (5,078 ) (204 )
Balance as of December 31, 2019 $ 6,995,343 $ 2,385,334 $ 20,277 $ 18,745 Deferred commissions: Our sales incentive plans include commissions
payable to employees and third parties at the time of initial contract execution that are capitalized as incremental costs to obtain
a contract. The capitalized commissions are amortized over the period the related services are transferred. As we do not offer
commissions on contract renewals, we have determined the amortization period to be the estimated client life, which is three years.
Deferred commissions were approximately $29,000 and $93,000 at December 31, 2019 and 2018, respectively, and are included in the
Other Assets lines in the consolidated balance sheets.</t>
  </si>
  <si>
    <t>Shareholders' Equity</t>
  </si>
  <si>
    <t>Equity [Abstract]</t>
  </si>
  <si>
    <t>10. SHAREHOLDERS’ EQUITY Treasury stock The Board of Directors of the Company previously
approved stock repurchase programs. The last program expired January 25, 2017. As a result of these stock repurchases, the Company
has 740,799 shares held as treasury stock at an aggregate cost of $662,000. Common stock There were no common stock offerings during
2019 and 2018. Holders of our common stock are entitled to
one vote for each share held on all matters properly submitted to a vote of shareholders on which holders of common stock are entitled
to vote. Holders of common stocks are entitled to receive dividends only at times and amounts as determined by the Board of Directors.
The common stock is not entitled to pre-emptive rights, and is not subject to conversion, redemption or sinking fund provisions. Preferred Stock During the year ended December 31, 2019, the
Company completed a public offering of 373,000 shares of its Preferred Stock at the prevailing market price, raising net proceeds
of approximately $9.6 million after underwriting commissions and other directly attributable expenses. During the year ended December 31, 2018, the
Company completed two public offerings of approximately one million shares of its Preferred Stock at $25.00 per share, raising
net proceeds of approximately $22.8 million after underwriting commissions and expenses. Dividends on the Preferred Stock of $2.75 annually
per share are cumulative from the date of issue and are payable each month when, as and if declared by the Company’s Board
of Directors. As of December 31, 2019, the Board of Directors has declared monthly dividends on the Preferred Stock payable through
February 2020. Commencing on or after November 4, 2020, the
Company may redeem, at its option, the Preferred Stock, in whole or in part, at a cash redemption price of $25.00 per share, plus
all accrued and unpaid dividends to, but not including, the redemption date. The Preferred Stock has no stated maturity, is not
subject to any sinking fund or other mandatory redemption, and is not convertible into or exchangeable for any of the Company’s
other securities. Holders of the Preferred Stock have no voting rights except for limited voting rights if dividends payable on
the Preferred Stock are in arrears for eighteen or more consecutive or non-consecutive monthly dividend periods. If the Company
were to liquidate, dissolve or wind up, the holders of the Preferred Stock will have the right to receive $25.00 per share, plus
any accumulated and unpaid dividends to, but not including, the date of payment, before any payment is made to the holders of the
common stock. The Preferred Stock is listed on the Nasdaq Global Market under the trading symbol “MTBCP.” Warrants The Company has issued 2,353,489 warrants
for its common stock, of which 353,489 remained outstanding at December 31, 2018. The 2,000,000 warrants previously issued at
a $5 exercise price expired in May 2018. The outstanding warrants consist of 100,000 warrants at a $5 exercise price which will
expire in September, 2022, 125,000 warrants at a $3.92 exercise price which will expire in October 2022, 100,000 warrants at a
$5 exercise price which will expire in July 2023 and 28,489 warrants at a $5.26 exercise price which will expire in September
2023.</t>
  </si>
  <si>
    <t>Commitments and Contingencies</t>
  </si>
  <si>
    <t>Commitments and Contingencies Disclosure [Abstract]</t>
  </si>
  <si>
    <t>11. COMMITMENTS AND CONTINGENCIES Legal Proceedings On April 23, 2019, the Appellate Division reversed
the Chancery Court’s ruling that MTBC is required to participate in the Arbitration and remanded the case for further proceedings
before the Chancery Court on that issue. The Appellate Division upheld the Chancery Court’s ruling that MAC was required
to participate in the Arbitration. The parties have completed discovery in the remanded matter, and both MTBC and RPRWC filed cross-motions
for summary judgement in their favor. On February 6, 2020, the Chancery Court denied RPRWC’s motion for summary judgment
and granted MTBC’s cross-motion for summary judgment. The Chancery Court held that MTBC cannot be compelled to participate
in the Arbitration. RPRWC has informed MTBC that it does not intend to appeal the Chancery Court’s ruling and that it intends
to move forward solely against MAC in the Arbitration. RPRWC seeks compensatory damages of $6.6 million,
plus costs, for MPMA’s alleged breach of the billing services agreement. RPRWC’s breach of contract and compensatory
damages claims have not been the subject of the ongoing court proceedings, which have focused solely on whether RPRWC can compel
MTBC and MAC to arbitrate its claim. Thus, RPRWC has not yet provided MAC with information sufficient to enable it to estimate
a range of possible losses that may arise from the Arbitration. MAC intends to vigorously defend against RPRWC’s claims.
If RPRWC is successful in the Arbitration, MAC anticipates the award would be substantially less than the amount claimed. From time to time, we may become involved
in other legal proceedings arising in the ordinary course of our business. Including the proceeding described above, we are not
presently a party to any legal proceedings that, in the opinion of our management, would individually or taken together have a
material adverse effect on our business, consolidated results of operations, financial position or cash flows of the Company.</t>
  </si>
  <si>
    <t>Leases</t>
  </si>
  <si>
    <t>Leases [Abstract]</t>
  </si>
  <si>
    <t xml:space="preserve">12. Leases We determine if an arrangement is a lease at
inception. Operating leases are included in operating lease ROU assets, current operating lease liability and non-current operating
lease liability in our consolidated balance sheet as of December 31, 2019. The Company does not have any finance leases.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lease payments over the lease
term. We use our estimated incremental borrowing
rates, which are derived from information available at the lease commencement date, in determining the present value of lease payments.
For leases in existence at the adoption of ASC 842, we used the incremental borrowing rate as of January 1, 2019. We give consideration
to our bank financing arrangements, geographical location and collateralization of assets when calculating our incremental borrowing
rates. Our lease terms include options to extend the
lease when it is reasonably certain that we will exercise that option. Leases with a term of less than 12 months are not recorded
in the consolidated balance sheet. Our lease agreements do not contain any residual value guarantees. For real estate leases, we
account for the lease and non-lease components as a single lease component. Some leases include escalation clauses and termination
options that are factored in the determination of the lease payments when appropriate. If a lease is modified after the effective
date, the operating lease ROU asset and liability is re-measured using the current incremental borrowing rate. During the year
ended December 31, 2019, a lease impairment of approximately $170,000 was recorded since the Company is no longer using one of
its leased facilities and is currently in the process of subleasing the space. Restructuring charges of approximately $49,000 were
recorded in the year ended December 31, 2019 which represent the remaining lease costs for another leased facility that was closed
and the employees were transferred to another Company facility. We lease all of our facilities and some equipment.
Lease expense is included in direct operating costs and general and administrative expenses in the consolidated statements of operations
based on the nature of the expense. As of December 31, 2019, we had 29 leased properties, five in Practice Management and 24 in
Healthcare IT, with remaining terms ranging from less than one year to four years. Our lease terms are determined taking into account
lease renewal options, the Company’s anticipated operating plans and leases that are on a month-to-month basis. We also have
some related party leases – see Note 13. The components of lease expense were as follows:
Year Ended
Operating lease cost $ 2,184,880
Short-term lease cost 229,263
Variable lease cost 41,714
Total- net lease cost $ 2,455,857 Short-term lease cost represents leases that
were not capitalized as the lease term as of the later of January 1, 2019 or the beginning of the lease was less than 12 months.
Variable lease costs include utilities, real estate taxes and common area maintenance costs. Supplemental balance sheet information related
to leases was as follows:
December 31, 2019
Operating leases:
Operating lease ROU assets, net $ 3,526,315
Current operating lease liabilities $ 1,688,772
Non-current operating lease liabilities 2,040,772
Total operating lease liabilities $ 3,729,544
Operating leases:
ROU assets $ 5,467,749
Asset lease expense (1,888,443 )
Foreign exchange loss (52,991 )
ROU assets, net $ 3,526,315
Weighted average remaining lease term (in years):
Operating leases 2.46
Weighted average discount rate:
Operating leases 7.05 % Supplemental cash flow and other information
related to leases was as follows:
Year Ended
Cash paid for amounts included in the measurement of lease liabilities:
Operating cash flows from operating leases $ 2,332,167
ROU assets obtained in exchange for lease liabilities:
Operating leases, net of restructuring, impairment and terminations $ 1,221,989 Maturities of lease liabilities are as follows:
Operating leases - Year ended December 31,
2020 $ 1,887,651
2021 1,382,639
2022 624,528
2023 154,492
2024 4,694
Total lease payments 4,054,004
Less: imputed interest (324,460 )
Total lease obligations 3,729,544
Less: current obligations 1,688,772
Long-term lease obligations $ 2,040,772 As of December 31, 2019, we have one operating
lease commitment with a six year term that commences on January 1, 2020 aggregating approximately $1.0 million. For comparative periods prior to the adoption
of the new accounting guidance on January 1, 2019, we have retained the following disclosures as previously reported. Future minimum
lease payments under non-cancelable operating leases as of December 31, 2018 were as follows:
Operating leases
2019 $ 932,068
2020 715,059
2021 510,927
2022 412,585
2023 91,797
Total $ 2,662,436 </t>
  </si>
  <si>
    <t>Related Parties</t>
  </si>
  <si>
    <t>Related Party Transactions [Abstract]</t>
  </si>
  <si>
    <t>13. Related PARTIES The Company had sales to a related party, a
physician who is the wife of the Executive Chairman. Revenues from this customer were approximately $21,000 for the year ended
December 31, 2019 and approximately $20,000 for the year ended December 31, 2018. As of December 31, 2019 and 2018, the accounts
receivable balance due from this customer was approximately $2,000 and $1,600, respectively and is included in accounts receivable
in the consolidated balance sheets. The Company is a party to a nonexclusive aircraft
dry lease agreement with Kashmir Air, Inc. (“KAI”), which is owned by the Executive Chairman. The Company recorded
expense of approximately $137,000 and $128,000, for the years ended December 31, 2019 and 2018, respectively. As of December 31,
2019 and 2018, the Company had liabilities outstanding to KAI of approximately $1,000 and $11,000, which are included in accrued
liability to related party in the consolidated balance sheets. The original aircraft lease expired on March 31, 2019 and was not
included in the ROU asset at January 1, 2019. A lease for a different aircraft at the same lease rate was entered into as of April
1, 2019 and has been included in the ROU asset and operating lease liability at December 31, 2019. The Company leases its corporate offices in
New Jersey, its temporary housing for its foreign visitors, an office/storage facility and its backup operations center in Bagh,
Pakistan, from the Executive Chairman. The related party rent expense for the years ended December 31, 2019 and 2018 was approximately
$192,000 and $187,000, respectively, and is included in direct operating costs and general and administrative expense in the consolidated
statements of operations. During the year ended December 31, 2019, the Company spent approximately $330,000 to upgrade two of the
leased facilities. Current assets-related party in the consolidated balance sheets includes security deposits and prepaid rent
related to the leases of the Company’s corporate offices in the amount of $13,000 and $25,000 as December 31, 2019 and 2018,
respectively. Included in the ROU asset at December 31,
2019 is approximately $566,000 applicable to the related party leases. Included in the current and non-current operating lease
liability at December 31, 2019 is approximately $275,000 and $298,000, respectively, applicable to the related party leases.</t>
  </si>
  <si>
    <t>Employee Benefit Plans</t>
  </si>
  <si>
    <t>Retirement Benefits [Abstract]</t>
  </si>
  <si>
    <t>14. Employee Benefit PlanS The Company has a qualified 401(k) plan covering
all U.S. employees of MTBC, Inc. and MAC who have completed one month of service. The plan provides for matching contributions
by the Company equal to 100% of the first 3% of qualified compensation, plus 50% of the next 2%. The Company also maintain a qualified
401(k) plan for MHI, MPM and MED employees who have completed one month of service. There is a discretionary match for MHI and
MED employees equal to 50% of the first 3% of qualified compensation. There is no match for MPM employees. Employer contributions
to the plans for the years ended December 31, 2019 and 2018 were approximately $255,000 and $161,000, respectively. Additionally, the Company has a defined contribution
retirement plan covering all employees located in Pakistan who have completed three months of service. The plan provides for monthly
contributions by the Company which are the lower of 10% of qualified employees’ basic monthly compensation or 2,500 Pakistani
rupees. The Company’s contributions for the years ended December 31, 2019 and 2018 were approximately $245,000 and $110,000,
respectively. The Company maintains a defined contribution
retirement plan covering all employees in Sri Lanka. The employee and employer contribute 8% and 12%, respectively, of the employee’s
gross salary. The Company’s contribution for the year ended December 31, 2019 and 2018 were approximately $40,000 and $56,000,
respectively. The contributions are required to be deposited with the Employees’ Provident Fund Organization, a government
owned entity.</t>
  </si>
  <si>
    <t>Stock-Based Compensation</t>
  </si>
  <si>
    <t>Share-based Payment Arrangement [Abstract]</t>
  </si>
  <si>
    <t xml:space="preserve">15. STOCK-BASED COMPENSATION In April 2014, the Company adopted the Medical
Transcription Billing, Corp. 2014 Equity Incentive Plan (the “2014 Plan”), reserving a total of 1,351,000 shares of
common stock for grants to employees, officers, directors and consultants. During 2017, the 2014 Plan was amended whereby an additional
1,500,000 shares of common stock and 100,000 shares of Preferred Stock were added to the plan for future issuance. During 2018,
an additional 200,000 shares of Preferred Stock was added to the plan for future issuance. The 2014 Plan was amended and restated
on April 14, 2017 (the “Amended and Restated Equity Incentive Plan”). As of December 31, 2019, 401,738 shares of common
stock and 133,654 shares of Preferred Stock are available for grant. Permissible awards include incentive stock options, non-statutory
stock options, stock appreciation rights, restricted stock, RSUs, performance stock and cash-settled awards and other stock-based
awards in the discretion of the Compensation Committee of the Board of Directors including unrestricted stock grants. The equity based RSUs contain a provision in
which the units shall immediately vest and become converted into common shares at the rate of one common share per RSU, immediately
after a change in control, as defined in the award agreement. Common stock During the third quarter of 2018, 68,000 RSUs
of common stock were granted over two years equally to the four outside members of the Board of Directors with 25% of the shares
vesting every six months. Also, during 2018, a total of 558,000 RSUs of common stock were granted to certain Company executive
officers and employees which vest over the next three years, at six-month intervals. A total of 81,200 cash settled common stock
RSUs were granted to employees in Pakistan and Sri Lanka. During 2019, 108,000 RSUs of common stock were
granted to employees and independent contractors to vest at different dates during the year 2020. In addition, 72,000 RSUs of common
stock were granted over two years equally to the four outside members of the Board of Directors with 25% of the shares vesting
every six months. The following table summarizes the RSU and
restricted stock transactions related to the common and Preferred Stock under the Amended and Restated Incentive Plan for the years
ended December 31, 2019 and 2018:
Common Stock Preferred Stock
Outstanding and unvested shares at January 1, 2018 605,969 39,800
Granted 707,200 44,800
Vested (340,066 ) (39,800 )
Forfeited (43,756 ) -
Outstanding and unvested shares at December 31, 2018 929,347 44,800
Granted 180,000 48,746
Vested (624,315 ) (49,546 )
Forfeited (33,948 ) -
Outstanding and unvested shares at December 31, 2019 451,084 44,000 As of December 31, 2019, and 2018, there was
approximately $2.1 million and $2.5 million, respectively, of total unrecognized compensation cost related to the common stock
RSUs classified as equity that will be expensed through 2021. There was no unrecognized compensation cost related to the Preferred
Stock RSUs. Of the total outstanding and unvested common
stock RSUs at December 31, 2019, 421,751 RSUs are classified as equity and 29,333 RSUs are classified as a liability. All of the
Preferred Stock RSUs are classified as equity. The following table summarizes the share activity
during the years ended December 31, 2019 and 2018 and the amount of common and Preferred Shares available for grant at December
31, 2019:
Common Stock Preferred Stock
Shares available for grant at January 1, 2018 1,211,234 27,200
Additional shares available for grant - 200,000
RSUs granted (707,200 ) (44,800 )
RSUs forfeited 43,756 -
Shares available for grant at December 31, 2018 547,790 182,400
RSUs granted (180,000 ) (48,746 )
RSUs forfeited 33,948 -
Shares available for grant at December 31, 2019 401,738 133,654 The liability for the cash-settled awards was
approximately $741,000 and $118,000 at December 31, 2019 and 2018, respectively, and is included in accrued compensation in the
consolidated balance sheets. During the years ended December 31, 2019 and 2018, approximately $184,000 and $39,000, respectively,
was paid in connection with the cash-settled awards. Preferred Stock In 2019 and 2018, the Compensation Committee
approved executive bonuses to be paid in 44,000 and 40,000 shares respectively of Preferred Stock, with the final number of shares
and the amount based on specified performance criteria being achieved during 2019 and 2018. In 2019, 4,746 shares of Preferred
Stock were granted as performance bonuses and in lieu of sales commissions. In 2018, an additional Preferred Stock award of 4,800
shares was granted as a performance bonus to one employee. Stock-based compensation expense recorded during 2019 and 2018 for these
awards was approximately $1.3 million and $1.2 million respectively, based on the fair value of the Preferred Shares on the grant
date. During January 2020 and February 2019, the Compensation Committee determined that the financial objectives were attained
and all of the shares were issued including the performance bonus shares. Stock-based compensation expense The Company recognizes compensation expense
on a straight-line basis over the total requisite service period for the entire award. For stock awards classified as equity the
market price of our common stock or Preferred Stock on the date of grant is used in recording the fair value of the award. For
stock awards classified as a liability, the earned amount is marked to market based on the end of period common stock price. The
weighted average grant date fair value of the common stock price in connection with the RSUs classified as equity was $4.87 and
$4.53 for the years ended December 31, 2019 and 2018, respectively. The weighted average grant date fair value of the Preferred
Stock in connection with the RSUs was $26.77 and $25.00 for the years ended December 31, 2019 and 2018, respectively. The following
table summarizes the components of stock-based compensation expense for the years ended December 31, 2019 and 2018:
Stock-based compensation included in the December 31,
2019 2018
Direct operating costs $ 196,956 $ 88,195
General and administrative 2,735,178 2,352,850
Research and development 33,029 14,506
Selling and marketing 250,498 8,048
Total stock-based compensation expense $ 3,215,661 $ 2,463,599 </t>
  </si>
  <si>
    <t>Income Taxes</t>
  </si>
  <si>
    <t>Income Tax Disclosure [Abstract]</t>
  </si>
  <si>
    <t>16. INCOME TAXES For the years ended December 31, 2019 and 2018,
the Company estimated its income tax provision based upon the annual pre-tax loss. Although the Company is forecasting a return
to profitability, it incurred cumulative losses which make realization of a deferred tax asset difficult to support in accordance
with ASC 740. Accordingly, a valuation allowance has been recorded against all federal and state deferred tax assets as of December
31, 2019 and December 31, 2018, with the exception of a net deferred tax liability relating to the amortization of intangibles
for tax purposes. As of January 1, 2018, all adjusted foreign
income amounts became taxable due to a change in U.S. tax law under the recent tax reform legislation discussed below. For state
tax purposes, the Company’s foreign earnings may be taxable depending on each individual state’s legislative stance
on the recent tax reform legislation. The activity in the deferred tax valuation allowance was as follows for the years ended December
31, 2019 and 2018:
Year ended December 31,
2019 2018
Beginning balance $ 7,176,391 $ 6,620,464
Provision 371,468 400,158
Adjustments/true-ups (393,349 ) 155,769
Ending balance $ 7,154,510 $ 7,176,391 The adjustments/true-ups for 2019 primarily
represent the deferred tax effect of the Company’s adoption of ASC 606. The adjustments/true-ups for 2018 primarily represent
the use of federal net operating losses to offset the Transition Tax as defined below. Accordingly, additional valuation allowances
needed to be provided. Since a full valuation allowance is recorded on the Company’s deferred tax assets, there was no effect
on the Company’s consolidated balance sheet. The loss before tax for financial reporting
purposes during the years ended December 31, 2019 and 2018 consisted of the following:
Year ended December 31,
2019 2018
United States $ (1,154,831 ) $ (4,111,539 )
Foreign 475,811 1,815,674
Total $ (679,020 ) $ (2,295,865 ) The provision (benefit) for income taxes for
the years ended December 31, 2019 and 2018 consisted of the following:
Year ended December 31,
2019 2018
Current:
Federal $ - $ -
State 102,677 49,000
Foreign 9,937 1,341
112,614 50,341
Deferred:
Federal 27,689 (225,347 )
State 52,477 17,621
80,166 (207,726 )
Total income tax provision (benefit) $ 192,780 $ (157,385 ) The components of the Company’s deferred
income taxes as of December 31, 2019 and 2018 are as follows:
December 31, 2019 December 31, 2018
Deferred tax assets:
Allowance for doubtful accounts $ 65,529 $ 46,492
Deferred revenue 4,807 4,664
Deferred rent - 4,275
Property and intangible assets 2,301,987 2,336,221
State net operating loss (“NOL”) carryforwards 910,274 636,578
Federal net operating loss (“NOL”) carryforwards 4,146,274 3,789,618
Section 163(j) interest limitation 13,499 51,319
Cumulative translation adjustment 216,255 349,834
Stock based compensation 118,377 335,785
ASC 606 - Section 481(A) adjustment (185,162 ) -
ASC 842-ROU asset (790,446 ) -
ASC 842 - Lease liability 799,376 -
Other 18,238 (24,654 )
Valuation allowance (7,154,510 ) (7,176,391 )
Total deferred tax assets 464,498 353,741
Deferred tax liabilities:
Goodwill amortization (709,010 ) (518,087 )
Net deferred tax liability $ (244,512 ) $ (164,346 ) Deferred income tax balances reflect the effects
of temporary differences between the carrying amounts of assets and liabilities and their tax bases, as well as from net operating
loss carryforwards. Deferred income tax assets represent amounts available to reduce income taxes payable on taxable income in
future years. The Company has recorded goodwill as a result
of its acquisitions. Goodwill is generally not amortized for financial reporting purposes. For tax purposes, goodwill is tax deductible
and amortized over 15 years. As such, deferred income tax expense and a deferred tax liability arise as a result of the tax-deductibility
of this indefinitely lived asset (also known as a naked credit). The resulting deferred tax liability, which is expected to continue
to increase over the amortization period, will have an indefinite life. As a result of the Company incurring a tax loss for 2018
which has an indefinite life under the recent tax reform legislation, the federal deferred tax liability resulting from the amortization
of goodwill was offset against the 2019 federal operating net loss, to the extent allowable. This resulted in a deferred tax benefit
of approximately $208,000 in 2018. The remaining deferred tax liability could remain on the Company’s consolidated balance
sheet indefinitely unless there is an impairment of goodwill (for financial reporting purposes) or a portion of the business is
sold. Due to the fact that the aforementioned deferred
tax liability could have an indefinite life, it is not netted against the Company’s deferred tax assets when determining
the required valuation allowance in accordance with ASC 740 guidelines. Doing so would result in the understatement of the valuation
allowance and related deferred income tax expense. A reconciliation of the federal statutory income
tax rate (21%) for 2019 and 2018 to the Company’s effective income tax rate (determined in dollars) for the years ended December
31, 2019 and 2018 is as follows:
Year ended December 31,
2019 2018
Federal benefit at statutory rate $ (142,594 ) $ (482,132 )
Increase (decrease) in income taxes resulting from:
State tax expense, net of federal benefit 142,079 29,646
Non-deductible items 24,883 15,332
Impact of foreign operations 31,408 (525,583 )
Subpart F GILTI inclusion 69,862 360,742
Deferred true-up 332,792 (142,869 )
Valuation allowance (304,009 ) 555,927
Additional tax goodwill/contingent consideration 38,359 31,553
Total income tax provision (benefit) $ 192,780 $ (157,385 ) At December 31, 2019 and 2018, the Company
did not record any uncertain tax positions based on the technical merits. Therefore, a tabular roll forward was excluded and there
has been no accrued interest and penalties. The Company is subject to taxation in the United States, various states, Pakistan and
Sri Lanka. As of December 31, 2019, tax years 2016 through 2018 remain open to examination in the United States by major taxing
jurisdictions in which the Company is subject to tax. The Pakistan Federal Board of Revenue issued a tax holiday, which precludes
the Pakistan subsidiary from being subject to income taxes through June 2025. It is the Company’s policy that any assessed
penalties and interest on uncertain tax positions would be charged to income tax expense. The Pakistan tax holiday does not have a significant
impact on the Company’s effective tax rate as all of its earnings in Pakistan have been fully included in the U.S. federal
tax rate of 21% for 2019 and 2018. The Pakistan statutory corporate tax rate is 29% before consideration of the aforementioned
tax holiday. The Company has a federal NOL carry forward
of approximately $19.8 million of which approximately $15.8 million will expire between 2034 and 2037 and $4.0 million has an indefinite
life. The Company has state NOL carry forwards which mainly consists of approximately $38.5 million, of which $17.9 million relates
to the State of New Jersey. These NOLs expire between 2034 to 2039. The Company has a full valuation allowance
on its deferred tax assets in the U.S. which results in there being no U.S. deferred tax assets or liabilities recorded on the
consolidated balances sheet. Other than the deferred tax liability related to the amortization of goodwill.</t>
  </si>
  <si>
    <t>Other (Expense) Income - Net</t>
  </si>
  <si>
    <t>Other Income and Expenses [Abstract]</t>
  </si>
  <si>
    <t>17. OTHER (EXPENSE) INCOME – NET Other (expense) income - net for the years
ended December 31, 2019 and 2018 consisted of the following:
Year Ended December 31,
2019 2018
Foreign exchange (loss) gain $ (827,121 ) $ 434,806
Other income 201,446 59,526
Other (expense) income - net $ (625,675 ) $ 494,332 Foreign currency
transaction gains and losses primarily result from transactions in foreign currencies other than the functional currency. These
transaction gains and losses are recorded in the consolidated statements of operations related to the recurring measurement and
settlement of such transactions.</t>
  </si>
  <si>
    <t>Segment Reporting</t>
  </si>
  <si>
    <t>Segment Reporting [Abstract]</t>
  </si>
  <si>
    <t>18. segment reporting Both our Chief Executive Officer and Executive
Chairman serve as the CODM, organize the Company, manage resource allocations and measure performance among two operating and reportable
segments: (i) Healthcare IT and (ii) Practice Management. The Healthcare IT
segment includes revenue cycle management and other services. The Practice management segment includes the management of three
medical practices. Each segment is considered a reporting unit. The CODM evaluates financial performance of the business units
on the basis of revenue and direct operating costs excluding unallocated amounts, which are mainly corporate overhead costs. Our
CODM does not evaluate operating segments using asset or liability information. The accounting policies of the segments are the
same as those disclosed in the summary of significant accounting policies. The following tables present revenues, operating expenses
and operating income (loss) by reportable segment for the years ended December 31, 2019 and 2018:
Year Ended December 31, 2019
Healthcare IT Practice Management
Unallocated Corporate Expenses Total
Net revenue $ 51,171,508 $ 13,267,086 $ - $ 64,438,594
Operating expenses:
Direct operating costs 30,798,404 10,387,620 - 41,186,024
Selling and marketing 1,487,196 34,619 - 1,521,815
General and administrative 11,124,271 2,066,522 4,721,004 17,911,797
Research and development 870,780 - - 870,780
Change in contingent consideration (343,768 ) - - (343,768 )
Depreciation and amortization 2,689,240 316,366 - 3,005,606
Restructuring and impairment charges 219,013 - - 219,013
Total operating expenses 46,845,136 12,805,127 4,721,004 64,371,267
Operating income (loss) $ 4,326,372 $ 461,959 $ (4,721,004 ) $ 67,327
Year Ended December 31, 2018
Healthcare IT Practice Management Unallocated Total
Net revenue $ 44,044,700 $ 6,501,081 $ - $ 50,545,781
Operating expenses:
Direct operating costs 26,289,770 4,962,765 - 31,252,535
Selling and marketing 1,593,052 18,930 - 1,611,982
General and administrative 9,834,749 1,164,505 5,265,219 16,264,473
Research and development 1,029,510 - - 1,029,510
Change in contingent consideration 73,271 - - 73,271
Depreciation and amortization 2,700,577 153,250 - 2,853,827
Total operating expenses 41,520,929 6,299,450 5,265,219 53,085,598
Operating income (loss) $ 2,523,771 $ 201,631 $ (5,265,219 ) $ (2,539,817 )</t>
  </si>
  <si>
    <t>Fair Value of Financial Instruments</t>
  </si>
  <si>
    <t>Fair Value Disclosures [Abstract]</t>
  </si>
  <si>
    <t xml:space="preserve">19. FAIR VALUE OF FINANCIAL INSTRUMENTS As of December 31, 2019, and December 31, 2018,
the carrying amounts of accounts receivable, accounts payable and accrued expenses approximated their estimated fair values because
of the short term nature of these financial instruments. Fair value measurements-Level 2 Our notes payable are carried at cost and approximate
fair value since the interest rates being charged approximate market rates. As a result, the Company categorizes these borrowings
as Level 2 in the fair value hierarchy. Contingent Consideration The Company’s contingent consideration
of approximately $526,000 as of December 31, 2018, is a Level 3 liability. The fair value of the contingent consideration at December
31, 2018 was primarily driven by changes in revenue estimates related to the acquisitions during 2015 and 2016, the passage of
time and the associated discount rate. Due to the number of factors used to determine contingent consideration, it was not possible
to determine a range of outcomes. During 2019, the contingent consideration liability was fully settled. The following table provides a reconciliation
of the beginning and ending balances for the contingent consideration measured at fair value using significant unobservable inputs
(Level 3):
Fair Value Measurement at Reporting Date
Year Ended December 31,
2019 2018
Balance - January 1, $ 526,432 $ 603,411
Change in fair value (343,768 ) 73,271
Payments (182,664 ) (150,250 )
Balance - December 31, $ - $ 526,432 </t>
  </si>
  <si>
    <t>Subsequent Event</t>
  </si>
  <si>
    <t>Subsequent Events [Abstract]</t>
  </si>
  <si>
    <t>20. SUBSEQUENT EVENT On January 8, 2020, the Company entered into
an Agreement and Plan of Merger (the “Merger Agreement”) with CareCloud Corporation, a Delaware corporation (“CareCloud”),
MTBC Merger Sub, Inc., a Delaware corporation and wholly-owned subsidiary of the Company (“Merger Sub”) and Runway
Growth Credit Fund Inc. (“Runway”), solely in its capacity as a seller representative, pursuant to which Merger Sub
merged with and into CareCloud (the “Merger”), with CareCloud surviving as a wholly-owned subsidiary of the Company.
The Merger became effective simultaneously with the execution of the Merger Agreement. CareCloud was the surviving corporation
of the Merger and became a wholly-owned subsidiary of the Company. The total consideration for the Merger paid
at closing was $11.9 million in cash, the assumption of a working capital deficiency of approximately $5.1 million and 760,000
shares of the Company’s Preferred Stock. The Merger Agreement provides that if CareCloud’s 2020 revenues exceed $36
million, there will be an earn-out payment to the seller equal to such excess, up to $3 million. Additional consideration included
warrants to purchase 2,000,000 shares of the Company’s common stock, 1,000,000 of which have an exercise price per share
of $7.50 and a term of two years, and the other 1,000,000 warrants have an exercise price per share of $10.00 and a term of three
years. Of the Preferred Stock consideration, 160,000
shares will be held in escrow for up to 24 months, and an additional 100,000 shares will be held in escrow for up to 18 months,
in both cases, to satisfy indemnification obligations of the seller for losses arising from certain specified contingent liabilities.
Shares net of such losses will be released upon joint instruction of the Company and Runway in accordance with the applicable escrow
terms. The Company’s Preferred Stock and warrants
being issued as part of the Merger consideration were issued in a transaction exempt from registration under the Securities Act
of 1933, as amended (the “Securities Act”). The Company has agreed that, as soon as practicable after the completion
of CareCloud’s 2019 financial statements audit, the Company will register for resale under the Securities Act the Preferred
Stock and the securities underlying the warrants.</t>
  </si>
  <si>
    <t>Significant Accounting Policies (Policies)</t>
  </si>
  <si>
    <t>Principles of Consolidation</t>
  </si>
  <si>
    <t>Use of Estimates</t>
  </si>
  <si>
    <t>Revenue Recognition</t>
  </si>
  <si>
    <t>Revenue Recognition Revenue from Contracts with Customers We derive revenue
from seven primary sources: (1) revenue cycle management services, (2) professional services, (3) ancillary services, (4) group
purchasing services, (5) printing and mailing services, (6) clearinghouse and EDI (electronic data interchange) services and (7)
practice management services. All of our revenue arrangements are based on contracts with customers. Most of our contracts with
customers contain single performance obligations, although certain contracts do contain multiple performance obligations where
we perform more than one service for the same customer. We account for individual performance obligations separately if they are
distinct within the context of the contract. For contracts where we provide multiple services such as where we perform multiple
ancillary services, each service represents its own performance obligation. Selling or transaction prices are based on the contractual
price for the service. A five-step approach
is applied in the recognition of revenue under ASC 606: (1) identify the contract with a customer, (2) identify the performance
obligations in the contract, (3) determine the transaction price, (4) allocate the transaction price to the performance obligations
in the contract, and (5) recognize revenue when we satisfy a performance obligation. Although we believe
that our approach to estimates and judgments is reasonable, actual results could differ, and we may be exposed to increases or
decreases in revenue that could be material. Our estimates of variable consideration may prove to be inaccurate, in which case
we may have understated or overstated the revenue recognized in a reporting period. The amount of variable consideration recognized
to date that remains subject to estimation is included within the contract asset within the consolidated balance sheet. Payment of invoices
is due as specified in the underlying customer agreement, typically 30 days from the invoice date, which occurs on the date of
transfer of control of the services to the customer. Since payment terms are less than a year, we have elected the practical expedient
and do not assess whether a customer contract has a significant financing component. The Company’s revenue arrangements generally
do not include a general right of refund for services provided (See Note 9, Revenue for additional information).</t>
  </si>
  <si>
    <t>Direct Operating Costs</t>
  </si>
  <si>
    <t>Selling and Marketing Expenses</t>
  </si>
  <si>
    <t>Research and Development Expenses</t>
  </si>
  <si>
    <t>Internal-Use Software Costs</t>
  </si>
  <si>
    <t>Accounts Receivable</t>
  </si>
  <si>
    <t xml:space="preserve">Accounts Receivable The movement in the allowance for doubtful
accounts for the years ended December 31, 2019 and 2018 was as follows:
December 31, 2019 December 31, 2018
Beginning balance $ 189,000 $ 185,000
Provision 118,000 724,000
Recoveries 316,000 -
Write-offs (367,000 ) (720,000 )
Ending balance $ 256,000 $ 189,000 </t>
  </si>
  <si>
    <t xml:space="preserve">Inventory </t>
  </si>
  <si>
    <t>Intangible Assets</t>
  </si>
  <si>
    <t>Evaluation of Long-Lived Assets</t>
  </si>
  <si>
    <t>Evaluation of Long-Lived Assets There was no impairment of internal-use software
costs, intangible assets or property and equipment during the years ended December 31, 2019 and 2018, other than the impairment
recorded on one right-of-use (“ROU”) asset of approximately $170,000 for the year ended December 31, 2019.</t>
  </si>
  <si>
    <t>Goodwill st</t>
  </si>
  <si>
    <t>Treasury Stock</t>
  </si>
  <si>
    <t xml:space="preserve">Stock-Based Compensation </t>
  </si>
  <si>
    <t>Business Combinations</t>
  </si>
  <si>
    <t>Business Combinations Business Combinations Acquisition costs are expensed as incurred.
During the years ended December 31, 2019 and 2018, the Company incurred approximately $125,000 and $245,000 of professional fees
related to the acquisitions discussed in Note 3, which are included in general and administrative expenses in the consolidated
statements of operations. Acquisition costs for the CareCloud acquisition discussed in Note 20 were approximately $129,000 for
the year ended December 31, 2019 and are included in general and administrative expenses.</t>
  </si>
  <si>
    <t>Income Taxes The Company records net deferred tax assets
to the extent that these assets will more likely than not be realized. All available positive and negative evidence is considered
in making such a determination, including future reversals of existing taxable temporary differences, projected future taxable
income, tax planning strategies, and results of recent operations. A valuation allowance would be recorded to reduce deferred income
tax assets when it is determined that it is more likely than not that the Company would not be able to realize its deferred income
tax assets in the future in excess of their net recorded amount. The Company records uncertain tax positions
on the basis of a two-step process whereby (1) the Company determines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percent likely to be realized
upon ultimate settlement with the related tax authority. At December 31, 2019 and 2018, the Company did not have any uncertain
tax positions that required recognition. Interest and penalties related to uncertain tax positions are recognized in income tax
expense. For the years ended December 31, 2019 and
2018, the Company did not recognize any penalties or interest related to unrecognized tax benefits in its consolidated financial
statements.</t>
  </si>
  <si>
    <t>Dividends</t>
  </si>
  <si>
    <t xml:space="preserve">Dividends </t>
  </si>
  <si>
    <t>Deferred Rent</t>
  </si>
  <si>
    <t>Deferred Revenue</t>
  </si>
  <si>
    <t>Fair Value Measurements</t>
  </si>
  <si>
    <t>Fair Value Measurements Fair Value Measurement
Level 1 — Inputs are unadjusted quoted market prices in active markets for identical assets or liabilities that the Company has the ability to access at the measurement date.
Level 2 — Inputs are directly or indirectly observable, which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Inputs are unobservable inputs that are used to measure fair value to the extent observable inputs are not available. The Company’s contingent consideration
is a Level 3 liability and is measured at fair value at the end of each reporting period. The Company has certain financial instruments
that are not measured at fair value on a recurring basis. These financial instruments are subject to fair value adjustments only
in certain circumstances and include cash, accounts receivable, accounts payable and accrued expenses, borrowings under term loans
and line of credit, and notes payable. Due to the short term nature of these financial instruments and that the borrowings, with
the exception of the payable to the managed practices (see Note 8) bear interest at prevailing market rates, the carrying value
approximates the fair value.</t>
  </si>
  <si>
    <t>Foreign Currency Translation</t>
  </si>
  <si>
    <t>Stock Offering Costs</t>
  </si>
  <si>
    <t>Stock Offering Costs —</t>
  </si>
  <si>
    <t>Restructuring and Impairment Charges</t>
  </si>
  <si>
    <t>Restructuring and Impairment Charges —</t>
  </si>
  <si>
    <t>Debt Acquisition Costs</t>
  </si>
  <si>
    <t>Debt Acquisition Costs —</t>
  </si>
  <si>
    <t>Recent Accounting Pronouncements</t>
  </si>
  <si>
    <t>Recent Accounting Pronouncements In June 2016, the
FASB issued ASU 2016-13, Financial Instruments – Credit Losses: Measurement of Credit Losses on Financial Instruments. In February 2016,
the FASB issued ASU No. 2016-02, Leases (Topic 842). We adopted the standard
on January 1, 2019 using the optional transition adjustment method. As part of the adoption of ASC 842, we performed an assessment
of the impact that the new lease recognition standard has on the consolidated financial statements. All of our leases, which consist
of facility and equipment leases, have been classified as operating leases. The Company does not have any financing leases. We
adopted the requirements of the new standard without restating the prior periods. There was no impact to the accumulated deficit
as of the date of adoption. For leases in place at the transition date, we adopted the package of practical expedients that allows
us to not reassess: (1) whether any expired or existing contracts are or contain leases, (2) lease classification for any expired
or existing leases and (3) initial direct costs for any expired or existing leases. We have also adopted
the practical expedients that allow us to treat the lease and non-lease components of our leases as a single component for our
facility leases. We elected the short-term lease recognition exemption for all leases that qualify. As such, for those leases that
qualify, we did not recognize ROU asset or lease liabilities as part of the transition adjustment. As of January 1, 2019, the impact
on the consolidated assets was approximately $4.2 million and the impact on the consolidated liabilities was approximately $4.4
million. The adoption of ASC 842 did not have a material effect on the Company’s results of operations, stockholders’
equity, or statement of cash flows. On February 14, 2018,
the FASB issued ASU 2018-02, Income Statement-Reporting Comprehensive Income (Topic 220): Reclassification of Certain Tax Effects
from Accumulated Other Comprehensive Income. In June 2018, the
FASB issued ASU 2018-07, Improvements to Nonemployee Share-Based Payment Accounting In December 2019,
the FASB issued ASU 2019-12, Simplifying the Accounting for Income Taxes</t>
  </si>
  <si>
    <t>Significant Accounting Policies (Tables)</t>
  </si>
  <si>
    <t>Schedule of Allowance for Doubtful Accounts</t>
  </si>
  <si>
    <t xml:space="preserve">The movement in the allowance for doubtful
accounts for the years ended December 31, 2019 and 2018 was as follows:
December 31, 2019 December 31, 2018
Beginning balance $ 189,000 $ 185,000
Provision 118,000 724,000
Recoveries 316,000 -
Write-offs (367,000 ) (720,000 )
Ending balance $ 256,000 $ 189,000 </t>
  </si>
  <si>
    <t>Acquisitions (Tables)</t>
  </si>
  <si>
    <t>Schedule of Business Acquisition, Pro Forma Information</t>
  </si>
  <si>
    <t>Year Ended
December 31,
2019 2018
($ in thousands except per share amounts)
Total revenue $ 66,480 $ 81,876
Net loss $ (2,372 ) $ (12,387 )
Net loss attributable to common shareholders $ (8,758 ) $ (17,211 )
Net loss per common share $ (0.72 ) $ (1.47 )</t>
  </si>
  <si>
    <t>2019 Acquisition [Member]</t>
  </si>
  <si>
    <t>Schedule of Assets Acquired and Liabilities Assumed</t>
  </si>
  <si>
    <t xml:space="preserve">The purchase price allocation for ETM was performed by the Company
and is summarized as follows:
Customer relationships $ 856,000
Accounts receivable 547,377
Contract asset 139,169
Operating lease right-of-use assets 1,224,480
Property and equipment 91,277
Goodwill 39,901
Operating lease liabilities (1,224,480 )
Accrued expenses (73,724 )
Total $ 1,600,000 </t>
  </si>
  <si>
    <t>2018 Acquisition [Member]</t>
  </si>
  <si>
    <t>The Company engaged a third party valuation
specialist to assist the Company in valuing the assets and assumed liabilities acquired from Orion. The following table summarizes
the purchase price allocation.
Customer relationships $ 6,250,000
Accounts receivable 5,654,919
Contract asset 861,341
Inventory 307,278
Property and equipment 319,352
Goodwill 329,852
Accounts payable (677,872 )
Accrued expenses (444,870 )
Total $ 12,600,000</t>
  </si>
  <si>
    <t>Goodwill and Intangible Assets - Net (Tables)</t>
  </si>
  <si>
    <t>Schedule of Intangible Assets and Goodwill</t>
  </si>
  <si>
    <t xml:space="preserve">Goodwill consists of the excess of the purchase
price over the fair value of identifiable net assets of businesses acquired. The following is the summary of the changes to the
carrying amount of goodwill for the years ended December 31, 2019 and 2018:
Year Ended Year Ended
December 31, 2019 December 31, 2018
Beginning gross balance $ 12,593,795 $ 12,263,943
Acquisitions 39,901 329,852
Ending gross balance $ 12,633,696 $ 12,593,795 </t>
  </si>
  <si>
    <t>Schedule of Finite-Lived Intangible Assets</t>
  </si>
  <si>
    <t xml:space="preserve">Below is a summary of intangible asset activity for the years ended
December 31, 2019 and 2018:
Customer Non-Compete Other Intangible
Relationships Agreements Assets Total
COST
Balance, January 1, 2019 $ 22,741,300 $ 1,236,377 $ 1,477,059 $ 25,454,736
Capitalized software costs and other intangible assets - - 591,509 591,509
Translation loss - - (41,098 ) (41,098 )
Disposals - - - -
Allocation from 2019 acquisition 856,000 - - 856,000
Balance, December 31, 2019 $ 23,597,300 $ 1,236,377 $ 2,027,470 $ 26,861,147
Useful lives 3-12 Years 3 Years 3 Years
ACCUMULATED AMORTIZATION
Balance, January 1, 2019 $ 16,457,878 $ 1,234,774 $ 1,128,081 $ 18,820,733
Amortization expense 1,855,634 1,601 205,954 2,063,189
Balance, December 31, 2019 18,313,512 1,236,375 1,334,035 20,883,922
Net book value $ 5,283,788 $ 2 $ 693,435 $ 5,977,225
COST
Balance, January 1, 2018 $ 16,491,300 $ 1,236,377 $ 1,498,417 $ 19,226,094
Capitalized software costs and other intangible assets - - 108,552 108,552
Translation loss - - (129,910 ) (129,910 )
Allocation from 2018 acquisition 6,250,000 - - 6,250,000
Balance, December 31, 2018 $ 22,741,300 $ 1,236,377 $ 1,477,059 $ 25,454,736
Useful lives 3-12 Years 3 Years 3 Years
ACCUMULATED AMORTIZATION
Balance, January 1, 2018 $ 14,685,190 $ 1,227,601 $ 803,759 $ 16,716,550
Amortization expense 1,772,688 7,173 324,322 2,104,183
Balance, December 31, 2018 16,457,878 1,234,774 1,128,081 18,820,733
Net book value $ 6,283,422 $ 1,603 $ 348,978 $ 6,634,003 </t>
  </si>
  <si>
    <t>Schedule of Finite-Lived Intangible Assets, Future Amortization Expense</t>
  </si>
  <si>
    <t xml:space="preserve">As of December 31, 2019, future amortization
expense scheduled to be expensed is as follows:
Year ending
December 31
2020 $ 1,437,324
2021 1,292,146
2022 959,225
2023 338,530
2024 300,000
Thereafter 1,650,000
Total $ 5,977,225 </t>
  </si>
  <si>
    <t>Property and Equipment (Tables)</t>
  </si>
  <si>
    <t>Schedule of Property and Equipment</t>
  </si>
  <si>
    <t xml:space="preserve">Property and equipment as of December 31, 2019
and 2018 consisted of the following:
December 31, 2019 December 31, 2018
Computer equipment $ 2,905,892 $ 2,389,865
Office furniture and equipment 1,145,617 1,089,014
Transportation equipment 806,009 828,417
Leasehold improvements 931,955 727,519
Assets not placed in service 1,004,252 50,362
Total property and equipment 6,793,725 5,085,177
Less accumulated depreciation (3,886,209 ) (3,252,990 )
Property and equipment – net $ 2,907,516 $ 1,832,187 </t>
  </si>
  <si>
    <t>Concentrations (Tables)</t>
  </si>
  <si>
    <t>Schedule of Concentration of Risk, by Geographical Risks Factor</t>
  </si>
  <si>
    <t xml:space="preserve">The following is a summary of the net assets
located outside the United States as of December 31, 2019 and 2018:
December 31,
2019 2018
Current assets $ 1,082,233 $ 156,265
Non-current assets 2,242,816 1,259,446
3,325,049 1,415,711
Current liabilities (1,270,015 ) (1,044,539 )
Non-current liabilities (332,276 ) (209,333 )
Net assets $ 1,722,758 $ 161,839 </t>
  </si>
  <si>
    <t>Net Loss Per Common Share (Tables)</t>
  </si>
  <si>
    <t>Schedule of Losses Per Share, Basic and Diluted</t>
  </si>
  <si>
    <t>The following table reconciles the
weighted-average shares outstanding for basic and diluted net loss per common share for the years ended December 31, 2019 and 2018:
Year Ended
December 31,
2019 2018
Basic and Diluted:
Net loss attributable to common shareholders $ (7,257,954 ) $ (6,962,467 )
Weighted-average common shares used to compute basic and diluted loss per share 12,087,947 11,721,232
Net loss attributable to common shareholders per share - Basic and Diluted $ (0.60 ) $ (0.59 )</t>
  </si>
  <si>
    <t>Debt (Tables)</t>
  </si>
  <si>
    <t>Schedule of Maturities of Long-term Debt</t>
  </si>
  <si>
    <t xml:space="preserve">Maturities of the outstanding notes payable
and other obligations as of December 31, 2019 are as follows:
Year ending December 31 Vehicle Insurance Financing Payable to Managed Total
2020 $ 67,129 $ 132,546 $ 84,000 $ 283,675
2021 37,410 - 26,000 63,410
2022 15,171 - - 15,171
2023 4,694 - - 4,694
Total $ 124,404 $ 132,546 $ 110,000 $ 366,950 </t>
  </si>
  <si>
    <t>Revenue (Tables)</t>
  </si>
  <si>
    <t>Schedule of Disaggregation of Revenue</t>
  </si>
  <si>
    <t xml:space="preserve">The following table
represents a disaggregation of revenue for the years ended December 31, 2019 and 2018:
Year Ended
2019 2018
Healthcare IT:
Revenue cycle management services $ 42,919,944 $ 38,559,180
Professional services 1,769,129 1,244,894
Ancillary services 3,220,372 1,594,364
Group purchasing services 1,020,031 654,805
Printing and mailing services 1,650,069 1,344,011
Clearinghouse and EDI services 591,963 647,446
Practice Management:
Practice management services 13,267,086 6,501,081
Total $ 64,438,594 $ 50,545,781 </t>
  </si>
  <si>
    <t>Schedule of Accounts Receivable, Contract Asset and Deferred Revenue</t>
  </si>
  <si>
    <t xml:space="preserve">The opening and closing balances of the Company’s
accounts receivable, contract asset and deferred revenue are as follows:
Accounts Receivable, Contract Deferred Deferred Revenue
Balance as of January 1, 2018 $ 3,879,463 $ 1,342,692 $ 62,104 $ 28,615
Orion acquisition 5,654,919 861,341 - -
(Decrease) increase, net (2,202,908 ) 404,598 (36,749 ) (9,666 )
Balance as of December 31, 2018 $ 7,331,474 $ 2,608,631 $ 25,355 $ 18,949
Balance as of January 1, 2019 $ 7,331,474 $ 2,608,631 $ 25,355 $ 18,949
ETM acquisition - 139,169 - -
Decrease, net (336,131 ) (362,466 ) (5,078 ) (204 )
Balance as of December 31, 2019 $ 6,995,343 $ 2,385,334 $ 20,277 $ 18,745 </t>
  </si>
  <si>
    <t>Leases (Tables)</t>
  </si>
  <si>
    <t>Schedule of Lease Expense</t>
  </si>
  <si>
    <t xml:space="preserve">The components of lease expense were as follows:
Year Ended
Operating lease cost $ 2,184,880
Short-term lease cost 229,263
Variable lease cost 41,714
Total- net lease cost $ 2,455,857 </t>
  </si>
  <si>
    <t>Schedule of Supplemental Balance Sheet Information Related to Leases</t>
  </si>
  <si>
    <t>Supplemental balance sheet information related
to leases was as follows:
December 31, 2019
Operating leases:
Operating lease ROU assets, net $ 3,526,315
Current operating lease liabilities $ 1,688,772
Non-current operating lease liabilities 2,040,772
Total operating lease liabilities $ 3,729,544
Operating leases:
ROU assets $ 5,467,749
Asset lease expense (1,888,443 )
Foreign exchange loss (52,991 )
ROU assets, net $ 3,526,315
Weighted average remaining lease term (in years):
Operating leases 2.46
Weighted average discount rate:
Operating leases 7.05 %</t>
  </si>
  <si>
    <t>Schedule of Supplemental Cash Flow and Other Information Related to Leases</t>
  </si>
  <si>
    <t xml:space="preserve">Supplemental cash flow and other information
related to leases was as follows:
Year Ended
Cash paid for amounts included in the measurement of lease liabilities:
Operating cash flows from operating leases $ 2,332,167
ROU assets obtained in exchange for lease liabilities:
Operating leases, net of restructuring, impairment and terminations $ 1,221,989 </t>
  </si>
  <si>
    <t>Schedule of Maturities of Lease Liabilities</t>
  </si>
  <si>
    <t xml:space="preserve">Maturities of lease liabilities are as follows:
Operating leases - Year ended December 31,
2020 $ 1,887,651
2021 1,382,639
2022 624,528
2023 154,492
2024 4,694
Total lease payments 4,054,004
Less: imputed interest (324,460 )
Total lease obligations 3,729,544
Less: current obligations 1,688,772
Long-term lease obligations $ 2,040,772 </t>
  </si>
  <si>
    <t>Schedule of Future Minimum Lease Payments Under Non-cancellable Operating Leases</t>
  </si>
  <si>
    <t xml:space="preserve">For comparative periods prior to the adoption
of the new accounting guidance on January 1, 2019, we have retained the following disclosures as previously reported. Future minimum
lease payments under non-cancelable operating leases as of December 31, 2018 were as follows:
Operating leases
2019 $ 932,068
2020 715,059
2021 510,927
2022 412,585
2023 91,797
Total $ 2,662,436 </t>
  </si>
  <si>
    <t>Stock-Based Compensation (Tables)</t>
  </si>
  <si>
    <t>Disclosure of Share-based Compensation Arrangements by Share-based Payment Award</t>
  </si>
  <si>
    <t xml:space="preserve">The following table summarizes the RSU and
restricted stock transactions related to the common and Preferred Stock under the Amended and Restated Incentive Plan for the years
ended December 31, 2019 and 2018:
Common Stock Preferred Stock
Outstanding and unvested shares at January 1, 2018 605,969 39,800
Granted 707,200 44,800
Vested (340,066 ) (39,800 )
Forfeited (43,756 ) -
Outstanding and unvested shares at December 31, 2018 929,347 44,800
Granted 180,000 48,746
Vested (624,315 ) (49,546 )
Forfeited (33,948 ) -
Outstanding and unvested shares at December 31, 2019 451,084 44,000 </t>
  </si>
  <si>
    <t>Schedule of Share-based Compensation, Restricted Stock Units Award Activity</t>
  </si>
  <si>
    <t xml:space="preserve">The following table summarizes the share activity
during the years ended December 31, 2019 and 2018 and the amount of common and Preferred Shares available for grant at December
31, 2019:
Common Stock Preferred Stock
Shares available for grant at January 1, 2018 1,211,234 27,200
Additional shares available for grant - 200,000
RSUs granted (707,200 ) (44,800 )
RSUs forfeited 43,756 -
Shares available for grant at December 31, 2018 547,790 182,400
RSUs granted (180,000 ) (48,746 )
RSUs forfeited 33,948 -
Shares available for grant at December 31, 2019 401,738 133,654 </t>
  </si>
  <si>
    <t>Schedule of Employee Service Share-based Compensation, Allocation of Recognized Period Costs</t>
  </si>
  <si>
    <t xml:space="preserve">The following table summarizes the components
of stock-based compensation expense for the years ended December 31, 2019 and 2018:
Stock-based compensation included in the December 31,
2019 2018
Direct operating costs $ 196,956 $ 88,195
General and administrative 2,735,178 2,352,850
Research and development 33,029 14,506
Selling and marketing 250,498 8,048
Total stock-based compensation expense $ 3,215,661 $ 2,463,599 </t>
  </si>
  <si>
    <t>Income Taxes (Tables)</t>
  </si>
  <si>
    <t>Schedule of Deferred Tax Valuation Allowance</t>
  </si>
  <si>
    <t xml:space="preserve">The activity in the deferred tax valuation
allowance was as follows for the years ended December 31, 2019 and 2018:
Year ended December 31,
2019 2018
Beginning balance $ 7,176,391 $ 6,620,464
Provision 371,468 400,158
Adjustments/true-ups (393,349 ) 155,769
Ending balance $ 7,154,510 $ 7,176,391 </t>
  </si>
  <si>
    <t>Schedule of Income Before Income Tax, Domestic and Foreign</t>
  </si>
  <si>
    <t>The loss before tax for financial reporting
purposes during the years ended December 31, 2019 and 2018 consisted of the following:
Year ended December 31,
2019 2018
United States $ (1,154,831 ) $ (4,111,539 )
Foreign 475,811 1,815,674
Total $ (679,020 ) $ (2,295,865 )</t>
  </si>
  <si>
    <t>Schedule of Components of Income Tax Expense (Benefit)</t>
  </si>
  <si>
    <t>The provision (benefit) for income taxes for
the years ended December 31, 2019 and 2018 consisted of the following:
Year ended December 31,
2019 2018
Current:
Federal $ - $ -
State 102,677 49,000
Foreign 9,937 1,341
112,614 50,341
Deferred:
Federal 27,689 (225,347 )
State 52,477 17,621
80,166 (207,726 )
Total income tax provision (benefit) $ 192,780 $ (157,385 )</t>
  </si>
  <si>
    <t>Schedule of Deferred Tax Assets and Liabilities</t>
  </si>
  <si>
    <t>The components of the Company’s deferred
income taxes as of December 31, 2019 and 2018 are as follows:
December 31, 2019 December 31, 2018
Deferred tax assets:
Allowance for doubtful accounts $ 65,529 $ 46,492
Deferred revenue 4,807 4,664
Deferred rent - 4,275
Property and intangible assets 2,301,987 2,336,221
State net operating loss (“NOL”) carryforwards 910,274 636,578
Federal net operating loss (“NOL”) carryforwards 4,146,274 3,789,618
Section 163(j) interest limitation 13,499 51,319
Cumulative translation adjustment 216,255 349,834
Stock based compensation 118,377 335,785
ASC 606 - Section 481(A) adjustment (185,162 ) -
ASC 842-ROU asset (790,446 ) -
ASC 842 - Lease liability 799,376 -
Other 18,238 (24,654 )
Valuation allowance (7,154,510 ) (7,176,391 )
Total deferred tax assets 464,498 353,741
Deferred tax liabilities:
Goodwill amortization (709,010 ) (518,087 )
Net deferred tax liability $ (244,512 ) $ (164,346 )</t>
  </si>
  <si>
    <t>Schedule of Effective Income Tax Rate Reconciliation</t>
  </si>
  <si>
    <t>A reconciliation of the federal statutory income
tax rate (21%) for 2019 and 2018 to the Company’s effective income tax rate (determined in dollars) for the years ended December
31, 2019 and 2018 is as follows:
Year ended December 31,
2019 2018
Federal benefit at statutory rate $ (142,594 ) $ (482,132 )
Increase (decrease) in income taxes resulting from:
State tax expense, net of federal benefit 142,079 29,646
Non-deductible items 24,883 15,332
Impact of foreign operations 31,408 (525,583 )
Subpart F GILTI inclusion 69,862 360,742
Deferred true-up 332,792 (142,869 )
Valuation allowance (304,009 ) 555,927
Additional tax goodwill/contingent consideration 38,359 31,553
Total income tax provision (benefit) $ 192,780 $ (157,385 )</t>
  </si>
  <si>
    <t>Other (Expense) Income - Net (Tables)</t>
  </si>
  <si>
    <t>Schedule of Other (Expense) Income - Net</t>
  </si>
  <si>
    <t xml:space="preserve">Other (expense) income - net for the years
ended December 31, 2019 and 2018 consisted of the following:
Year Ended December 31,
2019 2018
Foreign exchange (loss) gain $ (827,121 ) $ 434,806
Other income 201,446 59,526
Other (expense) income - net $ (625,675 ) $ 494,332 </t>
  </si>
  <si>
    <t>Segment Reporting (Tables)</t>
  </si>
  <si>
    <t>Schedule of Revenues, Operating Expenses and Operating Income (Loss) by Reportable Segment</t>
  </si>
  <si>
    <t>The accounting policies
of the segments are the same as those disclosed in the summary of significant accounting policies. The following tables present
revenues, operating expenses and operating income (loss) by reportable segment for the years ended December 31, 2019 and 2018:
Year Ended December 31, 2019
Healthcare IT Practice Management
Unallocated Corporate Expenses Total
Net revenue $ 51,171,508 $ 13,267,086 $ - $ 64,438,594
Operating expenses:
Direct operating costs 30,798,404 10,387,620 - 41,186,024
Selling and marketing 1,487,196 34,619 - 1,521,815
General and administrative 11,124,271 2,066,522 4,721,004 17,911,797
Research and development 870,780 - - 870,780
Change in contingent consideration (343,768 ) - - (343,768 )
Depreciation and amortization 2,689,240 316,366 - 3,005,606
Restructuring and impairment charges 219,013 - - 219,013
Total operating expenses 46,845,136 12,805,127 4,721,004 64,371,267
Operating income (loss) $ 4,326,372 $ 461,959 $ (4,721,004 ) $ 67,327
Year Ended December 31, 2018
Healthcare IT Practice Management Unallocated Total
Net revenue $ 44,044,700 $ 6,501,081 $ - $ 50,545,781
Operating expenses:
Direct operating costs 26,289,770 4,962,765 - 31,252,535
Selling and marketing 1,593,052 18,930 - 1,611,982
General and administrative 9,834,749 1,164,505 5,265,219 16,264,473
Research and development 1,029,510 - - 1,029,510
Change in contingent consideration 73,271 - - 73,271
Depreciation and amortization 2,700,577 153,250 - 2,853,827
Total operating expenses 41,520,929 6,299,450 5,265,219 53,085,598
Operating income (loss) $ 2,523,771 $ 201,631 $ (5,265,219 ) $ (2,539,817 )</t>
  </si>
  <si>
    <t>Fair Value of Financial Instruments (Tables)</t>
  </si>
  <si>
    <t>Fair Value, Liabilities Measured on Recurring Basis, Unobservable Input Reconciliation</t>
  </si>
  <si>
    <t xml:space="preserve">The following table provides a reconciliation
of the beginning and ending balances for the contingent consideration measured at fair value using significant unobservable inputs
(Level 3):
Fair Value Measurement at Reporting
Year Ended December 31,
2019 2018
Balance - January 1, $ 526,432 $ 603,411
Change in fair value (343,768 ) 73,271
Payments (182,664 ) (150,250 )
Balance - December 31, $ - $ 526,432 </t>
  </si>
  <si>
    <t>Organization and Business (Details Narrative)</t>
  </si>
  <si>
    <t>Dec. 31, 2004</t>
  </si>
  <si>
    <t>Executive Chairman [Member]</t>
  </si>
  <si>
    <t>Equity method investment, ownership percentage in majority-owned subsidiary based in Pakistan</t>
  </si>
  <si>
    <t>0.01%</t>
  </si>
  <si>
    <t>MTBC Private Limited [Member]</t>
  </si>
  <si>
    <t>99.90%</t>
  </si>
  <si>
    <t>Significant Accounting Policies (Details Narrative)</t>
  </si>
  <si>
    <t>Dec. 31, 2019USD ($)Segmentshares</t>
  </si>
  <si>
    <t>Dec. 31, 2018USD ($)shares</t>
  </si>
  <si>
    <t>Jan. 02, 2019USD ($)</t>
  </si>
  <si>
    <t>Number of operating segments | Segment</t>
  </si>
  <si>
    <t>Advertising costs</t>
  </si>
  <si>
    <t>Capitalized software cost</t>
  </si>
  <si>
    <t>Depreciation calculation period</t>
  </si>
  <si>
    <t>Depreciation for computers is calculated over three years, while remaining assets (except leasehold improvements) are depreciated over five years.</t>
  </si>
  <si>
    <t>Intangible assets amortized period, description</t>
  </si>
  <si>
    <t>Straight line basis over four and twelve years</t>
  </si>
  <si>
    <t>Impairment of internal-use software costs</t>
  </si>
  <si>
    <t>Impairment on right of use asset</t>
  </si>
  <si>
    <t>Impairment of goodwill</t>
  </si>
  <si>
    <t>Treasury stock, share, repurchased | shares</t>
  </si>
  <si>
    <t>Professional fees</t>
  </si>
  <si>
    <t>Income tax likely to be realized upon ultimate settlement, description</t>
  </si>
  <si>
    <t xml:space="preserve">Greater than 50 percent </t>
  </si>
  <si>
    <t>Uncertain tax positions</t>
  </si>
  <si>
    <t>Penalties or interest related to unrecognized tax benefits</t>
  </si>
  <si>
    <t>Foreign currency transaction gain (loss), before tax</t>
  </si>
  <si>
    <t>Liabilities</t>
  </si>
  <si>
    <t>ASC 842 [Member]</t>
  </si>
  <si>
    <t>Equity Offerings [Member]</t>
  </si>
  <si>
    <t>Adjustments to additional paid in capital, stock issued, issuance costs</t>
  </si>
  <si>
    <t>CareCloud Acquisition [Member]</t>
  </si>
  <si>
    <t>Acquisition costs</t>
  </si>
  <si>
    <t>Minimum [Member]</t>
  </si>
  <si>
    <t>Estimated lives of the assets</t>
  </si>
  <si>
    <t>3 years</t>
  </si>
  <si>
    <t>Intangible assets amortized period</t>
  </si>
  <si>
    <t>Maximum [Member]</t>
  </si>
  <si>
    <t>5 years</t>
  </si>
  <si>
    <t>4 years</t>
  </si>
  <si>
    <t>Significant Accounting Policies - Schedule of Allowance for Doubtful Accounts (Details) - USD ($)</t>
  </si>
  <si>
    <t>Beginning balance</t>
  </si>
  <si>
    <t>Provision</t>
  </si>
  <si>
    <t>Recoveries</t>
  </si>
  <si>
    <t>Write-offs</t>
  </si>
  <si>
    <t>Ending balance</t>
  </si>
  <si>
    <t>Acquisitions (Details Narrative) - USD ($)</t>
  </si>
  <si>
    <t>Apr. 03, 2019</t>
  </si>
  <si>
    <t>May 07, 2018</t>
  </si>
  <si>
    <t>Purchase price amount</t>
  </si>
  <si>
    <t>ETM Acquisition [Member]</t>
  </si>
  <si>
    <t>Revenue earned from acquisition</t>
  </si>
  <si>
    <t>Orion Acquisition [Member]</t>
  </si>
  <si>
    <t>Asset Purchase Agreement [Member]</t>
  </si>
  <si>
    <t>Acquisition-related costs</t>
  </si>
  <si>
    <t>Period over which goodwill is deductible for income tax purposes</t>
  </si>
  <si>
    <t>15 years</t>
  </si>
  <si>
    <t>Weighted-average amortization period of acquired intangible assets</t>
  </si>
  <si>
    <t>8 years</t>
  </si>
  <si>
    <t>Acquisitions - Schedule of Assets Acquired and Liabilities Assumed (Details) - USD ($)</t>
  </si>
  <si>
    <t>Customer relationships</t>
  </si>
  <si>
    <t>Property and equipment</t>
  </si>
  <si>
    <t>Operating lease liabilities</t>
  </si>
  <si>
    <t>Business combination, net</t>
  </si>
  <si>
    <t>Acquisitions - Schedule of Business Acquisition, Pro Forma Information (Details) - USD ($)</t>
  </si>
  <si>
    <t>Total revenue</t>
  </si>
  <si>
    <t>Net loss attributable to common shareholders</t>
  </si>
  <si>
    <t>Net loss per common share</t>
  </si>
  <si>
    <t>Goodwill and Intangible Assets - Net (Details Narrative) - USD ($)</t>
  </si>
  <si>
    <t>Amortization expenses</t>
  </si>
  <si>
    <t>Weighted-average amortization period</t>
  </si>
  <si>
    <t>7 years</t>
  </si>
  <si>
    <t>Practice Management Segment and Healthcare IT Segment [Member]</t>
  </si>
  <si>
    <t>Goodwill and Intangible Assets - Net - Schedule of Intangible Assets and Goodwill (Details) - USD ($)</t>
  </si>
  <si>
    <t>Beginning gross balance</t>
  </si>
  <si>
    <t>Ending gross balance</t>
  </si>
  <si>
    <t>Goodwill and Intangible Assets - Net - Schedule of Finite-Lived Intangible Assets (Details) - USD ($)</t>
  </si>
  <si>
    <t>Finite-Lived Intangible Assets [Line Items]</t>
  </si>
  <si>
    <t>Beginning Balance</t>
  </si>
  <si>
    <t>Capitalized software costs and other intangible assets</t>
  </si>
  <si>
    <t>Translation loss</t>
  </si>
  <si>
    <t>Disposals</t>
  </si>
  <si>
    <t>Allocation from 2019/2018 acquisition</t>
  </si>
  <si>
    <t>Ending Balance</t>
  </si>
  <si>
    <t>Amortization expense</t>
  </si>
  <si>
    <t>Net book value</t>
  </si>
  <si>
    <t>Useful lives</t>
  </si>
  <si>
    <t>Customer Relationships [Member]</t>
  </si>
  <si>
    <t>Customer Relationships [Member] | Minimum [Member]</t>
  </si>
  <si>
    <t>Customer Relationships [Member] | Maximum [Member]</t>
  </si>
  <si>
    <t>12 years</t>
  </si>
  <si>
    <t>Non-Compete Agreements [Member]</t>
  </si>
  <si>
    <t>Other Intangible Assets [Member]</t>
  </si>
  <si>
    <t>Goodwill and Intangible Assets - Net - Schedule of Finite-Lived Intangible Assets, Future Amortization Expense (Details) - USD ($)</t>
  </si>
  <si>
    <t>2020</t>
  </si>
  <si>
    <t>2021</t>
  </si>
  <si>
    <t>2022</t>
  </si>
  <si>
    <t>2023</t>
  </si>
  <si>
    <t>2024</t>
  </si>
  <si>
    <t>Thereafter</t>
  </si>
  <si>
    <t>Property and Equipment (Details Narrative) - USD ($)</t>
  </si>
  <si>
    <t>Depreciation expense</t>
  </si>
  <si>
    <t>Property and Equipment - Schedule of Property and Equipment (Details) - USD ($)</t>
  </si>
  <si>
    <t>Total property and equipment</t>
  </si>
  <si>
    <t>Less accumulated depreciation</t>
  </si>
  <si>
    <t>Computer Equipment [Member]</t>
  </si>
  <si>
    <t>Office Furniture and Equipment [Member]</t>
  </si>
  <si>
    <t>Transportation Equipment [Member]</t>
  </si>
  <si>
    <t>Leasehold Improvements [Member]</t>
  </si>
  <si>
    <t>Assets Not Placed in Service [Member]</t>
  </si>
  <si>
    <t>Concentrations (Details Narrative) - USD ($)</t>
  </si>
  <si>
    <t>Fair value, concentration of risk, cash and cash equivalents</t>
  </si>
  <si>
    <t>Non-United States [Member]</t>
  </si>
  <si>
    <t>Net assets</t>
  </si>
  <si>
    <t>Intercompany receivables</t>
  </si>
  <si>
    <t>Customer One [Member] | Accounts Receivable Net [Member]</t>
  </si>
  <si>
    <t>Concentration risk percentage</t>
  </si>
  <si>
    <t>9.00%</t>
  </si>
  <si>
    <t>8.00%</t>
  </si>
  <si>
    <t>Customer Two [Member] | Accounts Receivable Net [Member]</t>
  </si>
  <si>
    <t>5.00%</t>
  </si>
  <si>
    <t>7.00%</t>
  </si>
  <si>
    <t>One Customer [Member] | Sales Revenue, Net [Member]</t>
  </si>
  <si>
    <t>10.00%</t>
  </si>
  <si>
    <t>Concentrations - Schedule of Concentration of Risk, by Geographical Risks Factor (Details) - USD ($)</t>
  </si>
  <si>
    <t>Current assets</t>
  </si>
  <si>
    <t>Assets</t>
  </si>
  <si>
    <t>Current liabilities</t>
  </si>
  <si>
    <t>Non-current assets</t>
  </si>
  <si>
    <t>Non-current liabilities</t>
  </si>
  <si>
    <t>Net Loss Per Common Share (Details Narrative)</t>
  </si>
  <si>
    <t>Dec. 31, 2019shares</t>
  </si>
  <si>
    <t>Opus Bank [Member]</t>
  </si>
  <si>
    <t>Antidilutive securities excluded from computation of earning per share, warrants</t>
  </si>
  <si>
    <t>Silicon Valley Bank [Member]</t>
  </si>
  <si>
    <t>Net Loss Per Common Share - Schedule of Losses Per Share, Basic and Diluted (Details) - USD ($)</t>
  </si>
  <si>
    <t>Net loss attributable to common shareholders per share - Basic and Diluted</t>
  </si>
  <si>
    <t>Debt (Details Narrative) - USD ($)</t>
  </si>
  <si>
    <t>1 Months Ended</t>
  </si>
  <si>
    <t>Oct. 31, 2017</t>
  </si>
  <si>
    <t>Sep. 30, 2018</t>
  </si>
  <si>
    <t>Debt balance payable</t>
  </si>
  <si>
    <t>Vehicle Financing Notes [Member]</t>
  </si>
  <si>
    <t>Vehicle financing in United stated and Pakistan</t>
  </si>
  <si>
    <t>Three to six year terms</t>
  </si>
  <si>
    <t>Insurance Financing [Member]</t>
  </si>
  <si>
    <t>Debt instrument interest rate</t>
  </si>
  <si>
    <t>4.52%</t>
  </si>
  <si>
    <t>Payable to Managed Practices [Member]</t>
  </si>
  <si>
    <t>Payable to Managed Practices [Member] | Orion Acquisition [Member]</t>
  </si>
  <si>
    <t>Non-interest bearing</t>
  </si>
  <si>
    <t>SVB Debt Agreement [Member]</t>
  </si>
  <si>
    <t>Payment of upfront fees</t>
  </si>
  <si>
    <t>Class of warrant or right, number of securities called by warrants or rights</t>
  </si>
  <si>
    <t>Payments for annual anniversary fee</t>
  </si>
  <si>
    <t>Warrant strike price</t>
  </si>
  <si>
    <t>Warrant exercise term</t>
  </si>
  <si>
    <t>Warrants price per share</t>
  </si>
  <si>
    <t>Decrease in interest rate due to increase in line of credit</t>
  </si>
  <si>
    <t>0.25%</t>
  </si>
  <si>
    <t>Upfront fee paid for increase in SVB credit line limit</t>
  </si>
  <si>
    <t>SVB Debt Agreement [Member] | Additional Warrant [Member]</t>
  </si>
  <si>
    <t>SVB Credit Facility [Member]</t>
  </si>
  <si>
    <t>Secured revolving line of credit percentage</t>
  </si>
  <si>
    <t>200.00%</t>
  </si>
  <si>
    <t>Borrowing credit facility</t>
  </si>
  <si>
    <t>Unused portion of credit line fee, percentage</t>
  </si>
  <si>
    <t>1.00%</t>
  </si>
  <si>
    <t>Unused portion of credit line fee percentage, description</t>
  </si>
  <si>
    <t>There is also a fee of one-half of 1% annually for the unused portion of the credit line.</t>
  </si>
  <si>
    <t>Percentage of shares in offshore facilities secured for SVB credit line</t>
  </si>
  <si>
    <t>65.00%</t>
  </si>
  <si>
    <t>SVB Credit Facility [Member] | Prime Rate [Member]</t>
  </si>
  <si>
    <t>Revolving line of credit, interest rate</t>
  </si>
  <si>
    <t>1.50%</t>
  </si>
  <si>
    <t>SVB Credit Facility [Member] | Old [Member]</t>
  </si>
  <si>
    <t>Revision of borrowing limit from SVB Bank</t>
  </si>
  <si>
    <t>SVB Credit Facility [Member] | New [Member]</t>
  </si>
  <si>
    <t>Debt - Schedule of Maturities of Long-term Debt (Details)</t>
  </si>
  <si>
    <t>Dec. 31, 2019USD ($)</t>
  </si>
  <si>
    <t>Debt Instrument [Line Items]</t>
  </si>
  <si>
    <t>Revenue (Details Narrative) - USD ($)</t>
  </si>
  <si>
    <t>Deferred commissions</t>
  </si>
  <si>
    <t>Revenue Cycle Management and Orion Acquisition [Member]</t>
  </si>
  <si>
    <t>Remaining performance obligations</t>
  </si>
  <si>
    <t>Contract asset represents revenue earned, not paid from group purchasing services</t>
  </si>
  <si>
    <t>Estimated recognition period for remaining performance obligations</t>
  </si>
  <si>
    <t>3 months</t>
  </si>
  <si>
    <t>Revenue - Schedule of Disaggregation of Revenue (Details) - USD ($)</t>
  </si>
  <si>
    <t>Healthcare IT [Member]</t>
  </si>
  <si>
    <t>Healthcare IT [Member] | Revenue Cycle Management Services [Member]</t>
  </si>
  <si>
    <t>Healthcare IT [Member] | Professional Services [Member]</t>
  </si>
  <si>
    <t>Healthcare IT [Member] | Ancillary Services [Member]</t>
  </si>
  <si>
    <t>Healthcare IT [Member] | Group Purchasing Services [Member]</t>
  </si>
  <si>
    <t>Healthcare IT [Member] | Printing and Mailing Services [Member]</t>
  </si>
  <si>
    <t>Healthcare IT [Member] | Clearinghouse and EDI Services [Member]</t>
  </si>
  <si>
    <t>Practice Management [Member]</t>
  </si>
  <si>
    <t>Practice Management [Member] | Practice Management Services [Member]</t>
  </si>
  <si>
    <t>Revenue - Schedule of Accounts Receivable, Contract Asset and Deferred Revenue (Details) - USD ($)</t>
  </si>
  <si>
    <t>Deferred Revenue (Current) [Member]</t>
  </si>
  <si>
    <t>Orion acquisition</t>
  </si>
  <si>
    <t>(Decrease) increase, net</t>
  </si>
  <si>
    <t>ETM acquisition</t>
  </si>
  <si>
    <t>Deferred Revenue (Long Term) [Member]</t>
  </si>
  <si>
    <t>Accounts Receivable Net [Member]</t>
  </si>
  <si>
    <t>Contract Asset [Member]</t>
  </si>
  <si>
    <t>Shareholders' Equity (Details Narrative) - USD ($)</t>
  </si>
  <si>
    <t>Dec. 31, 2017</t>
  </si>
  <si>
    <t>Treasury Stock [Member]</t>
  </si>
  <si>
    <t>Class of Stock [Line Items]</t>
  </si>
  <si>
    <t>Stock repurchase program expiration date</t>
  </si>
  <si>
    <t>Jan. 25,
		2017</t>
  </si>
  <si>
    <t>Stock repurchased during period, shares</t>
  </si>
  <si>
    <t>Stock repurchased during period, value</t>
  </si>
  <si>
    <t>Number of stock shares issued during the period</t>
  </si>
  <si>
    <t>Net proceeds from issuance of preferred stock</t>
  </si>
  <si>
    <t>Shares issued, price per share</t>
  </si>
  <si>
    <t>Preferred stock, liquidation preference per share</t>
  </si>
  <si>
    <t>Preferred Stock Two [Member]</t>
  </si>
  <si>
    <t>Cumulative preferred stock dividend per share</t>
  </si>
  <si>
    <t>Warrants [Member]</t>
  </si>
  <si>
    <t>Warrants to purchase shares of common stock</t>
  </si>
  <si>
    <t>Remaining warrants outstanding</t>
  </si>
  <si>
    <t>Warrants One [Member]</t>
  </si>
  <si>
    <t>Warrant exercise price</t>
  </si>
  <si>
    <t>Warrant expiration date</t>
  </si>
  <si>
    <t>May 31,
		2018</t>
  </si>
  <si>
    <t>Warrants Two [Member]</t>
  </si>
  <si>
    <t>Sep. 30,
		2022</t>
  </si>
  <si>
    <t>Warrants Three [Member]</t>
  </si>
  <si>
    <t>Oct. 31,
		2022</t>
  </si>
  <si>
    <t>Warrants Four [Member]</t>
  </si>
  <si>
    <t>Jul. 31,
		2023</t>
  </si>
  <si>
    <t>Warrants Five [Member]</t>
  </si>
  <si>
    <t>Sep. 30,
		2023</t>
  </si>
  <si>
    <t>Commitments and Contingencies (Details Narrative)</t>
  </si>
  <si>
    <t>May 30, 2018USD ($)</t>
  </si>
  <si>
    <t>Compensatory damages description</t>
  </si>
  <si>
    <t>RPRWC seeks compensatory damages of $6.6 million, plus costs, for MPMA's alleged breach of the billing services agreement.</t>
  </si>
  <si>
    <t>Compensatory damages</t>
  </si>
  <si>
    <t>Leases (Details Narrative)</t>
  </si>
  <si>
    <t>Dec. 31, 2019USD ($)Integer</t>
  </si>
  <si>
    <t>Lease term, description</t>
  </si>
  <si>
    <t xml:space="preserve">Leases with a term of less than 12 months are not recorded in the condensed consolidated balance sheet. </t>
  </si>
  <si>
    <t>Lease impairment</t>
  </si>
  <si>
    <t>Restructuring charges</t>
  </si>
  <si>
    <t>Operating lease term</t>
  </si>
  <si>
    <t>6 years</t>
  </si>
  <si>
    <t>Number of operating lease commitment | Integer</t>
  </si>
  <si>
    <t>Operating lease rent expense</t>
  </si>
  <si>
    <t>1 year</t>
  </si>
  <si>
    <t>Leases - Schedule of Lease Expense (Details)</t>
  </si>
  <si>
    <t>Operating lease cost</t>
  </si>
  <si>
    <t>Short-term lease cost</t>
  </si>
  <si>
    <t>Variable lease cost</t>
  </si>
  <si>
    <t>Total- net lease cost</t>
  </si>
  <si>
    <t>Leases - Schedule of Supplemental Balance Sheet Information Related to Leases (Details) - USD ($)</t>
  </si>
  <si>
    <t>Operating lease ROU assets, net</t>
  </si>
  <si>
    <t>Current operating lease liabilities</t>
  </si>
  <si>
    <t>Non-current operating lease liabilities</t>
  </si>
  <si>
    <t>Total operating lease liabilities</t>
  </si>
  <si>
    <t>ROU assets, gross</t>
  </si>
  <si>
    <t>Asset lease expense</t>
  </si>
  <si>
    <t>Foreign exchange loss</t>
  </si>
  <si>
    <t>ROU assets, net</t>
  </si>
  <si>
    <t>Weighted average remaining lease term (in years): Operating leases</t>
  </si>
  <si>
    <t>2 years 5 months 16 days</t>
  </si>
  <si>
    <t>Weighted average discount rate: Operating leases</t>
  </si>
  <si>
    <t>7.05%</t>
  </si>
  <si>
    <t>Leases - Schedule of Supplemental Cash Flow and Other Information Related to Leases (Details)</t>
  </si>
  <si>
    <t>Cash paid for amounts included in the measurement of lease liabilities: Operating cash flows from operating leases</t>
  </si>
  <si>
    <t>ROU assets obtained in exchange for lease liabilities: Operating leases, net of restructuring, impairment and terminations</t>
  </si>
  <si>
    <t>Leases - Schedule of Maturities of Lease Liabilities (Details) - USD ($)</t>
  </si>
  <si>
    <t>Total lease payments</t>
  </si>
  <si>
    <t>Less: imputed interest</t>
  </si>
  <si>
    <t>Total lease obligations</t>
  </si>
  <si>
    <t>Less: current obligations</t>
  </si>
  <si>
    <t>Long-term lease obligations</t>
  </si>
  <si>
    <t>Leases - Schedule of Future Minimum Lease Payments Under Non-cancellable Operating Leases (Details)</t>
  </si>
  <si>
    <t>Related Parties (Details Narrative) - USD ($)</t>
  </si>
  <si>
    <t>Net revenue</t>
  </si>
  <si>
    <t>Upgradation lease facilities</t>
  </si>
  <si>
    <t>Related Party Leases [Member]</t>
  </si>
  <si>
    <t>Nonexclusive Aircraft Dry Lease Agreement [Member]</t>
  </si>
  <si>
    <t>Original lease expired</t>
  </si>
  <si>
    <t>Mar. 31,
		2019</t>
  </si>
  <si>
    <t>Nonexclusive Aircraft Dry Lease Agreement [Member] | Kashmir Air, Inc [Member]</t>
  </si>
  <si>
    <t>Operating leases, rent expense</t>
  </si>
  <si>
    <t>Physician [Member]</t>
  </si>
  <si>
    <t>Receivable balance due from customer</t>
  </si>
  <si>
    <t>Security deposit</t>
  </si>
  <si>
    <t>Prepaid rent</t>
  </si>
  <si>
    <t>Employee Benefit Plans (Details Narrative) - USD ($)</t>
  </si>
  <si>
    <t>United States Postretirement Benefits Plan of US Entity [Member]</t>
  </si>
  <si>
    <t>Defined Contribution Plan Disclosure [Line Items]</t>
  </si>
  <si>
    <t>Defined benefit plan, contributions by employer</t>
  </si>
  <si>
    <t>United States Postretirement Benefits Plan of US Entity [Member] | Qualified Compensation Deferred Plan [Member]</t>
  </si>
  <si>
    <t>Defined contribution plan, employer matching contribution, percent of match</t>
  </si>
  <si>
    <t>100.00%</t>
  </si>
  <si>
    <t>Percentage of qualified compensation eligible for first matching contribution</t>
  </si>
  <si>
    <t>3.00%</t>
  </si>
  <si>
    <t>United States Postretirement Benefits Plan of US Entity [Member] | Qualified Compensation Deferred Plan [Member] | MTBC Health, Inc. [Member]</t>
  </si>
  <si>
    <t>50.00%</t>
  </si>
  <si>
    <t>Percentage of qualified compensation eligible for next matching contribution</t>
  </si>
  <si>
    <t>United States Postretirement Benefits Plan of US Entity [Member] | Qualified Compensation Deferred Plan [Member] | MTBC Practice Management, Corp. [Member]</t>
  </si>
  <si>
    <t>Defined contribution plan, employer matching contribution, percent of employees' gross pay</t>
  </si>
  <si>
    <t>12.00%</t>
  </si>
  <si>
    <t>United States Postretirement Benefits Plan of US Entity [Member] | Deferred Plan [Member]</t>
  </si>
  <si>
    <t>2.00%</t>
  </si>
  <si>
    <t>Domestic Postretirement Benefit Plan of Foreign Entity [Member] | Pakistan [Member]</t>
  </si>
  <si>
    <t>Employee benefit plan, description</t>
  </si>
  <si>
    <t>The plan provides for monthly contributions by the Company which are the lower of 10% of qualified employees' basic monthly compensation or 2,500 Pakistani rupees</t>
  </si>
  <si>
    <t>Stock-based Compensation (Details Narrative) - USD ($)</t>
  </si>
  <si>
    <t>3 Months Ended</t>
  </si>
  <si>
    <t>Apr. 30, 2014</t>
  </si>
  <si>
    <t>Share-based Payment Arrangement, Expensed and Capitalized, Amount [Line Items]</t>
  </si>
  <si>
    <t>Liability for cash settled amount</t>
  </si>
  <si>
    <t>Cash settlement</t>
  </si>
  <si>
    <t>Weighted average grant date fair value</t>
  </si>
  <si>
    <t>Common Stock [Member] | Restricted Shares [Member]</t>
  </si>
  <si>
    <t>Number of shares available for grant</t>
  </si>
  <si>
    <t>Share-based compensation arrangement by share-based payment award, equity instruments other than options, grants in period</t>
  </si>
  <si>
    <t>Share-based compensation arrangement by share-based payment award, number of shares authorized</t>
  </si>
  <si>
    <t>Number of shares added to amended and restated equity incentive plan</t>
  </si>
  <si>
    <t>Preferred Stock [Member] | Restricted Shares [Member]</t>
  </si>
  <si>
    <t>Unrecognized compensation</t>
  </si>
  <si>
    <t>Unvested stock option award, equity</t>
  </si>
  <si>
    <t>Restricted stock award classified as liability</t>
  </si>
  <si>
    <t>One Employee [Member] | Preferred Stock [Member]</t>
  </si>
  <si>
    <t>2014 Equity Incentive Plan [Member] | Employees, Officers. Directors and Consultants [Member]</t>
  </si>
  <si>
    <t>Amended and Restated Equity Incentive Plan [Member] | Restricted Shares [Member] | Four Outsides Members of the Board [Member]</t>
  </si>
  <si>
    <t>Granted shares vesting period</t>
  </si>
  <si>
    <t>2 years</t>
  </si>
  <si>
    <t>Shares vesting percentage</t>
  </si>
  <si>
    <t>25.00%</t>
  </si>
  <si>
    <t>Amended and Restated Equity Incentive Plan [Member] | Common Stock [Member]</t>
  </si>
  <si>
    <t>Amended and Restated Equity Incentive Plan [Member] | Preferred Stock [Member]</t>
  </si>
  <si>
    <t>Amended and Restated Equity Incentive Plan [Member] | Officers and Employees [Member] | Restricted Shares [Member]</t>
  </si>
  <si>
    <t>Amended and Restated Equity Incentive Plan [Member] | Employee [Member] | Restricted Shares [Member]</t>
  </si>
  <si>
    <t>Amended and Restated Equity Incentive Plan [Member] | Employee [Member] | Restricted Shares [Member] | Pakistan and Sri Lanka [Member]</t>
  </si>
  <si>
    <t>Stock-Based Compensation - Disclosure of Share-based Compensation Arrangements by Share-based Payment Award (Details) - Restricted Shares [Member] - shares</t>
  </si>
  <si>
    <t>Share-based Compensation Arrangement by Share-based Payment Award [Line Items]</t>
  </si>
  <si>
    <t>Outstanding and unvested at beginning</t>
  </si>
  <si>
    <t>Granted</t>
  </si>
  <si>
    <t>Vested</t>
  </si>
  <si>
    <t>Forfeited</t>
  </si>
  <si>
    <t>Outstanding and unvested at ending</t>
  </si>
  <si>
    <t>Stock-based Compensation - Schedule of Share-based Compensation, Restricted Stock Units Award Activity (Details) - Restricted Shares [Member] - shares</t>
  </si>
  <si>
    <t>Shares available for grant, beginning</t>
  </si>
  <si>
    <t>Additional shares available for grant</t>
  </si>
  <si>
    <t>RSUs granted</t>
  </si>
  <si>
    <t>RSUs forfeited</t>
  </si>
  <si>
    <t>Shares available for grant, ending</t>
  </si>
  <si>
    <t>Stock-Based Compensation - Schedule of Employee Service Share-based Compensation, Allocation of Recognized Period Costs (Details) - USD ($)</t>
  </si>
  <si>
    <t>Total stock-based compensation expense</t>
  </si>
  <si>
    <t>Direct Operating Costs [Member]</t>
  </si>
  <si>
    <t>General and Administrative [Member]</t>
  </si>
  <si>
    <t>Research and Development [Member]</t>
  </si>
  <si>
    <t>Selling and Marketing [Member]</t>
  </si>
  <si>
    <t>Income Taxes (Details Narrative) - USD ($)</t>
  </si>
  <si>
    <t>Goodwill amortization period for tax purposes</t>
  </si>
  <si>
    <t>Deferred tax asset net operating loss</t>
  </si>
  <si>
    <t>Federal statutory income tax rate</t>
  </si>
  <si>
    <t>21.00%</t>
  </si>
  <si>
    <t>Federal [Member]</t>
  </si>
  <si>
    <t>Net operating loss carry forwards</t>
  </si>
  <si>
    <t>Net operating loss carry forwards expiration period</t>
  </si>
  <si>
    <t xml:space="preserve">between 2034 and 2037 </t>
  </si>
  <si>
    <t>Federal [Member] | Between 2034 and 2037 [Member]</t>
  </si>
  <si>
    <t>Federal [Member] | Indefinite Life [Member]</t>
  </si>
  <si>
    <t>State [Member]</t>
  </si>
  <si>
    <t>State [Member] | Minimum [Member]</t>
  </si>
  <si>
    <t>Tax expiration period</t>
  </si>
  <si>
    <t>2034</t>
  </si>
  <si>
    <t>State [Member] | Maximum [Member]</t>
  </si>
  <si>
    <t>2039</t>
  </si>
  <si>
    <t>New Jersey [Member]</t>
  </si>
  <si>
    <t>Pakistan [Member]</t>
  </si>
  <si>
    <t>Pakistan statutory corporate tax rate</t>
  </si>
  <si>
    <t>29.00%</t>
  </si>
  <si>
    <t>Income Taxes - Schedule of Deferred Tax Valuation Allowance (Details) - USD ($)</t>
  </si>
  <si>
    <t>Adjustments/true-ups</t>
  </si>
  <si>
    <t>Income Taxes - Schedule of Income Before Income Tax, Domestic and Foreign (Details) - USD ($)</t>
  </si>
  <si>
    <t>United States</t>
  </si>
  <si>
    <t>Foreign</t>
  </si>
  <si>
    <t>Income Taxes - Schedule of Components of Income Tax Expense (Benefit) (Details) - USD ($)</t>
  </si>
  <si>
    <t>Current tax, Federal</t>
  </si>
  <si>
    <t>Current tax, State</t>
  </si>
  <si>
    <t>Current tax, Foreign</t>
  </si>
  <si>
    <t>Current Income Tax Expense (Benefit)</t>
  </si>
  <si>
    <t>Deferred Tax, Federal</t>
  </si>
  <si>
    <t>Deferred Tax, State</t>
  </si>
  <si>
    <t>Deferred Income Tax Expense (Benefit)</t>
  </si>
  <si>
    <t>Total income tax provision (benefit)</t>
  </si>
  <si>
    <t>Income Taxes - Schedule of Deferred Tax Assets and Liabilities (Details) - USD ($)</t>
  </si>
  <si>
    <t>Allowance for doubtful accounts</t>
  </si>
  <si>
    <t>Property and intangible assets</t>
  </si>
  <si>
    <t>State net operating loss ("NOL") carryforwards</t>
  </si>
  <si>
    <t>Federal net operating loss ("NOL") carryforwards</t>
  </si>
  <si>
    <t>Section 163(j) interest limitation</t>
  </si>
  <si>
    <t>Cumulative translation adjustment</t>
  </si>
  <si>
    <t>Stock based compensation</t>
  </si>
  <si>
    <t>ASC 606 - Section 481(A) adjustment</t>
  </si>
  <si>
    <t>ASC 842-ROU asset</t>
  </si>
  <si>
    <t>ASC 842 - Lease liability</t>
  </si>
  <si>
    <t>Other</t>
  </si>
  <si>
    <t>Valuation allowance</t>
  </si>
  <si>
    <t>Total deferred tax assets</t>
  </si>
  <si>
    <t>Deferred tax liabilities:</t>
  </si>
  <si>
    <t>Goodwill amortization</t>
  </si>
  <si>
    <t>Net deferred tax liability</t>
  </si>
  <si>
    <t>Income Taxes - Schedule of Effective Income Tax Rate Reconciliation (Details) - USD ($)</t>
  </si>
  <si>
    <t>Federal benefit at statutory rate</t>
  </si>
  <si>
    <t>Increase (decrease) in income taxes resulting from:</t>
  </si>
  <si>
    <t>State tax expense, net of federal benefit</t>
  </si>
  <si>
    <t>Non-deductible items</t>
  </si>
  <si>
    <t>Impact of foreign operations</t>
  </si>
  <si>
    <t>Subpart F GILTI inclusion</t>
  </si>
  <si>
    <t>Deferred true-up</t>
  </si>
  <si>
    <t>Additional tax goodwill/contingent consideration</t>
  </si>
  <si>
    <t>Other (Expense) Income - Net - Schedule of Other (Expense) Income - Net (Details) - USD ($)</t>
  </si>
  <si>
    <t>Foreign exchange (loss) gain</t>
  </si>
  <si>
    <t>Other income</t>
  </si>
  <si>
    <t>Segment Reporting (Details Narrative)</t>
  </si>
  <si>
    <t>Dec. 31, 2019Segment</t>
  </si>
  <si>
    <t>Number of operating segment</t>
  </si>
  <si>
    <t>Segment Reporting - Schedule of Revenues, Operating Expenses and Operating Income (Loss) by Reportable Segment (Details) - USD ($)</t>
  </si>
  <si>
    <t>Operating income (loss)</t>
  </si>
  <si>
    <t>Unallocated Corporate Expenses [Member]</t>
  </si>
  <si>
    <t>Fair Value of Financial Instruments (Details Narrative)</t>
  </si>
  <si>
    <t>Dec. 31, 2018USD ($)</t>
  </si>
  <si>
    <t>Fair Value, Input, Level 3 [Member]</t>
  </si>
  <si>
    <t>Fair Value, Assets and Liabilities Measured on Recurring and Nonrecurring Basis [Line Items]</t>
  </si>
  <si>
    <t>Fair Value of Financial Instruments - Fair Value, Liabilities Measured on Recurring Basis, Unobservable Input Reconciliation (Details) - Fair Value, Input, Level 3 [Member] - USD ($)</t>
  </si>
  <si>
    <t>Fair Value, Liabilities Measured on Recurring Basis, Unobservable Input Reconciliation [Line Items]</t>
  </si>
  <si>
    <t>Balance, beginning</t>
  </si>
  <si>
    <t>Change in fair value</t>
  </si>
  <si>
    <t>Payments</t>
  </si>
  <si>
    <t>Balance, ending</t>
  </si>
  <si>
    <t>Subsequent Event (Details Narrative) - USD ($)</t>
  </si>
  <si>
    <t>Jan. 08, 2020</t>
  </si>
  <si>
    <t>Number of shres issued</t>
  </si>
  <si>
    <t>Warrants to purchase</t>
  </si>
  <si>
    <t>Subsequent Event [Member] | Merger Agreement [Member]</t>
  </si>
  <si>
    <t>Working capital deficiency</t>
  </si>
  <si>
    <t>Revenues earn-out payment, description</t>
  </si>
  <si>
    <t xml:space="preserve">The Merger Agreement provides that if CareCloud's 2020 revenues exceed $36 million, there will be an earn-out payment to the seller equal to such excess, up to $3 million. </t>
  </si>
  <si>
    <t>Shares held in escrow</t>
  </si>
  <si>
    <t>Shares held in escrow, term</t>
  </si>
  <si>
    <t>24 months</t>
  </si>
  <si>
    <t>Additional shares held in escrow</t>
  </si>
  <si>
    <t>Additional shares held in escrow, term</t>
  </si>
  <si>
    <t>18 months</t>
  </si>
  <si>
    <t>Subsequent Event [Member] | Merger Agreement [Member] | Preferred Stock [Member]</t>
  </si>
  <si>
    <t>Subsequent Event [Member] | Merger Agreement [Member] | Warrants [Member]</t>
  </si>
  <si>
    <t>Subsequent Event [Member] | Merger Agreement [Member] | Common Stock [Member]</t>
  </si>
  <si>
    <t>Warrants exercise price</t>
  </si>
  <si>
    <t>Warrants term</t>
  </si>
  <si>
    <t>Subsequent Event [Member] | Merger Agreement [Member] | Other Warrant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31400000</v>
      </c>
    </row>
    <row r="19" spans="1:4">
      <c r="A19" s="4" t="s">
        <v>31</v>
      </c>
      <c r="C19" s="6" t="n">
        <v>12335930</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19994134</v>
      </c>
      <c r="C3" s="5" t="n">
        <v>14472483</v>
      </c>
    </row>
    <row r="4" spans="1:3">
      <c r="A4" s="4" t="s">
        <v>40</v>
      </c>
      <c r="B4" s="6" t="n">
        <v>6995343</v>
      </c>
      <c r="C4" s="6" t="n">
        <v>7331474</v>
      </c>
    </row>
    <row r="5" spans="1:3">
      <c r="A5" s="4" t="s">
        <v>41</v>
      </c>
      <c r="B5" s="6" t="n">
        <v>2385334</v>
      </c>
      <c r="C5" s="6" t="n">
        <v>2608631</v>
      </c>
    </row>
    <row r="6" spans="1:3">
      <c r="A6" s="4" t="s">
        <v>42</v>
      </c>
      <c r="B6" s="6" t="n">
        <v>491088</v>
      </c>
      <c r="C6" s="6" t="n">
        <v>444437</v>
      </c>
    </row>
    <row r="7" spans="1:3">
      <c r="A7" s="4" t="s">
        <v>43</v>
      </c>
      <c r="B7" s="6" t="n">
        <v>13200</v>
      </c>
      <c r="C7" s="6" t="n">
        <v>25203</v>
      </c>
    </row>
    <row r="8" spans="1:3">
      <c r="A8" s="4" t="s">
        <v>44</v>
      </c>
      <c r="B8" s="6" t="n">
        <v>1123036</v>
      </c>
      <c r="C8" s="6" t="n">
        <v>1191445</v>
      </c>
    </row>
    <row r="9" spans="1:3">
      <c r="A9" s="4" t="s">
        <v>45</v>
      </c>
      <c r="B9" s="6" t="n">
        <v>31002135</v>
      </c>
      <c r="C9" s="6" t="n">
        <v>26073673</v>
      </c>
    </row>
    <row r="10" spans="1:3">
      <c r="A10" s="4" t="s">
        <v>46</v>
      </c>
      <c r="B10" s="6" t="n">
        <v>2907516</v>
      </c>
      <c r="C10" s="6" t="n">
        <v>1832187</v>
      </c>
    </row>
    <row r="11" spans="1:3">
      <c r="A11" s="4" t="s">
        <v>47</v>
      </c>
      <c r="B11" s="6" t="n">
        <v>3526315</v>
      </c>
      <c r="C11" s="4" t="s">
        <v>48</v>
      </c>
    </row>
    <row r="12" spans="1:3">
      <c r="A12" s="4" t="s">
        <v>49</v>
      </c>
      <c r="B12" s="6" t="n">
        <v>5977225</v>
      </c>
      <c r="C12" s="6" t="n">
        <v>6634003</v>
      </c>
    </row>
    <row r="13" spans="1:3">
      <c r="A13" s="4" t="s">
        <v>50</v>
      </c>
      <c r="B13" s="6" t="n">
        <v>12633696</v>
      </c>
      <c r="C13" s="6" t="n">
        <v>12593795</v>
      </c>
    </row>
    <row r="14" spans="1:3">
      <c r="A14" s="4" t="s">
        <v>51</v>
      </c>
      <c r="B14" s="6" t="n">
        <v>356578</v>
      </c>
      <c r="C14" s="6" t="n">
        <v>489703</v>
      </c>
    </row>
    <row r="15" spans="1:3">
      <c r="A15" s="4" t="s">
        <v>52</v>
      </c>
      <c r="B15" s="6" t="n">
        <v>56403465</v>
      </c>
      <c r="C15" s="6" t="n">
        <v>47623361</v>
      </c>
    </row>
    <row r="16" spans="1:3">
      <c r="A16" s="3" t="s">
        <v>53</v>
      </c>
    </row>
    <row r="17" spans="1:3">
      <c r="A17" s="4" t="s">
        <v>54</v>
      </c>
      <c r="B17" s="6" t="n">
        <v>3490834</v>
      </c>
      <c r="C17" s="6" t="n">
        <v>2438267</v>
      </c>
    </row>
    <row r="18" spans="1:3">
      <c r="A18" s="4" t="s">
        <v>55</v>
      </c>
      <c r="B18" s="6" t="n">
        <v>1836309</v>
      </c>
      <c r="C18" s="6" t="n">
        <v>1731063</v>
      </c>
    </row>
    <row r="19" spans="1:3">
      <c r="A19" s="4" t="s">
        <v>56</v>
      </c>
      <c r="B19" s="6" t="n">
        <v>2111515</v>
      </c>
      <c r="C19" s="6" t="n">
        <v>1589009</v>
      </c>
    </row>
    <row r="20" spans="1:3">
      <c r="A20" s="4" t="s">
        <v>57</v>
      </c>
      <c r="B20" s="4" t="s">
        <v>48</v>
      </c>
      <c r="C20" s="6" t="n">
        <v>90657</v>
      </c>
    </row>
    <row r="21" spans="1:3">
      <c r="A21" s="4" t="s">
        <v>58</v>
      </c>
      <c r="B21" s="6" t="n">
        <v>1688772</v>
      </c>
      <c r="C21" s="4" t="s">
        <v>48</v>
      </c>
    </row>
    <row r="22" spans="1:3">
      <c r="A22" s="4" t="s">
        <v>59</v>
      </c>
      <c r="B22" s="6" t="n">
        <v>20277</v>
      </c>
      <c r="C22" s="6" t="n">
        <v>25355</v>
      </c>
    </row>
    <row r="23" spans="1:3">
      <c r="A23" s="4" t="s">
        <v>60</v>
      </c>
      <c r="B23" s="6" t="n">
        <v>663</v>
      </c>
      <c r="C23" s="6" t="n">
        <v>10663</v>
      </c>
    </row>
    <row r="24" spans="1:3">
      <c r="A24" s="4" t="s">
        <v>61</v>
      </c>
      <c r="B24" s="6" t="n">
        <v>283675</v>
      </c>
      <c r="C24" s="6" t="n">
        <v>277776</v>
      </c>
    </row>
    <row r="25" spans="1:3">
      <c r="A25" s="4" t="s">
        <v>62</v>
      </c>
      <c r="B25" s="4" t="s">
        <v>48</v>
      </c>
      <c r="C25" s="6" t="n">
        <v>526432</v>
      </c>
    </row>
    <row r="26" spans="1:3">
      <c r="A26" s="4" t="s">
        <v>63</v>
      </c>
      <c r="B26" s="6" t="n">
        <v>1745791</v>
      </c>
      <c r="C26" s="6" t="n">
        <v>1468724</v>
      </c>
    </row>
    <row r="27" spans="1:3">
      <c r="A27" s="4" t="s">
        <v>64</v>
      </c>
      <c r="B27" s="6" t="n">
        <v>11177836</v>
      </c>
      <c r="C27" s="6" t="n">
        <v>8157946</v>
      </c>
    </row>
    <row r="28" spans="1:3">
      <c r="A28" s="4" t="s">
        <v>65</v>
      </c>
      <c r="B28" s="6" t="n">
        <v>83275</v>
      </c>
      <c r="C28" s="6" t="n">
        <v>222400</v>
      </c>
    </row>
    <row r="29" spans="1:3">
      <c r="A29" s="4" t="s">
        <v>66</v>
      </c>
      <c r="B29" s="4" t="s">
        <v>48</v>
      </c>
      <c r="C29" s="6" t="n">
        <v>189366</v>
      </c>
    </row>
    <row r="30" spans="1:3">
      <c r="A30" s="4" t="s">
        <v>67</v>
      </c>
      <c r="B30" s="6" t="n">
        <v>2040772</v>
      </c>
      <c r="C30" s="4" t="s">
        <v>48</v>
      </c>
    </row>
    <row r="31" spans="1:3">
      <c r="A31" s="4" t="s">
        <v>68</v>
      </c>
      <c r="B31" s="6" t="n">
        <v>18745</v>
      </c>
      <c r="C31" s="6" t="n">
        <v>18949</v>
      </c>
    </row>
    <row r="32" spans="1:3">
      <c r="A32" s="4" t="s">
        <v>69</v>
      </c>
      <c r="B32" s="6" t="n">
        <v>244512</v>
      </c>
      <c r="C32" s="6" t="n">
        <v>164346</v>
      </c>
    </row>
    <row r="33" spans="1:3">
      <c r="A33" s="4" t="s">
        <v>70</v>
      </c>
      <c r="B33" s="6" t="n">
        <v>13565140</v>
      </c>
      <c r="C33" s="6" t="n">
        <v>8753007</v>
      </c>
    </row>
    <row r="34" spans="1:3">
      <c r="A34" s="4" t="s">
        <v>71</v>
      </c>
      <c r="B34" s="4" t="s">
        <v>48</v>
      </c>
      <c r="C34" s="4" t="s">
        <v>48</v>
      </c>
    </row>
    <row r="35" spans="1:3">
      <c r="A35" s="3" t="s">
        <v>72</v>
      </c>
    </row>
    <row r="36" spans="1:3">
      <c r="A36" s="4" t="s">
        <v>73</v>
      </c>
      <c r="B36" s="6" t="n">
        <v>2539</v>
      </c>
      <c r="C36" s="6" t="n">
        <v>2136</v>
      </c>
    </row>
    <row r="37" spans="1:3">
      <c r="A37" s="4" t="s">
        <v>74</v>
      </c>
      <c r="B37" s="6" t="n">
        <v>12979</v>
      </c>
      <c r="C37" s="6" t="n">
        <v>12571</v>
      </c>
    </row>
    <row r="38" spans="1:3">
      <c r="A38" s="4" t="s">
        <v>75</v>
      </c>
      <c r="B38" s="6" t="n">
        <v>69403366</v>
      </c>
      <c r="C38" s="6" t="n">
        <v>65142460</v>
      </c>
    </row>
    <row r="39" spans="1:3">
      <c r="A39" s="4" t="s">
        <v>76</v>
      </c>
      <c r="B39" s="6" t="n">
        <v>-25075545</v>
      </c>
      <c r="C39" s="6" t="n">
        <v>-24203745</v>
      </c>
    </row>
    <row r="40" spans="1:3">
      <c r="A40" s="4" t="s">
        <v>77</v>
      </c>
      <c r="B40" s="6" t="n">
        <v>-843014</v>
      </c>
      <c r="C40" s="6" t="n">
        <v>-1421068</v>
      </c>
    </row>
    <row r="41" spans="1:3">
      <c r="A41" s="4" t="s">
        <v>78</v>
      </c>
      <c r="B41" s="6" t="n">
        <v>-662000</v>
      </c>
      <c r="C41" s="6" t="n">
        <v>-662000</v>
      </c>
    </row>
    <row r="42" spans="1:3">
      <c r="A42" s="4" t="s">
        <v>79</v>
      </c>
      <c r="B42" s="6" t="n">
        <v>42838325</v>
      </c>
      <c r="C42" s="6" t="n">
        <v>38870354</v>
      </c>
    </row>
    <row r="43" spans="1:3">
      <c r="A43" s="4" t="s">
        <v>80</v>
      </c>
      <c r="B43" s="5" t="n">
        <v>56403465</v>
      </c>
      <c r="C43" s="5" t="n">
        <v>476233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199</v>
      </c>
    </row>
    <row r="4" spans="1:2">
      <c r="A4" s="4" t="s">
        <v>256</v>
      </c>
      <c r="B4" s="4" t="s">
        <v>256</v>
      </c>
    </row>
    <row r="5" spans="1:2">
      <c r="A5" s="4" t="s">
        <v>246</v>
      </c>
      <c r="B5" s="4" t="s">
        <v>246</v>
      </c>
    </row>
    <row r="6" spans="1:2">
      <c r="A6" s="4" t="s">
        <v>257</v>
      </c>
      <c r="B6" s="4" t="s">
        <v>257</v>
      </c>
    </row>
    <row r="7" spans="1:2">
      <c r="A7" s="4" t="s">
        <v>258</v>
      </c>
      <c r="B7" s="4" t="s">
        <v>259</v>
      </c>
    </row>
    <row r="8" spans="1:2">
      <c r="A8" s="4" t="s">
        <v>260</v>
      </c>
      <c r="B8" s="4" t="s">
        <v>260</v>
      </c>
    </row>
    <row r="9" spans="1:2">
      <c r="A9" s="4" t="s">
        <v>261</v>
      </c>
      <c r="B9" s="4" t="s">
        <v>261</v>
      </c>
    </row>
    <row r="10" spans="1:2">
      <c r="A10" s="4" t="s">
        <v>262</v>
      </c>
      <c r="B10" s="4" t="s">
        <v>262</v>
      </c>
    </row>
    <row r="11" spans="1:2">
      <c r="A11" s="4" t="s">
        <v>263</v>
      </c>
      <c r="B11" s="4" t="s">
        <v>263</v>
      </c>
    </row>
    <row r="12" spans="1:2">
      <c r="A12" s="4" t="s">
        <v>264</v>
      </c>
      <c r="B12" s="4" t="s">
        <v>265</v>
      </c>
    </row>
    <row r="13" spans="1:2">
      <c r="A13" s="4" t="s">
        <v>42</v>
      </c>
      <c r="B13" s="4" t="s">
        <v>266</v>
      </c>
    </row>
    <row r="14" spans="1:2">
      <c r="A14" s="4" t="s">
        <v>207</v>
      </c>
      <c r="B14" s="4" t="s">
        <v>207</v>
      </c>
    </row>
    <row r="15" spans="1:2">
      <c r="A15" s="4" t="s">
        <v>267</v>
      </c>
      <c r="B15" s="4" t="s">
        <v>267</v>
      </c>
    </row>
    <row r="16" spans="1:2">
      <c r="A16" s="4" t="s">
        <v>268</v>
      </c>
      <c r="B16" s="4" t="s">
        <v>269</v>
      </c>
    </row>
    <row r="17" spans="1:2">
      <c r="A17" s="4" t="s">
        <v>50</v>
      </c>
      <c r="B17" s="4" t="s">
        <v>270</v>
      </c>
    </row>
    <row r="18" spans="1:2">
      <c r="A18" s="4" t="s">
        <v>271</v>
      </c>
      <c r="B18" s="4" t="s">
        <v>271</v>
      </c>
    </row>
    <row r="19" spans="1:2">
      <c r="A19" s="4" t="s">
        <v>237</v>
      </c>
      <c r="B19" s="4" t="s">
        <v>272</v>
      </c>
    </row>
    <row r="20" spans="1:2">
      <c r="A20" s="4" t="s">
        <v>273</v>
      </c>
      <c r="B20" s="4" t="s">
        <v>274</v>
      </c>
    </row>
    <row r="21" spans="1:2">
      <c r="A21" s="4" t="s">
        <v>240</v>
      </c>
      <c r="B21" s="4" t="s">
        <v>275</v>
      </c>
    </row>
    <row r="22" spans="1:2">
      <c r="A22" s="4" t="s">
        <v>276</v>
      </c>
      <c r="B22" s="4" t="s">
        <v>277</v>
      </c>
    </row>
    <row r="23" spans="1:2">
      <c r="A23" s="4" t="s">
        <v>278</v>
      </c>
      <c r="B23" s="4" t="s">
        <v>278</v>
      </c>
    </row>
    <row r="24" spans="1:2">
      <c r="A24" s="4" t="s">
        <v>279</v>
      </c>
      <c r="B24" s="4" t="s">
        <v>279</v>
      </c>
    </row>
    <row r="25" spans="1:2">
      <c r="A25" s="4" t="s">
        <v>280</v>
      </c>
      <c r="B25" s="4" t="s">
        <v>281</v>
      </c>
    </row>
    <row r="26" spans="1:2">
      <c r="A26" s="4" t="s">
        <v>282</v>
      </c>
      <c r="B26" s="4" t="s">
        <v>282</v>
      </c>
    </row>
    <row r="27" spans="1:2">
      <c r="A27" s="4" t="s">
        <v>283</v>
      </c>
      <c r="B27" s="4" t="s">
        <v>284</v>
      </c>
    </row>
    <row r="28" spans="1:2">
      <c r="A28" s="4" t="s">
        <v>285</v>
      </c>
      <c r="B28" s="4" t="s">
        <v>286</v>
      </c>
    </row>
    <row r="29" spans="1:2">
      <c r="A29" s="4" t="s">
        <v>287</v>
      </c>
      <c r="B29" s="4" t="s">
        <v>288</v>
      </c>
    </row>
    <row r="30" spans="1:2">
      <c r="A30" s="4" t="s">
        <v>289</v>
      </c>
      <c r="B30"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1</v>
      </c>
      <c r="B1" s="2" t="s">
        <v>2</v>
      </c>
      <c r="C1" s="2" t="s">
        <v>37</v>
      </c>
    </row>
    <row r="2" spans="1:3">
      <c r="A2" s="3" t="s">
        <v>82</v>
      </c>
    </row>
    <row r="3" spans="1:3">
      <c r="A3" s="4" t="s">
        <v>83</v>
      </c>
      <c r="B3" s="5" t="n">
        <v>256000</v>
      </c>
      <c r="C3" s="5" t="n">
        <v>189000</v>
      </c>
    </row>
    <row r="4" spans="1:3">
      <c r="A4" s="4" t="s">
        <v>84</v>
      </c>
      <c r="B4" s="7" t="n">
        <v>0.001</v>
      </c>
      <c r="C4" s="7" t="n">
        <v>0.001</v>
      </c>
    </row>
    <row r="5" spans="1:3">
      <c r="A5" s="4" t="s">
        <v>85</v>
      </c>
      <c r="B5" s="6" t="n">
        <v>7000000</v>
      </c>
      <c r="C5" s="6" t="n">
        <v>4000000</v>
      </c>
    </row>
    <row r="6" spans="1:3">
      <c r="A6" s="4" t="s">
        <v>86</v>
      </c>
      <c r="B6" s="6" t="n">
        <v>2539325</v>
      </c>
      <c r="C6" s="6" t="n">
        <v>2136289</v>
      </c>
    </row>
    <row r="7" spans="1:3">
      <c r="A7" s="4" t="s">
        <v>87</v>
      </c>
      <c r="B7" s="6" t="n">
        <v>2539325</v>
      </c>
      <c r="C7" s="6" t="n">
        <v>2136289</v>
      </c>
    </row>
    <row r="8" spans="1:3">
      <c r="A8" s="4" t="s">
        <v>88</v>
      </c>
      <c r="B8" s="7" t="n">
        <v>0.001</v>
      </c>
      <c r="C8" s="7" t="n">
        <v>0.001</v>
      </c>
    </row>
    <row r="9" spans="1:3">
      <c r="A9" s="4" t="s">
        <v>89</v>
      </c>
      <c r="B9" s="6" t="n">
        <v>29000000</v>
      </c>
      <c r="C9" s="6" t="n">
        <v>19000000</v>
      </c>
    </row>
    <row r="10" spans="1:3">
      <c r="A10" s="4" t="s">
        <v>90</v>
      </c>
      <c r="B10" s="6" t="n">
        <v>12978485</v>
      </c>
      <c r="C10" s="6" t="n">
        <v>12570557</v>
      </c>
    </row>
    <row r="11" spans="1:3">
      <c r="A11" s="4" t="s">
        <v>91</v>
      </c>
      <c r="B11" s="6" t="n">
        <v>12237686</v>
      </c>
      <c r="C11" s="6" t="n">
        <v>11829758</v>
      </c>
    </row>
    <row r="12" spans="1:3">
      <c r="A12" s="4" t="s">
        <v>92</v>
      </c>
      <c r="B12" s="6" t="n">
        <v>740799</v>
      </c>
      <c r="C12" s="6" t="n">
        <v>7407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1</v>
      </c>
      <c r="B1" s="2" t="s">
        <v>1</v>
      </c>
    </row>
    <row r="2" spans="1:2">
      <c r="B2" s="2" t="s">
        <v>2</v>
      </c>
    </row>
    <row r="3" spans="1:2">
      <c r="A3" s="3" t="s">
        <v>199</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94</v>
      </c>
      <c r="B1" s="2" t="s">
        <v>1</v>
      </c>
    </row>
    <row r="2" spans="1:2">
      <c r="B2" s="2" t="s">
        <v>2</v>
      </c>
    </row>
    <row r="3" spans="1:2">
      <c r="A3" s="4" t="s">
        <v>295</v>
      </c>
      <c r="B3" s="4" t="s">
        <v>296</v>
      </c>
    </row>
    <row r="4" spans="1:2">
      <c r="A4" s="4" t="s">
        <v>297</v>
      </c>
    </row>
    <row r="5" spans="1:2">
      <c r="A5" s="4" t="s">
        <v>298</v>
      </c>
      <c r="B5" s="4" t="s">
        <v>299</v>
      </c>
    </row>
    <row r="6" spans="1:2">
      <c r="A6" s="4" t="s">
        <v>300</v>
      </c>
    </row>
    <row r="7" spans="1:2">
      <c r="A7" s="4" t="s">
        <v>298</v>
      </c>
      <c r="B7"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2</v>
      </c>
      <c r="B1" s="2" t="s">
        <v>1</v>
      </c>
    </row>
    <row r="2" spans="1:2">
      <c r="B2" s="2" t="s">
        <v>2</v>
      </c>
    </row>
    <row r="3" spans="1:2">
      <c r="A3" s="3" t="s">
        <v>205</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9</v>
      </c>
      <c r="B1" s="2" t="s">
        <v>1</v>
      </c>
    </row>
    <row r="2" spans="1:2">
      <c r="B2" s="2" t="s">
        <v>2</v>
      </c>
    </row>
    <row r="3" spans="1:2">
      <c r="A3" s="3" t="s">
        <v>208</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2</v>
      </c>
      <c r="B1" s="2" t="s">
        <v>1</v>
      </c>
    </row>
    <row r="2" spans="1:2">
      <c r="B2" s="2" t="s">
        <v>2</v>
      </c>
    </row>
    <row r="3" spans="1:2">
      <c r="A3" s="3" t="s">
        <v>211</v>
      </c>
    </row>
    <row r="4" spans="1:2">
      <c r="A4" s="4" t="s">
        <v>313</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5</v>
      </c>
      <c r="B1" s="2" t="s">
        <v>1</v>
      </c>
    </row>
    <row r="2" spans="1:2">
      <c r="B2" s="2" t="s">
        <v>2</v>
      </c>
    </row>
    <row r="3" spans="1:2">
      <c r="A3" s="3" t="s">
        <v>214</v>
      </c>
    </row>
    <row r="4" spans="1:2">
      <c r="A4" s="4" t="s">
        <v>316</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8</v>
      </c>
      <c r="B1" s="2" t="s">
        <v>1</v>
      </c>
    </row>
    <row r="2" spans="1:2">
      <c r="B2" s="2" t="s">
        <v>2</v>
      </c>
    </row>
    <row r="3" spans="1:2">
      <c r="A3" s="3" t="s">
        <v>217</v>
      </c>
    </row>
    <row r="4" spans="1:2">
      <c r="A4" s="4" t="s">
        <v>319</v>
      </c>
      <c r="B4"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21</v>
      </c>
      <c r="B1" s="2" t="s">
        <v>1</v>
      </c>
    </row>
    <row r="2" spans="1:2">
      <c r="B2" s="2" t="s">
        <v>2</v>
      </c>
    </row>
    <row r="3" spans="1:2">
      <c r="A3" s="3" t="s">
        <v>220</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9</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38</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v>
      </c>
      <c r="B1" s="2" t="s">
        <v>1</v>
      </c>
    </row>
    <row r="2" spans="1:3">
      <c r="B2" s="2" t="s">
        <v>2</v>
      </c>
      <c r="C2" s="2" t="s">
        <v>37</v>
      </c>
    </row>
    <row r="3" spans="1:3">
      <c r="A3" s="3" t="s">
        <v>94</v>
      </c>
    </row>
    <row r="4" spans="1:3">
      <c r="A4" s="4" t="s">
        <v>95</v>
      </c>
      <c r="B4" s="5" t="n">
        <v>64438594</v>
      </c>
      <c r="C4" s="5" t="n">
        <v>50545781</v>
      </c>
    </row>
    <row r="5" spans="1:3">
      <c r="A5" s="3" t="s">
        <v>96</v>
      </c>
    </row>
    <row r="6" spans="1:3">
      <c r="A6" s="4" t="s">
        <v>97</v>
      </c>
      <c r="B6" s="6" t="n">
        <v>41186024</v>
      </c>
      <c r="C6" s="6" t="n">
        <v>31252535</v>
      </c>
    </row>
    <row r="7" spans="1:3">
      <c r="A7" s="4" t="s">
        <v>98</v>
      </c>
      <c r="B7" s="6" t="n">
        <v>1521815</v>
      </c>
      <c r="C7" s="6" t="n">
        <v>1611982</v>
      </c>
    </row>
    <row r="8" spans="1:3">
      <c r="A8" s="4" t="s">
        <v>99</v>
      </c>
      <c r="B8" s="6" t="n">
        <v>17911797</v>
      </c>
      <c r="C8" s="6" t="n">
        <v>16264473</v>
      </c>
    </row>
    <row r="9" spans="1:3">
      <c r="A9" s="4" t="s">
        <v>100</v>
      </c>
      <c r="B9" s="6" t="n">
        <v>870780</v>
      </c>
      <c r="C9" s="6" t="n">
        <v>1029510</v>
      </c>
    </row>
    <row r="10" spans="1:3">
      <c r="A10" s="4" t="s">
        <v>101</v>
      </c>
      <c r="B10" s="6" t="n">
        <v>-343768</v>
      </c>
      <c r="C10" s="6" t="n">
        <v>73271</v>
      </c>
    </row>
    <row r="11" spans="1:3">
      <c r="A11" s="4" t="s">
        <v>102</v>
      </c>
      <c r="B11" s="6" t="n">
        <v>3005606</v>
      </c>
      <c r="C11" s="6" t="n">
        <v>2853827</v>
      </c>
    </row>
    <row r="12" spans="1:3">
      <c r="A12" s="4" t="s">
        <v>103</v>
      </c>
      <c r="B12" s="6" t="n">
        <v>219013</v>
      </c>
      <c r="C12" s="4" t="s">
        <v>48</v>
      </c>
    </row>
    <row r="13" spans="1:3">
      <c r="A13" s="4" t="s">
        <v>104</v>
      </c>
      <c r="B13" s="6" t="n">
        <v>64371267</v>
      </c>
      <c r="C13" s="6" t="n">
        <v>53085598</v>
      </c>
    </row>
    <row r="14" spans="1:3">
      <c r="A14" s="4" t="s">
        <v>105</v>
      </c>
      <c r="B14" s="6" t="n">
        <v>67327</v>
      </c>
      <c r="C14" s="6" t="n">
        <v>-2539817</v>
      </c>
    </row>
    <row r="15" spans="1:3">
      <c r="A15" s="3" t="s">
        <v>106</v>
      </c>
    </row>
    <row r="16" spans="1:3">
      <c r="A16" s="4" t="s">
        <v>107</v>
      </c>
      <c r="B16" s="6" t="n">
        <v>262001</v>
      </c>
      <c r="C16" s="6" t="n">
        <v>100788</v>
      </c>
    </row>
    <row r="17" spans="1:3">
      <c r="A17" s="4" t="s">
        <v>108</v>
      </c>
      <c r="B17" s="6" t="n">
        <v>-382673</v>
      </c>
      <c r="C17" s="6" t="n">
        <v>-351168</v>
      </c>
    </row>
    <row r="18" spans="1:3">
      <c r="A18" s="4" t="s">
        <v>109</v>
      </c>
      <c r="B18" s="6" t="n">
        <v>-625675</v>
      </c>
      <c r="C18" s="6" t="n">
        <v>494332</v>
      </c>
    </row>
    <row r="19" spans="1:3">
      <c r="A19" s="4" t="s">
        <v>110</v>
      </c>
      <c r="B19" s="6" t="n">
        <v>-679020</v>
      </c>
      <c r="C19" s="6" t="n">
        <v>-2295865</v>
      </c>
    </row>
    <row r="20" spans="1:3">
      <c r="A20" s="4" t="s">
        <v>111</v>
      </c>
      <c r="B20" s="6" t="n">
        <v>192780</v>
      </c>
      <c r="C20" s="6" t="n">
        <v>-157385</v>
      </c>
    </row>
    <row r="21" spans="1:3">
      <c r="A21" s="4" t="s">
        <v>112</v>
      </c>
      <c r="B21" s="6" t="n">
        <v>-871800</v>
      </c>
      <c r="C21" s="6" t="n">
        <v>-2138480</v>
      </c>
    </row>
    <row r="22" spans="1:3">
      <c r="A22" s="4" t="s">
        <v>113</v>
      </c>
      <c r="B22" s="6" t="n">
        <v>6386154</v>
      </c>
      <c r="C22" s="6" t="n">
        <v>4823987</v>
      </c>
    </row>
    <row r="23" spans="1:3">
      <c r="A23" s="4" t="s">
        <v>114</v>
      </c>
      <c r="B23" s="5" t="n">
        <v>-7257954</v>
      </c>
      <c r="C23" s="5" t="n">
        <v>-6962467</v>
      </c>
    </row>
    <row r="24" spans="1:3">
      <c r="A24" s="4" t="s">
        <v>115</v>
      </c>
      <c r="B24" s="8" t="n">
        <v>-0.6</v>
      </c>
      <c r="C24" s="8" t="n">
        <v>-0.59</v>
      </c>
    </row>
    <row r="25" spans="1:3">
      <c r="A25" s="4" t="s">
        <v>116</v>
      </c>
      <c r="B25" s="6" t="n">
        <v>12087947</v>
      </c>
      <c r="C25" s="6" t="n">
        <v>117212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44</v>
      </c>
      <c r="B1" s="2" t="s">
        <v>1</v>
      </c>
    </row>
    <row r="2" spans="1:2">
      <c r="B2" s="2" t="s">
        <v>2</v>
      </c>
    </row>
    <row r="3" spans="1:2">
      <c r="A3" s="3" t="s">
        <v>241</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5</v>
      </c>
      <c r="B1" s="2" t="s">
        <v>1</v>
      </c>
    </row>
    <row r="2" spans="1:2">
      <c r="B2" s="2" t="s">
        <v>2</v>
      </c>
    </row>
    <row r="3" spans="1:2">
      <c r="A3" s="3" t="s">
        <v>244</v>
      </c>
    </row>
    <row r="4" spans="1:2">
      <c r="A4" s="4" t="s">
        <v>356</v>
      </c>
      <c r="B4" s="4"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47</v>
      </c>
    </row>
    <row r="4" spans="1:2">
      <c r="A4" s="4" t="s">
        <v>359</v>
      </c>
      <c r="B4" s="4"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50</v>
      </c>
    </row>
    <row r="4" spans="1:2">
      <c r="A4" s="4" t="s">
        <v>362</v>
      </c>
      <c r="B4" s="4" t="s">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364</v>
      </c>
      <c r="B1" s="2" t="s">
        <v>365</v>
      </c>
    </row>
    <row r="2" spans="1:2">
      <c r="A2" s="4" t="s">
        <v>366</v>
      </c>
    </row>
    <row r="3" spans="1:2">
      <c r="A3" s="4" t="s">
        <v>367</v>
      </c>
      <c r="B3" s="4" t="s">
        <v>368</v>
      </c>
    </row>
    <row r="4" spans="1:2">
      <c r="A4" s="4" t="s">
        <v>369</v>
      </c>
    </row>
    <row r="5" spans="1:2">
      <c r="A5" s="4" t="s">
        <v>367</v>
      </c>
      <c r="B5" s="4" t="s">
        <v>37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2"/>
    <col customWidth="1" max="2" min="2" width="80"/>
    <col customWidth="1" max="3" min="3" width="27"/>
    <col customWidth="1" max="4" min="4" width="21"/>
  </cols>
  <sheetData>
    <row r="1" spans="1:4">
      <c r="A1" s="1" t="s">
        <v>371</v>
      </c>
      <c r="B1" s="2" t="s">
        <v>1</v>
      </c>
    </row>
    <row r="2" spans="1:4">
      <c r="B2" s="2" t="s">
        <v>372</v>
      </c>
      <c r="C2" s="2" t="s">
        <v>373</v>
      </c>
      <c r="D2" s="2" t="s">
        <v>374</v>
      </c>
    </row>
    <row r="3" spans="1:4">
      <c r="A3" s="4" t="s">
        <v>375</v>
      </c>
      <c r="B3" s="6" t="n">
        <v>2</v>
      </c>
    </row>
    <row r="4" spans="1:4">
      <c r="A4" s="4" t="s">
        <v>376</v>
      </c>
      <c r="B4" s="5" t="n">
        <v>810000</v>
      </c>
      <c r="C4" s="5" t="n">
        <v>950000</v>
      </c>
    </row>
    <row r="5" spans="1:4">
      <c r="A5" s="4" t="s">
        <v>377</v>
      </c>
      <c r="B5" s="5" t="n">
        <v>538000</v>
      </c>
      <c r="C5" s="6" t="n">
        <v>62000</v>
      </c>
    </row>
    <row r="6" spans="1:4">
      <c r="A6" s="4" t="s">
        <v>378</v>
      </c>
      <c r="B6" s="4" t="s">
        <v>379</v>
      </c>
    </row>
    <row r="7" spans="1:4">
      <c r="A7" s="4" t="s">
        <v>380</v>
      </c>
      <c r="B7" s="4" t="s">
        <v>381</v>
      </c>
    </row>
    <row r="8" spans="1:4">
      <c r="A8" s="4" t="s">
        <v>382</v>
      </c>
      <c r="B8" s="4" t="s">
        <v>48</v>
      </c>
      <c r="C8" s="4" t="s">
        <v>48</v>
      </c>
    </row>
    <row r="9" spans="1:4">
      <c r="A9" s="4" t="s">
        <v>383</v>
      </c>
      <c r="B9" s="6" t="n">
        <v>170000</v>
      </c>
    </row>
    <row r="10" spans="1:4">
      <c r="A10" s="4" t="s">
        <v>384</v>
      </c>
      <c r="B10" s="4" t="s">
        <v>48</v>
      </c>
      <c r="C10" s="4" t="s">
        <v>48</v>
      </c>
    </row>
    <row r="11" spans="1:4">
      <c r="A11" s="4" t="s">
        <v>385</v>
      </c>
      <c r="B11" s="4" t="s">
        <v>48</v>
      </c>
      <c r="C11" s="4" t="s">
        <v>48</v>
      </c>
    </row>
    <row r="12" spans="1:4">
      <c r="A12" s="4" t="s">
        <v>386</v>
      </c>
      <c r="B12" s="5" t="n">
        <v>125000</v>
      </c>
      <c r="C12" s="5" t="n">
        <v>245000</v>
      </c>
    </row>
    <row r="13" spans="1:4">
      <c r="A13" s="4" t="s">
        <v>387</v>
      </c>
      <c r="B13" s="4" t="s">
        <v>388</v>
      </c>
    </row>
    <row r="14" spans="1:4">
      <c r="A14" s="4" t="s">
        <v>389</v>
      </c>
      <c r="B14" s="4" t="s">
        <v>48</v>
      </c>
      <c r="C14" s="4" t="s">
        <v>48</v>
      </c>
    </row>
    <row r="15" spans="1:4">
      <c r="A15" s="4" t="s">
        <v>390</v>
      </c>
      <c r="B15" s="4" t="s">
        <v>48</v>
      </c>
      <c r="C15" s="4" t="s">
        <v>48</v>
      </c>
    </row>
    <row r="16" spans="1:4">
      <c r="A16" s="4" t="s">
        <v>391</v>
      </c>
      <c r="B16" s="6" t="n">
        <v>-827121</v>
      </c>
      <c r="C16" s="6" t="n">
        <v>434806</v>
      </c>
    </row>
    <row r="17" spans="1:4">
      <c r="A17" s="4" t="s">
        <v>47</v>
      </c>
      <c r="B17" s="6" t="n">
        <v>3526315</v>
      </c>
      <c r="C17" s="4" t="s">
        <v>48</v>
      </c>
    </row>
    <row r="18" spans="1:4">
      <c r="A18" s="4" t="s">
        <v>392</v>
      </c>
      <c r="B18" s="6" t="n">
        <v>3729544</v>
      </c>
    </row>
    <row r="19" spans="1:4">
      <c r="A19" s="4" t="s">
        <v>393</v>
      </c>
    </row>
    <row r="20" spans="1:4">
      <c r="A20" s="4" t="s">
        <v>47</v>
      </c>
      <c r="D20" s="5" t="n">
        <v>4200000</v>
      </c>
    </row>
    <row r="21" spans="1:4">
      <c r="A21" s="4" t="s">
        <v>392</v>
      </c>
      <c r="D21" s="5" t="n">
        <v>4400000</v>
      </c>
    </row>
    <row r="22" spans="1:4">
      <c r="A22" s="4" t="s">
        <v>394</v>
      </c>
    </row>
    <row r="23" spans="1:4">
      <c r="A23" s="4" t="s">
        <v>395</v>
      </c>
      <c r="B23" s="6" t="n">
        <v>110000</v>
      </c>
      <c r="C23" s="5" t="n">
        <v>282000</v>
      </c>
    </row>
    <row r="24" spans="1:4">
      <c r="A24" s="4" t="s">
        <v>396</v>
      </c>
    </row>
    <row r="25" spans="1:4">
      <c r="A25" s="4" t="s">
        <v>397</v>
      </c>
      <c r="B25" s="5" t="n">
        <v>129000</v>
      </c>
    </row>
    <row r="26" spans="1:4">
      <c r="A26" s="4" t="s">
        <v>398</v>
      </c>
    </row>
    <row r="27" spans="1:4">
      <c r="A27" s="4" t="s">
        <v>399</v>
      </c>
      <c r="B27" s="4" t="s">
        <v>400</v>
      </c>
    </row>
    <row r="28" spans="1:4">
      <c r="A28" s="4" t="s">
        <v>401</v>
      </c>
      <c r="B28" s="4" t="s">
        <v>400</v>
      </c>
    </row>
    <row r="29" spans="1:4">
      <c r="A29" s="4" t="s">
        <v>402</v>
      </c>
    </row>
    <row r="30" spans="1:4">
      <c r="A30" s="4" t="s">
        <v>399</v>
      </c>
      <c r="B30" s="4" t="s">
        <v>403</v>
      </c>
    </row>
    <row r="31" spans="1:4">
      <c r="A31" s="4" t="s">
        <v>401</v>
      </c>
      <c r="B31" s="4" t="s">
        <v>40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5</v>
      </c>
      <c r="B1" s="2" t="s">
        <v>1</v>
      </c>
    </row>
    <row r="2" spans="1:3">
      <c r="B2" s="2" t="s">
        <v>2</v>
      </c>
      <c r="C2" s="2" t="s">
        <v>37</v>
      </c>
    </row>
    <row r="3" spans="1:3">
      <c r="A3" s="3" t="s">
        <v>199</v>
      </c>
    </row>
    <row r="4" spans="1:3">
      <c r="A4" s="4" t="s">
        <v>406</v>
      </c>
      <c r="B4" s="5" t="n">
        <v>189000</v>
      </c>
      <c r="C4" s="5" t="n">
        <v>185000</v>
      </c>
    </row>
    <row r="5" spans="1:3">
      <c r="A5" s="4" t="s">
        <v>407</v>
      </c>
      <c r="B5" s="6" t="n">
        <v>118000</v>
      </c>
      <c r="C5" s="6" t="n">
        <v>724000</v>
      </c>
    </row>
    <row r="6" spans="1:3">
      <c r="A6" s="4" t="s">
        <v>408</v>
      </c>
      <c r="B6" s="6" t="n">
        <v>316000</v>
      </c>
      <c r="C6" s="4" t="s">
        <v>48</v>
      </c>
    </row>
    <row r="7" spans="1:3">
      <c r="A7" s="4" t="s">
        <v>409</v>
      </c>
      <c r="B7" s="6" t="n">
        <v>-367000</v>
      </c>
      <c r="C7" s="6" t="n">
        <v>-720000</v>
      </c>
    </row>
    <row r="8" spans="1:3">
      <c r="A8" s="4" t="s">
        <v>410</v>
      </c>
      <c r="B8" s="5" t="n">
        <v>256000</v>
      </c>
      <c r="C8" s="5" t="n">
        <v>189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7"/>
    <col customWidth="1" max="2" min="2" width="14"/>
    <col customWidth="1" max="3" min="3" width="13"/>
    <col customWidth="1" max="4" min="4" width="14"/>
    <col customWidth="1" max="5" min="5" width="14"/>
  </cols>
  <sheetData>
    <row r="1" spans="1:5">
      <c r="A1" s="1" t="s">
        <v>411</v>
      </c>
      <c r="B1" s="2" t="s">
        <v>412</v>
      </c>
      <c r="C1" s="2" t="s">
        <v>413</v>
      </c>
      <c r="D1" s="2" t="s">
        <v>2</v>
      </c>
      <c r="E1" s="2" t="s">
        <v>37</v>
      </c>
    </row>
    <row r="2" spans="1:5">
      <c r="A2" s="4" t="s">
        <v>414</v>
      </c>
      <c r="D2" s="5" t="n">
        <v>2558159</v>
      </c>
      <c r="E2" s="5" t="n">
        <v>1028249</v>
      </c>
    </row>
    <row r="3" spans="1:5">
      <c r="A3" s="4" t="s">
        <v>415</v>
      </c>
    </row>
    <row r="4" spans="1:5">
      <c r="A4" s="4" t="s">
        <v>416</v>
      </c>
      <c r="D4" s="6" t="n">
        <v>5100000</v>
      </c>
    </row>
    <row r="5" spans="1:5">
      <c r="A5" s="4" t="s">
        <v>417</v>
      </c>
    </row>
    <row r="6" spans="1:5">
      <c r="A6" s="4" t="s">
        <v>416</v>
      </c>
      <c r="D6" s="5" t="n">
        <v>29000000</v>
      </c>
    </row>
    <row r="7" spans="1:5">
      <c r="A7" s="4" t="s">
        <v>418</v>
      </c>
    </row>
    <row r="8" spans="1:5">
      <c r="A8" s="4" t="s">
        <v>414</v>
      </c>
      <c r="B8" s="5" t="n">
        <v>1600000</v>
      </c>
      <c r="C8" s="5" t="n">
        <v>12600000</v>
      </c>
    </row>
    <row r="9" spans="1:5">
      <c r="A9" s="4" t="s">
        <v>419</v>
      </c>
      <c r="B9" s="5" t="n">
        <v>125000</v>
      </c>
      <c r="C9" s="5" t="n">
        <v>245000</v>
      </c>
    </row>
    <row r="10" spans="1:5">
      <c r="A10" s="4" t="s">
        <v>420</v>
      </c>
      <c r="B10" s="4" t="s">
        <v>421</v>
      </c>
      <c r="C10" s="4" t="s">
        <v>421</v>
      </c>
    </row>
    <row r="11" spans="1:5">
      <c r="A11" s="4" t="s">
        <v>422</v>
      </c>
      <c r="B11" s="4" t="s">
        <v>400</v>
      </c>
      <c r="C11" s="4" t="s">
        <v>42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7</v>
      </c>
    </row>
    <row r="2" spans="1:3">
      <c r="A2" s="4" t="s">
        <v>50</v>
      </c>
      <c r="B2" s="5" t="n">
        <v>12633696</v>
      </c>
      <c r="C2" s="5" t="n">
        <v>12593795</v>
      </c>
    </row>
    <row r="3" spans="1:3">
      <c r="A3" s="4" t="s">
        <v>297</v>
      </c>
    </row>
    <row r="4" spans="1:3">
      <c r="A4" s="4" t="s">
        <v>425</v>
      </c>
      <c r="B4" s="6" t="n">
        <v>856000</v>
      </c>
    </row>
    <row r="5" spans="1:3">
      <c r="A5" s="4" t="s">
        <v>166</v>
      </c>
      <c r="B5" s="6" t="n">
        <v>547377</v>
      </c>
    </row>
    <row r="6" spans="1:3">
      <c r="A6" s="4" t="s">
        <v>41</v>
      </c>
      <c r="B6" s="6" t="n">
        <v>139169</v>
      </c>
    </row>
    <row r="7" spans="1:3">
      <c r="A7" s="4" t="s">
        <v>47</v>
      </c>
      <c r="B7" s="6" t="n">
        <v>1224480</v>
      </c>
    </row>
    <row r="8" spans="1:3">
      <c r="A8" s="4" t="s">
        <v>426</v>
      </c>
      <c r="B8" s="6" t="n">
        <v>91277</v>
      </c>
    </row>
    <row r="9" spans="1:3">
      <c r="A9" s="4" t="s">
        <v>50</v>
      </c>
      <c r="B9" s="6" t="n">
        <v>39901</v>
      </c>
    </row>
    <row r="10" spans="1:3">
      <c r="A10" s="4" t="s">
        <v>427</v>
      </c>
      <c r="B10" s="6" t="n">
        <v>-1224480</v>
      </c>
    </row>
    <row r="11" spans="1:3">
      <c r="A11" s="4" t="s">
        <v>56</v>
      </c>
      <c r="B11" s="6" t="n">
        <v>-73724</v>
      </c>
    </row>
    <row r="12" spans="1:3">
      <c r="A12" s="4" t="s">
        <v>428</v>
      </c>
      <c r="B12" s="6" t="n">
        <v>1600000</v>
      </c>
    </row>
    <row r="13" spans="1:3">
      <c r="A13" s="4" t="s">
        <v>300</v>
      </c>
    </row>
    <row r="14" spans="1:3">
      <c r="A14" s="4" t="s">
        <v>425</v>
      </c>
      <c r="B14" s="6" t="n">
        <v>6250000</v>
      </c>
    </row>
    <row r="15" spans="1:3">
      <c r="A15" s="4" t="s">
        <v>166</v>
      </c>
      <c r="B15" s="6" t="n">
        <v>5654919</v>
      </c>
    </row>
    <row r="16" spans="1:3">
      <c r="A16" s="4" t="s">
        <v>41</v>
      </c>
      <c r="B16" s="6" t="n">
        <v>861341</v>
      </c>
    </row>
    <row r="17" spans="1:3">
      <c r="A17" s="4" t="s">
        <v>42</v>
      </c>
      <c r="B17" s="6" t="n">
        <v>307278</v>
      </c>
    </row>
    <row r="18" spans="1:3">
      <c r="A18" s="4" t="s">
        <v>426</v>
      </c>
      <c r="B18" s="6" t="n">
        <v>319352</v>
      </c>
    </row>
    <row r="19" spans="1:3">
      <c r="A19" s="4" t="s">
        <v>50</v>
      </c>
      <c r="B19" s="6" t="n">
        <v>329852</v>
      </c>
    </row>
    <row r="20" spans="1:3">
      <c r="A20" s="4" t="s">
        <v>54</v>
      </c>
      <c r="B20" s="6" t="n">
        <v>-677872</v>
      </c>
    </row>
    <row r="21" spans="1:3">
      <c r="A21" s="4" t="s">
        <v>56</v>
      </c>
      <c r="B21" s="6" t="n">
        <v>-444870</v>
      </c>
    </row>
    <row r="22" spans="1:3">
      <c r="A22" s="4" t="s">
        <v>428</v>
      </c>
      <c r="B22" s="5" t="n">
        <v>126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1</v>
      </c>
    </row>
    <row r="2" spans="1:3">
      <c r="B2" s="2" t="s">
        <v>2</v>
      </c>
      <c r="C2" s="2" t="s">
        <v>37</v>
      </c>
    </row>
    <row r="3" spans="1:3">
      <c r="A3" s="3" t="s">
        <v>202</v>
      </c>
    </row>
    <row r="4" spans="1:3">
      <c r="A4" s="4" t="s">
        <v>430</v>
      </c>
      <c r="B4" s="5" t="n">
        <v>66480000</v>
      </c>
      <c r="C4" s="5" t="n">
        <v>81876000</v>
      </c>
    </row>
    <row r="5" spans="1:3">
      <c r="A5" s="4" t="s">
        <v>137</v>
      </c>
      <c r="B5" s="6" t="n">
        <v>-2372000</v>
      </c>
      <c r="C5" s="6" t="n">
        <v>-12387000</v>
      </c>
    </row>
    <row r="6" spans="1:3">
      <c r="A6" s="4" t="s">
        <v>431</v>
      </c>
      <c r="B6" s="5" t="n">
        <v>-8758000</v>
      </c>
      <c r="C6" s="5" t="n">
        <v>-17211000</v>
      </c>
    </row>
    <row r="7" spans="1:3">
      <c r="A7" s="4" t="s">
        <v>432</v>
      </c>
      <c r="B7" s="8" t="n">
        <v>-0.72</v>
      </c>
      <c r="C7" s="8" t="n">
        <v>-1.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80"/>
    <col customWidth="1" max="3" min="3" width="16"/>
    <col customWidth="1" max="4" min="4" width="14"/>
  </cols>
  <sheetData>
    <row r="1" spans="1:4">
      <c r="A1" s="1" t="s">
        <v>117</v>
      </c>
      <c r="C1" s="2" t="s">
        <v>1</v>
      </c>
    </row>
    <row r="2" spans="1:4">
      <c r="C2" s="2" t="s">
        <v>2</v>
      </c>
      <c r="D2" s="2" t="s">
        <v>37</v>
      </c>
    </row>
    <row r="3" spans="1:4">
      <c r="A3" s="3" t="s">
        <v>118</v>
      </c>
    </row>
    <row r="4" spans="1:4">
      <c r="A4" s="4" t="s">
        <v>112</v>
      </c>
      <c r="C4" s="5" t="n">
        <v>-871800</v>
      </c>
      <c r="D4" s="5" t="n">
        <v>-2138480</v>
      </c>
    </row>
    <row r="5" spans="1:4">
      <c r="A5" s="3" t="s">
        <v>119</v>
      </c>
    </row>
    <row r="6" spans="1:4">
      <c r="A6" s="4" t="s">
        <v>120</v>
      </c>
      <c r="B6" s="4" t="s">
        <v>121</v>
      </c>
      <c r="C6" s="6" t="n">
        <v>578054</v>
      </c>
      <c r="D6" s="6" t="n">
        <v>-699998</v>
      </c>
    </row>
    <row r="7" spans="1:4">
      <c r="A7" s="4" t="s">
        <v>122</v>
      </c>
      <c r="C7" s="5" t="n">
        <v>-293746</v>
      </c>
      <c r="D7" s="5" t="n">
        <v>-2838478</v>
      </c>
    </row>
    <row r="8" spans="1:4"/>
    <row r="9" spans="1:4">
      <c r="A9" s="4" t="s">
        <v>121</v>
      </c>
      <c r="B9" s="4" t="s">
        <v>123</v>
      </c>
    </row>
  </sheetData>
  <mergeCells count="4">
    <mergeCell ref="A1:B2"/>
    <mergeCell ref="C1:D1"/>
    <mergeCell ref="A8:C8"/>
    <mergeCell ref="B9:C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33</v>
      </c>
      <c r="B1" s="2" t="s">
        <v>1</v>
      </c>
    </row>
    <row r="2" spans="1:3">
      <c r="B2" s="2" t="s">
        <v>2</v>
      </c>
      <c r="C2" s="2" t="s">
        <v>37</v>
      </c>
    </row>
    <row r="3" spans="1:3">
      <c r="A3" s="4" t="s">
        <v>50</v>
      </c>
      <c r="B3" s="5" t="n">
        <v>12633696</v>
      </c>
      <c r="C3" s="5" t="n">
        <v>12593795</v>
      </c>
    </row>
    <row r="4" spans="1:3">
      <c r="A4" s="4" t="s">
        <v>434</v>
      </c>
      <c r="B4" s="5" t="n">
        <v>2063189</v>
      </c>
      <c r="C4" s="5" t="n">
        <v>2104183</v>
      </c>
    </row>
    <row r="5" spans="1:3">
      <c r="A5" s="4" t="s">
        <v>435</v>
      </c>
      <c r="B5" s="4" t="s">
        <v>436</v>
      </c>
      <c r="C5" s="4" t="s">
        <v>436</v>
      </c>
    </row>
    <row r="6" spans="1:3">
      <c r="A6" s="4" t="s">
        <v>437</v>
      </c>
    </row>
    <row r="7" spans="1:3">
      <c r="A7" s="4" t="s">
        <v>50</v>
      </c>
      <c r="B7" s="5" t="n">
        <v>90000</v>
      </c>
      <c r="C7" s="5" t="n">
        <v>9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8</v>
      </c>
      <c r="B1" s="2" t="s">
        <v>1</v>
      </c>
    </row>
    <row r="2" spans="1:3">
      <c r="B2" s="2" t="s">
        <v>2</v>
      </c>
      <c r="C2" s="2" t="s">
        <v>37</v>
      </c>
    </row>
    <row r="3" spans="1:3">
      <c r="A3" s="3" t="s">
        <v>205</v>
      </c>
    </row>
    <row r="4" spans="1:3">
      <c r="A4" s="4" t="s">
        <v>439</v>
      </c>
      <c r="B4" s="5" t="n">
        <v>12593795</v>
      </c>
      <c r="C4" s="5" t="n">
        <v>12263943</v>
      </c>
    </row>
    <row r="5" spans="1:3">
      <c r="A5" s="4" t="s">
        <v>201</v>
      </c>
      <c r="B5" s="6" t="n">
        <v>39901</v>
      </c>
      <c r="C5" s="6" t="n">
        <v>329852</v>
      </c>
    </row>
    <row r="6" spans="1:3">
      <c r="A6" s="4" t="s">
        <v>440</v>
      </c>
      <c r="B6" s="5" t="n">
        <v>12633696</v>
      </c>
      <c r="C6" s="5" t="n">
        <v>1259379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1</v>
      </c>
      <c r="B1" s="2" t="s">
        <v>1</v>
      </c>
    </row>
    <row r="2" spans="1:3">
      <c r="B2" s="2" t="s">
        <v>2</v>
      </c>
      <c r="C2" s="2" t="s">
        <v>37</v>
      </c>
    </row>
    <row r="3" spans="1:3">
      <c r="A3" s="3" t="s">
        <v>442</v>
      </c>
    </row>
    <row r="4" spans="1:3">
      <c r="A4" s="4" t="s">
        <v>443</v>
      </c>
      <c r="B4" s="5" t="n">
        <v>25454736</v>
      </c>
      <c r="C4" s="5" t="n">
        <v>19226094</v>
      </c>
    </row>
    <row r="5" spans="1:3">
      <c r="A5" s="4" t="s">
        <v>444</v>
      </c>
      <c r="B5" s="6" t="n">
        <v>591509</v>
      </c>
      <c r="C5" s="6" t="n">
        <v>108552</v>
      </c>
    </row>
    <row r="6" spans="1:3">
      <c r="A6" s="4" t="s">
        <v>445</v>
      </c>
      <c r="B6" s="6" t="n">
        <v>-41098</v>
      </c>
      <c r="C6" s="6" t="n">
        <v>-129910</v>
      </c>
    </row>
    <row r="7" spans="1:3">
      <c r="A7" s="4" t="s">
        <v>446</v>
      </c>
      <c r="B7" s="4" t="s">
        <v>48</v>
      </c>
    </row>
    <row r="8" spans="1:3">
      <c r="A8" s="4" t="s">
        <v>447</v>
      </c>
      <c r="B8" s="6" t="n">
        <v>856000</v>
      </c>
      <c r="C8" s="6" t="n">
        <v>6250000</v>
      </c>
    </row>
    <row r="9" spans="1:3">
      <c r="A9" s="4" t="s">
        <v>448</v>
      </c>
      <c r="B9" s="6" t="n">
        <v>26861147</v>
      </c>
      <c r="C9" s="6" t="n">
        <v>25454736</v>
      </c>
    </row>
    <row r="10" spans="1:3">
      <c r="A10" s="4" t="s">
        <v>443</v>
      </c>
      <c r="B10" s="6" t="n">
        <v>18820733</v>
      </c>
      <c r="C10" s="6" t="n">
        <v>16716550</v>
      </c>
    </row>
    <row r="11" spans="1:3">
      <c r="A11" s="4" t="s">
        <v>449</v>
      </c>
      <c r="B11" s="6" t="n">
        <v>2063189</v>
      </c>
      <c r="C11" s="6" t="n">
        <v>2104183</v>
      </c>
    </row>
    <row r="12" spans="1:3">
      <c r="A12" s="4" t="s">
        <v>448</v>
      </c>
      <c r="B12" s="6" t="n">
        <v>20883922</v>
      </c>
      <c r="C12" s="6" t="n">
        <v>18820733</v>
      </c>
    </row>
    <row r="13" spans="1:3">
      <c r="A13" s="4" t="s">
        <v>450</v>
      </c>
      <c r="B13" s="5" t="n">
        <v>5977225</v>
      </c>
      <c r="C13" s="6" t="n">
        <v>6634003</v>
      </c>
    </row>
    <row r="14" spans="1:3">
      <c r="A14" s="4" t="s">
        <v>398</v>
      </c>
    </row>
    <row r="15" spans="1:3">
      <c r="A15" s="3" t="s">
        <v>442</v>
      </c>
    </row>
    <row r="16" spans="1:3">
      <c r="A16" s="4" t="s">
        <v>451</v>
      </c>
      <c r="B16" s="4" t="s">
        <v>400</v>
      </c>
    </row>
    <row r="17" spans="1:3">
      <c r="A17" s="4" t="s">
        <v>402</v>
      </c>
    </row>
    <row r="18" spans="1:3">
      <c r="A18" s="3" t="s">
        <v>442</v>
      </c>
    </row>
    <row r="19" spans="1:3">
      <c r="A19" s="4" t="s">
        <v>451</v>
      </c>
      <c r="B19" s="4" t="s">
        <v>404</v>
      </c>
    </row>
    <row r="20" spans="1:3">
      <c r="A20" s="4" t="s">
        <v>452</v>
      </c>
    </row>
    <row r="21" spans="1:3">
      <c r="A21" s="3" t="s">
        <v>442</v>
      </c>
    </row>
    <row r="22" spans="1:3">
      <c r="A22" s="4" t="s">
        <v>443</v>
      </c>
      <c r="B22" s="5" t="n">
        <v>22741300</v>
      </c>
      <c r="C22" s="6" t="n">
        <v>16491300</v>
      </c>
    </row>
    <row r="23" spans="1:3">
      <c r="A23" s="4" t="s">
        <v>444</v>
      </c>
      <c r="B23" s="4" t="s">
        <v>48</v>
      </c>
      <c r="C23" s="4" t="s">
        <v>48</v>
      </c>
    </row>
    <row r="24" spans="1:3">
      <c r="A24" s="4" t="s">
        <v>445</v>
      </c>
      <c r="B24" s="4" t="s">
        <v>48</v>
      </c>
      <c r="C24" s="4" t="s">
        <v>48</v>
      </c>
    </row>
    <row r="25" spans="1:3">
      <c r="A25" s="4" t="s">
        <v>446</v>
      </c>
      <c r="B25" s="4" t="s">
        <v>48</v>
      </c>
    </row>
    <row r="26" spans="1:3">
      <c r="A26" s="4" t="s">
        <v>447</v>
      </c>
      <c r="B26" s="6" t="n">
        <v>856000</v>
      </c>
      <c r="C26" s="6" t="n">
        <v>6250000</v>
      </c>
    </row>
    <row r="27" spans="1:3">
      <c r="A27" s="4" t="s">
        <v>448</v>
      </c>
      <c r="B27" s="6" t="n">
        <v>23597300</v>
      </c>
      <c r="C27" s="6" t="n">
        <v>22741300</v>
      </c>
    </row>
    <row r="28" spans="1:3">
      <c r="A28" s="4" t="s">
        <v>443</v>
      </c>
      <c r="B28" s="6" t="n">
        <v>16457878</v>
      </c>
      <c r="C28" s="6" t="n">
        <v>14685190</v>
      </c>
    </row>
    <row r="29" spans="1:3">
      <c r="A29" s="4" t="s">
        <v>449</v>
      </c>
      <c r="B29" s="6" t="n">
        <v>1855634</v>
      </c>
      <c r="C29" s="6" t="n">
        <v>1772688</v>
      </c>
    </row>
    <row r="30" spans="1:3">
      <c r="A30" s="4" t="s">
        <v>448</v>
      </c>
      <c r="B30" s="6" t="n">
        <v>18313512</v>
      </c>
      <c r="C30" s="6" t="n">
        <v>16457878</v>
      </c>
    </row>
    <row r="31" spans="1:3">
      <c r="A31" s="4" t="s">
        <v>450</v>
      </c>
      <c r="B31" s="5" t="n">
        <v>5283788</v>
      </c>
      <c r="C31" s="5" t="n">
        <v>6283422</v>
      </c>
    </row>
    <row r="32" spans="1:3">
      <c r="A32" s="4" t="s">
        <v>453</v>
      </c>
    </row>
    <row r="33" spans="1:3">
      <c r="A33" s="3" t="s">
        <v>442</v>
      </c>
    </row>
    <row r="34" spans="1:3">
      <c r="A34" s="4" t="s">
        <v>451</v>
      </c>
      <c r="B34" s="4" t="s">
        <v>400</v>
      </c>
      <c r="C34" s="4" t="s">
        <v>400</v>
      </c>
    </row>
    <row r="35" spans="1:3">
      <c r="A35" s="4" t="s">
        <v>454</v>
      </c>
    </row>
    <row r="36" spans="1:3">
      <c r="A36" s="3" t="s">
        <v>442</v>
      </c>
    </row>
    <row r="37" spans="1:3">
      <c r="A37" s="4" t="s">
        <v>451</v>
      </c>
      <c r="B37" s="4" t="s">
        <v>455</v>
      </c>
      <c r="C37" s="4" t="s">
        <v>455</v>
      </c>
    </row>
    <row r="38" spans="1:3">
      <c r="A38" s="4" t="s">
        <v>456</v>
      </c>
    </row>
    <row r="39" spans="1:3">
      <c r="A39" s="3" t="s">
        <v>442</v>
      </c>
    </row>
    <row r="40" spans="1:3">
      <c r="A40" s="4" t="s">
        <v>443</v>
      </c>
      <c r="B40" s="5" t="n">
        <v>1236377</v>
      </c>
      <c r="C40" s="5" t="n">
        <v>1236377</v>
      </c>
    </row>
    <row r="41" spans="1:3">
      <c r="A41" s="4" t="s">
        <v>444</v>
      </c>
      <c r="B41" s="4" t="s">
        <v>48</v>
      </c>
      <c r="C41" s="4" t="s">
        <v>48</v>
      </c>
    </row>
    <row r="42" spans="1:3">
      <c r="A42" s="4" t="s">
        <v>445</v>
      </c>
      <c r="B42" s="4" t="s">
        <v>48</v>
      </c>
      <c r="C42" s="4" t="s">
        <v>48</v>
      </c>
    </row>
    <row r="43" spans="1:3">
      <c r="A43" s="4" t="s">
        <v>446</v>
      </c>
      <c r="B43" s="4" t="s">
        <v>48</v>
      </c>
    </row>
    <row r="44" spans="1:3">
      <c r="A44" s="4" t="s">
        <v>447</v>
      </c>
      <c r="B44" s="4" t="s">
        <v>48</v>
      </c>
      <c r="C44" s="4" t="s">
        <v>48</v>
      </c>
    </row>
    <row r="45" spans="1:3">
      <c r="A45" s="4" t="s">
        <v>448</v>
      </c>
      <c r="B45" s="5" t="n">
        <v>1236377</v>
      </c>
      <c r="C45" s="5" t="n">
        <v>1236377</v>
      </c>
    </row>
    <row r="46" spans="1:3">
      <c r="A46" s="4" t="s">
        <v>451</v>
      </c>
      <c r="B46" s="4" t="s">
        <v>400</v>
      </c>
      <c r="C46" s="4" t="s">
        <v>400</v>
      </c>
    </row>
    <row r="47" spans="1:3">
      <c r="A47" s="4" t="s">
        <v>443</v>
      </c>
      <c r="B47" s="5" t="n">
        <v>1234774</v>
      </c>
      <c r="C47" s="5" t="n">
        <v>1227601</v>
      </c>
    </row>
    <row r="48" spans="1:3">
      <c r="A48" s="4" t="s">
        <v>449</v>
      </c>
      <c r="B48" s="6" t="n">
        <v>1601</v>
      </c>
      <c r="C48" s="6" t="n">
        <v>7173</v>
      </c>
    </row>
    <row r="49" spans="1:3">
      <c r="A49" s="4" t="s">
        <v>448</v>
      </c>
      <c r="B49" s="6" t="n">
        <v>1236375</v>
      </c>
      <c r="C49" s="6" t="n">
        <v>1234774</v>
      </c>
    </row>
    <row r="50" spans="1:3">
      <c r="A50" s="4" t="s">
        <v>450</v>
      </c>
      <c r="B50" s="6" t="n">
        <v>2</v>
      </c>
      <c r="C50" s="6" t="n">
        <v>1603</v>
      </c>
    </row>
    <row r="51" spans="1:3">
      <c r="A51" s="4" t="s">
        <v>457</v>
      </c>
    </row>
    <row r="52" spans="1:3">
      <c r="A52" s="3" t="s">
        <v>442</v>
      </c>
    </row>
    <row r="53" spans="1:3">
      <c r="A53" s="4" t="s">
        <v>443</v>
      </c>
      <c r="B53" s="6" t="n">
        <v>1477059</v>
      </c>
      <c r="C53" s="6" t="n">
        <v>1498417</v>
      </c>
    </row>
    <row r="54" spans="1:3">
      <c r="A54" s="4" t="s">
        <v>444</v>
      </c>
      <c r="B54" s="6" t="n">
        <v>591509</v>
      </c>
      <c r="C54" s="6" t="n">
        <v>108552</v>
      </c>
    </row>
    <row r="55" spans="1:3">
      <c r="A55" s="4" t="s">
        <v>445</v>
      </c>
      <c r="B55" s="6" t="n">
        <v>-41098</v>
      </c>
      <c r="C55" s="6" t="n">
        <v>-129910</v>
      </c>
    </row>
    <row r="56" spans="1:3">
      <c r="A56" s="4" t="s">
        <v>446</v>
      </c>
      <c r="B56" s="4" t="s">
        <v>48</v>
      </c>
    </row>
    <row r="57" spans="1:3">
      <c r="A57" s="4" t="s">
        <v>447</v>
      </c>
      <c r="B57" s="4" t="s">
        <v>48</v>
      </c>
      <c r="C57" s="4" t="s">
        <v>48</v>
      </c>
    </row>
    <row r="58" spans="1:3">
      <c r="A58" s="4" t="s">
        <v>448</v>
      </c>
      <c r="B58" s="5" t="n">
        <v>2027470</v>
      </c>
      <c r="C58" s="5" t="n">
        <v>1477059</v>
      </c>
    </row>
    <row r="59" spans="1:3">
      <c r="A59" s="4" t="s">
        <v>451</v>
      </c>
      <c r="B59" s="4" t="s">
        <v>400</v>
      </c>
      <c r="C59" s="4" t="s">
        <v>400</v>
      </c>
    </row>
    <row r="60" spans="1:3">
      <c r="A60" s="4" t="s">
        <v>443</v>
      </c>
      <c r="B60" s="5" t="n">
        <v>1128081</v>
      </c>
      <c r="C60" s="5" t="n">
        <v>803759</v>
      </c>
    </row>
    <row r="61" spans="1:3">
      <c r="A61" s="4" t="s">
        <v>449</v>
      </c>
      <c r="B61" s="6" t="n">
        <v>205954</v>
      </c>
      <c r="C61" s="6" t="n">
        <v>324322</v>
      </c>
    </row>
    <row r="62" spans="1:3">
      <c r="A62" s="4" t="s">
        <v>448</v>
      </c>
      <c r="B62" s="6" t="n">
        <v>1334035</v>
      </c>
      <c r="C62" s="6" t="n">
        <v>1128081</v>
      </c>
    </row>
    <row r="63" spans="1:3">
      <c r="A63" s="4" t="s">
        <v>450</v>
      </c>
      <c r="B63" s="5" t="n">
        <v>693435</v>
      </c>
      <c r="C63" s="5" t="n">
        <v>34897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7</v>
      </c>
    </row>
    <row r="2" spans="1:3">
      <c r="A2" s="3" t="s">
        <v>205</v>
      </c>
    </row>
    <row r="3" spans="1:3">
      <c r="A3" s="4" t="s">
        <v>459</v>
      </c>
      <c r="B3" s="5" t="n">
        <v>1437324</v>
      </c>
    </row>
    <row r="4" spans="1:3">
      <c r="A4" s="4" t="s">
        <v>460</v>
      </c>
      <c r="B4" s="6" t="n">
        <v>1292146</v>
      </c>
    </row>
    <row r="5" spans="1:3">
      <c r="A5" s="4" t="s">
        <v>461</v>
      </c>
      <c r="B5" s="6" t="n">
        <v>959225</v>
      </c>
    </row>
    <row r="6" spans="1:3">
      <c r="A6" s="4" t="s">
        <v>462</v>
      </c>
      <c r="B6" s="6" t="n">
        <v>338530</v>
      </c>
    </row>
    <row r="7" spans="1:3">
      <c r="A7" s="4" t="s">
        <v>463</v>
      </c>
      <c r="B7" s="6" t="n">
        <v>300000</v>
      </c>
    </row>
    <row r="8" spans="1:3">
      <c r="A8" s="4" t="s">
        <v>464</v>
      </c>
      <c r="B8" s="6" t="n">
        <v>1650000</v>
      </c>
    </row>
    <row r="9" spans="1:3">
      <c r="A9" s="4" t="s">
        <v>131</v>
      </c>
      <c r="B9" s="5" t="n">
        <v>5977225</v>
      </c>
      <c r="C9" s="5" t="n">
        <v>663400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65</v>
      </c>
      <c r="B1" s="2" t="s">
        <v>1</v>
      </c>
    </row>
    <row r="2" spans="1:3">
      <c r="B2" s="2" t="s">
        <v>2</v>
      </c>
      <c r="C2" s="2" t="s">
        <v>37</v>
      </c>
    </row>
    <row r="3" spans="1:3">
      <c r="A3" s="3" t="s">
        <v>208</v>
      </c>
    </row>
    <row r="4" spans="1:3">
      <c r="A4" s="4" t="s">
        <v>466</v>
      </c>
      <c r="B4" s="5" t="n">
        <v>909000</v>
      </c>
      <c r="C4" s="5" t="n">
        <v>688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7</v>
      </c>
    </row>
    <row r="2" spans="1:3">
      <c r="A2" s="4" t="s">
        <v>468</v>
      </c>
      <c r="B2" s="5" t="n">
        <v>6793725</v>
      </c>
      <c r="C2" s="5" t="n">
        <v>5085177</v>
      </c>
    </row>
    <row r="3" spans="1:3">
      <c r="A3" s="4" t="s">
        <v>469</v>
      </c>
      <c r="B3" s="6" t="n">
        <v>-3886209</v>
      </c>
      <c r="C3" s="6" t="n">
        <v>-3252990</v>
      </c>
    </row>
    <row r="4" spans="1:3">
      <c r="A4" s="4" t="s">
        <v>46</v>
      </c>
      <c r="B4" s="6" t="n">
        <v>2907516</v>
      </c>
      <c r="C4" s="6" t="n">
        <v>1832187</v>
      </c>
    </row>
    <row r="5" spans="1:3">
      <c r="A5" s="4" t="s">
        <v>470</v>
      </c>
    </row>
    <row r="6" spans="1:3">
      <c r="A6" s="4" t="s">
        <v>468</v>
      </c>
      <c r="B6" s="6" t="n">
        <v>2905892</v>
      </c>
      <c r="C6" s="6" t="n">
        <v>2389865</v>
      </c>
    </row>
    <row r="7" spans="1:3">
      <c r="A7" s="4" t="s">
        <v>471</v>
      </c>
    </row>
    <row r="8" spans="1:3">
      <c r="A8" s="4" t="s">
        <v>468</v>
      </c>
      <c r="B8" s="6" t="n">
        <v>1145617</v>
      </c>
      <c r="C8" s="6" t="n">
        <v>1089014</v>
      </c>
    </row>
    <row r="9" spans="1:3">
      <c r="A9" s="4" t="s">
        <v>472</v>
      </c>
    </row>
    <row r="10" spans="1:3">
      <c r="A10" s="4" t="s">
        <v>468</v>
      </c>
      <c r="B10" s="6" t="n">
        <v>806009</v>
      </c>
      <c r="C10" s="6" t="n">
        <v>828417</v>
      </c>
    </row>
    <row r="11" spans="1:3">
      <c r="A11" s="4" t="s">
        <v>473</v>
      </c>
    </row>
    <row r="12" spans="1:3">
      <c r="A12" s="4" t="s">
        <v>468</v>
      </c>
      <c r="B12" s="6" t="n">
        <v>931955</v>
      </c>
      <c r="C12" s="6" t="n">
        <v>727519</v>
      </c>
    </row>
    <row r="13" spans="1:3">
      <c r="A13" s="4" t="s">
        <v>474</v>
      </c>
    </row>
    <row r="14" spans="1:3">
      <c r="A14" s="4" t="s">
        <v>468</v>
      </c>
      <c r="B14" s="5" t="n">
        <v>1004252</v>
      </c>
      <c r="C14" s="5" t="n">
        <v>5036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75</v>
      </c>
      <c r="B1" s="2" t="s">
        <v>1</v>
      </c>
    </row>
    <row r="2" spans="1:3">
      <c r="B2" s="2" t="s">
        <v>2</v>
      </c>
      <c r="C2" s="2" t="s">
        <v>37</v>
      </c>
    </row>
    <row r="3" spans="1:3">
      <c r="A3" s="4" t="s">
        <v>476</v>
      </c>
      <c r="B3" s="5" t="n">
        <v>1000000</v>
      </c>
      <c r="C3" s="5" t="n">
        <v>77000</v>
      </c>
    </row>
    <row r="4" spans="1:3">
      <c r="A4" s="4" t="s">
        <v>477</v>
      </c>
    </row>
    <row r="5" spans="1:3">
      <c r="A5" s="4" t="s">
        <v>478</v>
      </c>
      <c r="B5" s="6" t="n">
        <v>1722758</v>
      </c>
      <c r="C5" s="6" t="n">
        <v>161839</v>
      </c>
    </row>
    <row r="6" spans="1:3">
      <c r="A6" s="4" t="s">
        <v>479</v>
      </c>
      <c r="B6" s="5" t="n">
        <v>7100000</v>
      </c>
      <c r="C6" s="5" t="n">
        <v>7600000</v>
      </c>
    </row>
    <row r="7" spans="1:3">
      <c r="A7" s="4" t="s">
        <v>480</v>
      </c>
    </row>
    <row r="8" spans="1:3">
      <c r="A8" s="4" t="s">
        <v>481</v>
      </c>
      <c r="B8" s="4" t="s">
        <v>482</v>
      </c>
      <c r="C8" s="4" t="s">
        <v>483</v>
      </c>
    </row>
    <row r="9" spans="1:3">
      <c r="A9" s="4" t="s">
        <v>484</v>
      </c>
    </row>
    <row r="10" spans="1:3">
      <c r="A10" s="4" t="s">
        <v>481</v>
      </c>
      <c r="B10" s="4" t="s">
        <v>485</v>
      </c>
      <c r="C10" s="4" t="s">
        <v>486</v>
      </c>
    </row>
    <row r="11" spans="1:3">
      <c r="A11" s="4" t="s">
        <v>487</v>
      </c>
    </row>
    <row r="12" spans="1:3">
      <c r="A12" s="4" t="s">
        <v>481</v>
      </c>
      <c r="B12" s="4" t="s">
        <v>488</v>
      </c>
      <c r="C12" s="4" t="s">
        <v>48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7</v>
      </c>
    </row>
    <row r="2" spans="1:3">
      <c r="A2" s="4" t="s">
        <v>490</v>
      </c>
      <c r="B2" s="5" t="n">
        <v>31002135</v>
      </c>
      <c r="C2" s="5" t="n">
        <v>26073673</v>
      </c>
    </row>
    <row r="3" spans="1:3">
      <c r="A3" s="4" t="s">
        <v>491</v>
      </c>
      <c r="B3" s="6" t="n">
        <v>56403465</v>
      </c>
      <c r="C3" s="6" t="n">
        <v>47623361</v>
      </c>
    </row>
    <row r="4" spans="1:3">
      <c r="A4" s="4" t="s">
        <v>492</v>
      </c>
      <c r="B4" s="6" t="n">
        <v>-11177836</v>
      </c>
      <c r="C4" s="6" t="n">
        <v>-8157946</v>
      </c>
    </row>
    <row r="5" spans="1:3">
      <c r="A5" s="4" t="s">
        <v>477</v>
      </c>
    </row>
    <row r="6" spans="1:3">
      <c r="A6" s="4" t="s">
        <v>490</v>
      </c>
      <c r="B6" s="6" t="n">
        <v>1082233</v>
      </c>
      <c r="C6" s="6" t="n">
        <v>156265</v>
      </c>
    </row>
    <row r="7" spans="1:3">
      <c r="A7" s="4" t="s">
        <v>493</v>
      </c>
      <c r="B7" s="6" t="n">
        <v>2242816</v>
      </c>
      <c r="C7" s="6" t="n">
        <v>1259446</v>
      </c>
    </row>
    <row r="8" spans="1:3">
      <c r="A8" s="4" t="s">
        <v>491</v>
      </c>
      <c r="B8" s="6" t="n">
        <v>3325049</v>
      </c>
      <c r="C8" s="6" t="n">
        <v>1415711</v>
      </c>
    </row>
    <row r="9" spans="1:3">
      <c r="A9" s="4" t="s">
        <v>492</v>
      </c>
      <c r="B9" s="6" t="n">
        <v>-1270015</v>
      </c>
      <c r="C9" s="6" t="n">
        <v>-1044539</v>
      </c>
    </row>
    <row r="10" spans="1:3">
      <c r="A10" s="4" t="s">
        <v>494</v>
      </c>
      <c r="B10" s="6" t="n">
        <v>-332276</v>
      </c>
      <c r="C10" s="6" t="n">
        <v>-209333</v>
      </c>
    </row>
    <row r="11" spans="1:3">
      <c r="A11" s="4" t="s">
        <v>478</v>
      </c>
      <c r="B11" s="5" t="n">
        <v>1722758</v>
      </c>
      <c r="C11" s="5" t="n">
        <v>16183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495</v>
      </c>
      <c r="B1" s="2" t="s">
        <v>1</v>
      </c>
    </row>
    <row r="2" spans="1:2">
      <c r="B2" s="2" t="s">
        <v>496</v>
      </c>
    </row>
    <row r="3" spans="1:2">
      <c r="A3" s="4" t="s">
        <v>497</v>
      </c>
    </row>
    <row r="4" spans="1:2">
      <c r="A4" s="4" t="s">
        <v>498</v>
      </c>
      <c r="B4" s="6" t="n">
        <v>200000</v>
      </c>
    </row>
    <row r="5" spans="1:2">
      <c r="A5" s="4" t="s">
        <v>499</v>
      </c>
    </row>
    <row r="6" spans="1:2">
      <c r="A6" s="4" t="s">
        <v>498</v>
      </c>
      <c r="B6" s="6" t="n">
        <v>15348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0</v>
      </c>
      <c r="B1" s="2" t="s">
        <v>1</v>
      </c>
    </row>
    <row r="2" spans="1:3">
      <c r="B2" s="2" t="s">
        <v>2</v>
      </c>
      <c r="C2" s="2" t="s">
        <v>37</v>
      </c>
    </row>
    <row r="3" spans="1:3">
      <c r="A3" s="3" t="s">
        <v>214</v>
      </c>
    </row>
    <row r="4" spans="1:3">
      <c r="A4" s="4" t="s">
        <v>431</v>
      </c>
      <c r="B4" s="5" t="n">
        <v>-7257954</v>
      </c>
      <c r="C4" s="5" t="n">
        <v>-6962467</v>
      </c>
    </row>
    <row r="5" spans="1:3">
      <c r="A5" s="4" t="s">
        <v>116</v>
      </c>
      <c r="B5" s="6" t="n">
        <v>12087947</v>
      </c>
      <c r="C5" s="6" t="n">
        <v>11721232</v>
      </c>
    </row>
    <row r="6" spans="1:3">
      <c r="A6" s="4" t="s">
        <v>501</v>
      </c>
      <c r="B6" s="8" t="n">
        <v>-0.6</v>
      </c>
      <c r="C6" s="8" t="n">
        <v>-0.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62"/>
    <col customWidth="1" max="2" min="2" width="80"/>
    <col customWidth="1" max="3" min="3" width="25"/>
    <col customWidth="1" max="4" min="4" width="22"/>
    <col customWidth="1" max="5" min="5" width="36"/>
    <col customWidth="1" max="6" min="6" width="29"/>
    <col customWidth="1" max="7" min="7" width="46"/>
    <col customWidth="1" max="8" min="8" width="33"/>
    <col customWidth="1" max="9" min="9" width="13"/>
    <col customWidth="1" max="10" min="10" width="4"/>
  </cols>
  <sheetData>
    <row r="1" spans="1:10">
      <c r="A1" s="1" t="s">
        <v>124</v>
      </c>
      <c r="C1" s="2" t="s">
        <v>125</v>
      </c>
      <c r="D1" s="2" t="s">
        <v>126</v>
      </c>
      <c r="E1" s="2" t="s">
        <v>127</v>
      </c>
      <c r="F1" s="2" t="s">
        <v>128</v>
      </c>
      <c r="G1" s="2" t="s">
        <v>129</v>
      </c>
      <c r="H1" s="2" t="s">
        <v>130</v>
      </c>
      <c r="I1" s="2" t="s">
        <v>131</v>
      </c>
    </row>
    <row r="2" spans="1:10">
      <c r="A2" s="4" t="s">
        <v>132</v>
      </c>
      <c r="C2" s="5" t="n">
        <v>1087</v>
      </c>
      <c r="D2" s="5" t="n">
        <v>12272</v>
      </c>
      <c r="E2" s="5" t="n">
        <v>45129517</v>
      </c>
      <c r="F2" s="5" t="n">
        <v>-23509386</v>
      </c>
      <c r="G2" s="5" t="n">
        <v>-721070</v>
      </c>
      <c r="H2" s="5" t="n">
        <v>-662000</v>
      </c>
      <c r="I2" s="5" t="n">
        <v>20250420</v>
      </c>
    </row>
    <row r="3" spans="1:10">
      <c r="A3" s="4" t="s">
        <v>133</v>
      </c>
      <c r="C3" s="6" t="n">
        <v>1086739</v>
      </c>
      <c r="D3" s="6" t="n">
        <v>12271390</v>
      </c>
    </row>
    <row r="4" spans="1:10">
      <c r="A4" s="4" t="s">
        <v>134</v>
      </c>
      <c r="C4" s="4" t="s">
        <v>48</v>
      </c>
      <c r="D4" s="4" t="s">
        <v>48</v>
      </c>
      <c r="E4" s="4" t="s">
        <v>48</v>
      </c>
      <c r="F4" s="6" t="n">
        <v>1444121</v>
      </c>
      <c r="G4" s="4" t="s">
        <v>48</v>
      </c>
      <c r="H4" s="4" t="s">
        <v>48</v>
      </c>
      <c r="I4" s="6" t="n">
        <v>1444121</v>
      </c>
    </row>
    <row r="5" spans="1:10">
      <c r="A5" s="4" t="s">
        <v>135</v>
      </c>
      <c r="C5" s="5" t="n">
        <v>1087</v>
      </c>
      <c r="D5" s="5" t="n">
        <v>12272</v>
      </c>
      <c r="E5" s="6" t="n">
        <v>45129517</v>
      </c>
      <c r="F5" s="6" t="n">
        <v>-22065265</v>
      </c>
      <c r="G5" s="6" t="n">
        <v>-721070</v>
      </c>
      <c r="H5" s="6" t="n">
        <v>-662000</v>
      </c>
      <c r="I5" s="6" t="n">
        <v>21694541</v>
      </c>
    </row>
    <row r="6" spans="1:10">
      <c r="A6" s="4" t="s">
        <v>136</v>
      </c>
      <c r="C6" s="6" t="n">
        <v>1086739</v>
      </c>
      <c r="D6" s="6" t="n">
        <v>12271390</v>
      </c>
    </row>
    <row r="7" spans="1:10">
      <c r="A7" s="4" t="s">
        <v>137</v>
      </c>
      <c r="C7" s="4" t="s">
        <v>48</v>
      </c>
      <c r="D7" s="4" t="s">
        <v>48</v>
      </c>
      <c r="E7" s="4" t="s">
        <v>48</v>
      </c>
      <c r="F7" s="6" t="n">
        <v>-2138480</v>
      </c>
      <c r="G7" s="4" t="s">
        <v>48</v>
      </c>
      <c r="H7" s="4" t="s">
        <v>48</v>
      </c>
      <c r="I7" s="6" t="n">
        <v>-2138480</v>
      </c>
    </row>
    <row r="8" spans="1:10">
      <c r="A8" s="4" t="s">
        <v>120</v>
      </c>
      <c r="C8" s="4" t="s">
        <v>48</v>
      </c>
      <c r="D8" s="4" t="s">
        <v>48</v>
      </c>
      <c r="E8" s="4" t="s">
        <v>48</v>
      </c>
      <c r="F8" s="4" t="s">
        <v>48</v>
      </c>
      <c r="G8" s="6" t="n">
        <v>-699998</v>
      </c>
      <c r="H8" s="4" t="s">
        <v>48</v>
      </c>
      <c r="I8" s="6" t="n">
        <v>-699998</v>
      </c>
    </row>
    <row r="9" spans="1:10">
      <c r="A9" s="4" t="s">
        <v>138</v>
      </c>
      <c r="C9" s="5" t="n">
        <v>29</v>
      </c>
      <c r="D9" s="5" t="n">
        <v>299</v>
      </c>
      <c r="E9" s="6" t="n">
        <v>-328</v>
      </c>
      <c r="F9" s="4" t="s">
        <v>48</v>
      </c>
      <c r="G9" s="4" t="s">
        <v>48</v>
      </c>
      <c r="H9" s="4" t="s">
        <v>48</v>
      </c>
      <c r="I9" s="4" t="s">
        <v>48</v>
      </c>
    </row>
    <row r="10" spans="1:10">
      <c r="A10" s="4" t="s">
        <v>139</v>
      </c>
      <c r="C10" s="6" t="n">
        <v>29550</v>
      </c>
      <c r="D10" s="6" t="n">
        <v>299167</v>
      </c>
    </row>
    <row r="11" spans="1:10">
      <c r="A11" s="4" t="s">
        <v>140</v>
      </c>
      <c r="C11" s="4" t="s">
        <v>48</v>
      </c>
      <c r="D11" s="4" t="s">
        <v>48</v>
      </c>
      <c r="E11" s="6" t="n">
        <v>101989</v>
      </c>
      <c r="F11" s="4" t="s">
        <v>48</v>
      </c>
      <c r="G11" s="4" t="s">
        <v>48</v>
      </c>
      <c r="H11" s="4" t="s">
        <v>48</v>
      </c>
      <c r="I11" s="6" t="n">
        <v>101989</v>
      </c>
    </row>
    <row r="12" spans="1:10">
      <c r="A12" s="4" t="s">
        <v>141</v>
      </c>
      <c r="C12" s="4" t="s">
        <v>48</v>
      </c>
      <c r="D12" s="4" t="s">
        <v>48</v>
      </c>
      <c r="E12" s="6" t="n">
        <v>2264223</v>
      </c>
      <c r="F12" s="4" t="s">
        <v>48</v>
      </c>
      <c r="G12" s="4" t="s">
        <v>48</v>
      </c>
      <c r="H12" s="4" t="s">
        <v>48</v>
      </c>
      <c r="I12" s="6" t="n">
        <v>2264223</v>
      </c>
    </row>
    <row r="13" spans="1:10">
      <c r="A13" s="4" t="s">
        <v>142</v>
      </c>
      <c r="C13" s="4" t="s">
        <v>48</v>
      </c>
      <c r="D13" s="4" t="s">
        <v>48</v>
      </c>
      <c r="E13" s="6" t="n">
        <v>-345500</v>
      </c>
      <c r="F13" s="4" t="s">
        <v>48</v>
      </c>
      <c r="G13" s="4" t="s">
        <v>48</v>
      </c>
      <c r="H13" s="4" t="s">
        <v>48</v>
      </c>
      <c r="I13" s="6" t="n">
        <v>-345500</v>
      </c>
    </row>
    <row r="14" spans="1:10">
      <c r="A14" s="4" t="s">
        <v>143</v>
      </c>
      <c r="C14" s="5" t="n">
        <v>1020</v>
      </c>
      <c r="D14" s="4" t="s">
        <v>48</v>
      </c>
      <c r="E14" s="6" t="n">
        <v>22816546</v>
      </c>
      <c r="F14" s="4" t="s">
        <v>48</v>
      </c>
      <c r="G14" s="4" t="s">
        <v>48</v>
      </c>
      <c r="H14" s="4" t="s">
        <v>48</v>
      </c>
      <c r="I14" s="6" t="n">
        <v>22817566</v>
      </c>
    </row>
    <row r="15" spans="1:10">
      <c r="A15" s="4" t="s">
        <v>144</v>
      </c>
      <c r="C15" s="6" t="n">
        <v>1020000</v>
      </c>
      <c r="D15" s="4" t="s">
        <v>48</v>
      </c>
    </row>
    <row r="16" spans="1:10">
      <c r="A16" s="4" t="s">
        <v>145</v>
      </c>
      <c r="B16" s="4" t="s">
        <v>121</v>
      </c>
      <c r="C16" s="4" t="s">
        <v>48</v>
      </c>
      <c r="D16" s="4" t="s">
        <v>48</v>
      </c>
      <c r="E16" s="6" t="n">
        <v>-4823987</v>
      </c>
      <c r="F16" s="4" t="s">
        <v>48</v>
      </c>
      <c r="G16" s="4" t="s">
        <v>48</v>
      </c>
      <c r="H16" s="4" t="s">
        <v>48</v>
      </c>
      <c r="I16" s="6" t="n">
        <v>-4823987</v>
      </c>
    </row>
    <row r="17" spans="1:10">
      <c r="A17" s="4" t="s">
        <v>146</v>
      </c>
      <c r="C17" s="5" t="n">
        <v>2136</v>
      </c>
      <c r="D17" s="5" t="n">
        <v>12571</v>
      </c>
      <c r="E17" s="6" t="n">
        <v>65142460</v>
      </c>
      <c r="F17" s="6" t="n">
        <v>-24203745</v>
      </c>
      <c r="G17" s="6" t="n">
        <v>-1421068</v>
      </c>
      <c r="H17" s="6" t="n">
        <v>-662000</v>
      </c>
      <c r="I17" s="6" t="n">
        <v>38870354</v>
      </c>
    </row>
    <row r="18" spans="1:10">
      <c r="A18" s="4" t="s">
        <v>147</v>
      </c>
      <c r="C18" s="6" t="n">
        <v>2136289</v>
      </c>
      <c r="D18" s="6" t="n">
        <v>12570557</v>
      </c>
    </row>
    <row r="19" spans="1:10">
      <c r="A19" s="4" t="s">
        <v>137</v>
      </c>
      <c r="C19" s="4" t="s">
        <v>48</v>
      </c>
      <c r="D19" s="4" t="s">
        <v>48</v>
      </c>
      <c r="E19" s="4" t="s">
        <v>48</v>
      </c>
      <c r="F19" s="6" t="n">
        <v>-871800</v>
      </c>
      <c r="G19" s="4" t="s">
        <v>48</v>
      </c>
      <c r="H19" s="4" t="s">
        <v>48</v>
      </c>
      <c r="I19" s="6" t="n">
        <v>-871800</v>
      </c>
    </row>
    <row r="20" spans="1:10">
      <c r="A20" s="4" t="s">
        <v>120</v>
      </c>
      <c r="C20" s="4" t="s">
        <v>48</v>
      </c>
      <c r="D20" s="4" t="s">
        <v>48</v>
      </c>
      <c r="E20" s="4" t="s">
        <v>48</v>
      </c>
      <c r="F20" s="4" t="s">
        <v>48</v>
      </c>
      <c r="G20" s="6" t="n">
        <v>578054</v>
      </c>
      <c r="H20" s="4" t="s">
        <v>48</v>
      </c>
      <c r="I20" s="6" t="n">
        <v>578054</v>
      </c>
      <c r="J20" s="4" t="s">
        <v>148</v>
      </c>
    </row>
    <row r="21" spans="1:10">
      <c r="A21" s="4" t="s">
        <v>138</v>
      </c>
      <c r="C21" s="5" t="n">
        <v>30</v>
      </c>
      <c r="D21" s="5" t="n">
        <v>408</v>
      </c>
      <c r="E21" s="6" t="n">
        <v>-438</v>
      </c>
      <c r="F21" s="4" t="s">
        <v>48</v>
      </c>
      <c r="G21" s="4" t="s">
        <v>48</v>
      </c>
      <c r="H21" s="4" t="s">
        <v>48</v>
      </c>
      <c r="I21" s="4" t="s">
        <v>48</v>
      </c>
    </row>
    <row r="22" spans="1:10">
      <c r="A22" s="4" t="s">
        <v>139</v>
      </c>
      <c r="C22" s="6" t="n">
        <v>30006</v>
      </c>
      <c r="D22" s="6" t="n">
        <v>407928</v>
      </c>
    </row>
    <row r="23" spans="1:10">
      <c r="A23" s="4" t="s">
        <v>141</v>
      </c>
      <c r="C23" s="4" t="s">
        <v>48</v>
      </c>
      <c r="D23" s="4" t="s">
        <v>48</v>
      </c>
      <c r="E23" s="6" t="n">
        <v>1920533</v>
      </c>
      <c r="F23" s="4" t="s">
        <v>48</v>
      </c>
      <c r="G23" s="4" t="s">
        <v>48</v>
      </c>
      <c r="H23" s="4" t="s">
        <v>48</v>
      </c>
      <c r="I23" s="6" t="n">
        <v>1920533</v>
      </c>
    </row>
    <row r="24" spans="1:10">
      <c r="A24" s="4" t="s">
        <v>142</v>
      </c>
      <c r="C24" s="4" t="s">
        <v>48</v>
      </c>
      <c r="D24" s="4" t="s">
        <v>48</v>
      </c>
      <c r="E24" s="6" t="n">
        <v>-858804</v>
      </c>
      <c r="F24" s="4" t="s">
        <v>48</v>
      </c>
      <c r="G24" s="4" t="s">
        <v>48</v>
      </c>
      <c r="H24" s="4" t="s">
        <v>48</v>
      </c>
      <c r="I24" s="6" t="n">
        <v>-858804</v>
      </c>
    </row>
    <row r="25" spans="1:10">
      <c r="A25" s="4" t="s">
        <v>143</v>
      </c>
      <c r="C25" s="5" t="n">
        <v>373</v>
      </c>
      <c r="D25" s="4" t="s">
        <v>48</v>
      </c>
      <c r="E25" s="6" t="n">
        <v>9585769</v>
      </c>
      <c r="F25" s="4" t="s">
        <v>48</v>
      </c>
      <c r="G25" s="4" t="s">
        <v>48</v>
      </c>
      <c r="H25" s="4" t="s">
        <v>48</v>
      </c>
      <c r="I25" s="6" t="n">
        <v>9586142</v>
      </c>
    </row>
    <row r="26" spans="1:10">
      <c r="A26" s="4" t="s">
        <v>144</v>
      </c>
      <c r="C26" s="6" t="n">
        <v>373030</v>
      </c>
    </row>
    <row r="27" spans="1:10">
      <c r="A27" s="4" t="s">
        <v>145</v>
      </c>
      <c r="B27" s="4" t="s">
        <v>121</v>
      </c>
      <c r="C27" s="4" t="s">
        <v>48</v>
      </c>
      <c r="D27" s="4" t="s">
        <v>48</v>
      </c>
      <c r="E27" s="6" t="n">
        <v>-6386154</v>
      </c>
      <c r="F27" s="4" t="s">
        <v>48</v>
      </c>
      <c r="G27" s="4" t="s">
        <v>48</v>
      </c>
      <c r="H27" s="4" t="s">
        <v>48</v>
      </c>
      <c r="I27" s="6" t="n">
        <v>-6386154</v>
      </c>
    </row>
    <row r="28" spans="1:10">
      <c r="A28" s="4" t="s">
        <v>149</v>
      </c>
      <c r="C28" s="5" t="n">
        <v>2539</v>
      </c>
      <c r="D28" s="5" t="n">
        <v>12979</v>
      </c>
      <c r="E28" s="5" t="n">
        <v>69403366</v>
      </c>
      <c r="F28" s="5" t="n">
        <v>-25075545</v>
      </c>
      <c r="G28" s="5" t="n">
        <v>-843014</v>
      </c>
      <c r="H28" s="5" t="n">
        <v>-662000</v>
      </c>
      <c r="I28" s="5" t="n">
        <v>42838325</v>
      </c>
    </row>
    <row r="29" spans="1:10">
      <c r="A29" s="4" t="s">
        <v>150</v>
      </c>
      <c r="C29" s="6" t="n">
        <v>2539325</v>
      </c>
      <c r="D29" s="6" t="n">
        <v>12978485</v>
      </c>
    </row>
    <row r="30" spans="1:10"/>
    <row r="31" spans="1:10">
      <c r="A31" s="4" t="s">
        <v>121</v>
      </c>
      <c r="B31" s="4" t="s">
        <v>151</v>
      </c>
    </row>
    <row r="32" spans="1:10">
      <c r="A32" s="4" t="s">
        <v>148</v>
      </c>
      <c r="B32" s="4" t="s">
        <v>123</v>
      </c>
    </row>
  </sheetData>
  <mergeCells count="5">
    <mergeCell ref="A1:B1"/>
    <mergeCell ref="I1:J1"/>
    <mergeCell ref="A30:I30"/>
    <mergeCell ref="B31:I31"/>
    <mergeCell ref="B32:I3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7"/>
    <col customWidth="1" max="2" min="2" width="80"/>
    <col customWidth="1" max="3" min="3" width="24"/>
    <col customWidth="1" max="4" min="4" width="14"/>
    <col customWidth="1" max="5" min="5" width="14"/>
  </cols>
  <sheetData>
    <row r="1" spans="1:5">
      <c r="A1" s="1" t="s">
        <v>502</v>
      </c>
      <c r="B1" s="2" t="s">
        <v>503</v>
      </c>
      <c r="C1" s="2" t="s">
        <v>1</v>
      </c>
    </row>
    <row r="2" spans="1:5">
      <c r="B2" s="2" t="s">
        <v>504</v>
      </c>
      <c r="C2" s="2" t="s">
        <v>2</v>
      </c>
      <c r="D2" s="2" t="s">
        <v>37</v>
      </c>
      <c r="E2" s="2" t="s">
        <v>505</v>
      </c>
    </row>
    <row r="3" spans="1:5">
      <c r="A3" s="4" t="s">
        <v>506</v>
      </c>
      <c r="C3" s="5" t="n">
        <v>366950</v>
      </c>
    </row>
    <row r="4" spans="1:5">
      <c r="A4" s="4" t="s">
        <v>507</v>
      </c>
    </row>
    <row r="5" spans="1:5">
      <c r="A5" s="4" t="s">
        <v>508</v>
      </c>
      <c r="C5" s="4" t="s">
        <v>509</v>
      </c>
    </row>
    <row r="6" spans="1:5">
      <c r="A6" s="4" t="s">
        <v>506</v>
      </c>
      <c r="C6" s="5" t="n">
        <v>124404</v>
      </c>
    </row>
    <row r="7" spans="1:5">
      <c r="A7" s="4" t="s">
        <v>510</v>
      </c>
    </row>
    <row r="8" spans="1:5">
      <c r="A8" s="4" t="s">
        <v>511</v>
      </c>
      <c r="C8" s="4" t="s">
        <v>512</v>
      </c>
    </row>
    <row r="9" spans="1:5">
      <c r="A9" s="4" t="s">
        <v>506</v>
      </c>
      <c r="C9" s="5" t="n">
        <v>132546</v>
      </c>
    </row>
    <row r="10" spans="1:5">
      <c r="A10" s="4" t="s">
        <v>513</v>
      </c>
    </row>
    <row r="11" spans="1:5">
      <c r="A11" s="4" t="s">
        <v>506</v>
      </c>
      <c r="C11" s="6" t="n">
        <v>110000</v>
      </c>
    </row>
    <row r="12" spans="1:5">
      <c r="A12" s="4" t="s">
        <v>514</v>
      </c>
    </row>
    <row r="13" spans="1:5">
      <c r="A13" s="4" t="s">
        <v>515</v>
      </c>
      <c r="C13" s="5" t="n">
        <v>236000</v>
      </c>
    </row>
    <row r="14" spans="1:5">
      <c r="A14" s="4" t="s">
        <v>516</v>
      </c>
    </row>
    <row r="15" spans="1:5">
      <c r="A15" s="4" t="s">
        <v>517</v>
      </c>
      <c r="B15" s="5" t="n">
        <v>50000</v>
      </c>
    </row>
    <row r="16" spans="1:5">
      <c r="A16" s="4" t="s">
        <v>518</v>
      </c>
      <c r="B16" s="6" t="n">
        <v>125000</v>
      </c>
    </row>
    <row r="17" spans="1:5">
      <c r="A17" s="4" t="s">
        <v>519</v>
      </c>
      <c r="B17" s="5" t="n">
        <v>50000</v>
      </c>
    </row>
    <row r="18" spans="1:5">
      <c r="A18" s="4" t="s">
        <v>520</v>
      </c>
      <c r="B18" s="8" t="n">
        <v>3.92</v>
      </c>
    </row>
    <row r="19" spans="1:5">
      <c r="A19" s="4" t="s">
        <v>521</v>
      </c>
      <c r="B19" s="4" t="s">
        <v>403</v>
      </c>
    </row>
    <row r="20" spans="1:5">
      <c r="A20" s="4" t="s">
        <v>522</v>
      </c>
      <c r="B20" s="8" t="n">
        <v>3.12</v>
      </c>
    </row>
    <row r="21" spans="1:5">
      <c r="A21" s="4" t="s">
        <v>523</v>
      </c>
      <c r="C21" s="4" t="s">
        <v>524</v>
      </c>
    </row>
    <row r="22" spans="1:5">
      <c r="A22" s="4" t="s">
        <v>525</v>
      </c>
      <c r="C22" s="5" t="n">
        <v>50000</v>
      </c>
    </row>
    <row r="23" spans="1:5">
      <c r="A23" s="4" t="s">
        <v>526</v>
      </c>
    </row>
    <row r="24" spans="1:5">
      <c r="A24" s="4" t="s">
        <v>518</v>
      </c>
      <c r="C24" s="6" t="n">
        <v>28489</v>
      </c>
    </row>
    <row r="25" spans="1:5">
      <c r="A25" s="4" t="s">
        <v>520</v>
      </c>
      <c r="C25" s="8" t="n">
        <v>5.26</v>
      </c>
    </row>
    <row r="26" spans="1:5">
      <c r="A26" s="4" t="s">
        <v>521</v>
      </c>
      <c r="C26" s="4" t="s">
        <v>403</v>
      </c>
    </row>
    <row r="27" spans="1:5">
      <c r="A27" s="4" t="s">
        <v>522</v>
      </c>
      <c r="C27" s="8" t="n">
        <v>3.58</v>
      </c>
    </row>
    <row r="28" spans="1:5">
      <c r="A28" s="4" t="s">
        <v>527</v>
      </c>
    </row>
    <row r="29" spans="1:5">
      <c r="A29" s="4" t="s">
        <v>528</v>
      </c>
      <c r="B29" s="4" t="s">
        <v>529</v>
      </c>
    </row>
    <row r="30" spans="1:5">
      <c r="A30" s="4" t="s">
        <v>530</v>
      </c>
      <c r="C30" s="4" t="s">
        <v>48</v>
      </c>
      <c r="D30" s="4" t="s">
        <v>48</v>
      </c>
    </row>
    <row r="31" spans="1:5">
      <c r="A31" s="4" t="s">
        <v>531</v>
      </c>
      <c r="B31" s="4" t="s">
        <v>532</v>
      </c>
    </row>
    <row r="32" spans="1:5">
      <c r="A32" s="4" t="s">
        <v>533</v>
      </c>
      <c r="B32" s="4" t="s">
        <v>534</v>
      </c>
    </row>
    <row r="33" spans="1:5">
      <c r="A33" s="4" t="s">
        <v>535</v>
      </c>
      <c r="B33" s="4" t="s">
        <v>536</v>
      </c>
    </row>
    <row r="34" spans="1:5">
      <c r="A34" s="4" t="s">
        <v>537</v>
      </c>
    </row>
    <row r="35" spans="1:5">
      <c r="A35" s="4" t="s">
        <v>538</v>
      </c>
      <c r="B35" s="4" t="s">
        <v>539</v>
      </c>
    </row>
    <row r="36" spans="1:5">
      <c r="A36" s="4" t="s">
        <v>540</v>
      </c>
    </row>
    <row r="37" spans="1:5">
      <c r="A37" s="4" t="s">
        <v>541</v>
      </c>
      <c r="B37" s="5" t="n">
        <v>5000000</v>
      </c>
      <c r="D37" s="6" t="n">
        <v>5000000</v>
      </c>
    </row>
    <row r="38" spans="1:5">
      <c r="A38" s="4" t="s">
        <v>542</v>
      </c>
    </row>
    <row r="39" spans="1:5">
      <c r="A39" s="4" t="s">
        <v>541</v>
      </c>
      <c r="D39" s="5" t="n">
        <v>10000000</v>
      </c>
      <c r="E39" s="5" t="n">
        <v>10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8"/>
    <col customWidth="1" max="2" min="2" width="21"/>
  </cols>
  <sheetData>
    <row r="1" spans="1:2">
      <c r="A1" s="1" t="s">
        <v>543</v>
      </c>
      <c r="B1" s="2" t="s">
        <v>544</v>
      </c>
    </row>
    <row r="2" spans="1:2">
      <c r="A2" s="3" t="s">
        <v>545</v>
      </c>
    </row>
    <row r="3" spans="1:2">
      <c r="A3" s="4" t="s">
        <v>459</v>
      </c>
      <c r="B3" s="5" t="n">
        <v>283675</v>
      </c>
    </row>
    <row r="4" spans="1:2">
      <c r="A4" s="4" t="s">
        <v>460</v>
      </c>
      <c r="B4" s="6" t="n">
        <v>63410</v>
      </c>
    </row>
    <row r="5" spans="1:2">
      <c r="A5" s="4" t="s">
        <v>461</v>
      </c>
      <c r="B5" s="6" t="n">
        <v>15171</v>
      </c>
    </row>
    <row r="6" spans="1:2">
      <c r="A6" s="4" t="s">
        <v>462</v>
      </c>
      <c r="B6" s="6" t="n">
        <v>4694</v>
      </c>
    </row>
    <row r="7" spans="1:2">
      <c r="A7" s="4" t="s">
        <v>131</v>
      </c>
      <c r="B7" s="6" t="n">
        <v>366950</v>
      </c>
    </row>
    <row r="8" spans="1:2">
      <c r="A8" s="4" t="s">
        <v>507</v>
      </c>
    </row>
    <row r="9" spans="1:2">
      <c r="A9" s="3" t="s">
        <v>545</v>
      </c>
    </row>
    <row r="10" spans="1:2">
      <c r="A10" s="4" t="s">
        <v>459</v>
      </c>
      <c r="B10" s="6" t="n">
        <v>67129</v>
      </c>
    </row>
    <row r="11" spans="1:2">
      <c r="A11" s="4" t="s">
        <v>460</v>
      </c>
      <c r="B11" s="6" t="n">
        <v>37410</v>
      </c>
    </row>
    <row r="12" spans="1:2">
      <c r="A12" s="4" t="s">
        <v>461</v>
      </c>
      <c r="B12" s="6" t="n">
        <v>15171</v>
      </c>
    </row>
    <row r="13" spans="1:2">
      <c r="A13" s="4" t="s">
        <v>462</v>
      </c>
      <c r="B13" s="6" t="n">
        <v>4694</v>
      </c>
    </row>
    <row r="14" spans="1:2">
      <c r="A14" s="4" t="s">
        <v>131</v>
      </c>
      <c r="B14" s="6" t="n">
        <v>124404</v>
      </c>
    </row>
    <row r="15" spans="1:2">
      <c r="A15" s="4" t="s">
        <v>510</v>
      </c>
    </row>
    <row r="16" spans="1:2">
      <c r="A16" s="3" t="s">
        <v>545</v>
      </c>
    </row>
    <row r="17" spans="1:2">
      <c r="A17" s="4" t="s">
        <v>459</v>
      </c>
      <c r="B17" s="6" t="n">
        <v>132546</v>
      </c>
    </row>
    <row r="18" spans="1:2">
      <c r="A18" s="4" t="s">
        <v>460</v>
      </c>
      <c r="B18" s="4" t="s">
        <v>48</v>
      </c>
    </row>
    <row r="19" spans="1:2">
      <c r="A19" s="4" t="s">
        <v>461</v>
      </c>
      <c r="B19" s="4" t="s">
        <v>48</v>
      </c>
    </row>
    <row r="20" spans="1:2">
      <c r="A20" s="4" t="s">
        <v>462</v>
      </c>
      <c r="B20" s="4" t="s">
        <v>48</v>
      </c>
    </row>
    <row r="21" spans="1:2">
      <c r="A21" s="4" t="s">
        <v>131</v>
      </c>
      <c r="B21" s="6" t="n">
        <v>132546</v>
      </c>
    </row>
    <row r="22" spans="1:2">
      <c r="A22" s="4" t="s">
        <v>513</v>
      </c>
    </row>
    <row r="23" spans="1:2">
      <c r="A23" s="3" t="s">
        <v>545</v>
      </c>
    </row>
    <row r="24" spans="1:2">
      <c r="A24" s="4" t="s">
        <v>459</v>
      </c>
      <c r="B24" s="6" t="n">
        <v>84000</v>
      </c>
    </row>
    <row r="25" spans="1:2">
      <c r="A25" s="4" t="s">
        <v>460</v>
      </c>
      <c r="B25" s="6" t="n">
        <v>26000</v>
      </c>
    </row>
    <row r="26" spans="1:2">
      <c r="A26" s="4" t="s">
        <v>461</v>
      </c>
      <c r="B26" s="4" t="s">
        <v>48</v>
      </c>
    </row>
    <row r="27" spans="1:2">
      <c r="A27" s="4" t="s">
        <v>462</v>
      </c>
      <c r="B27" s="4" t="s">
        <v>48</v>
      </c>
    </row>
    <row r="28" spans="1:2">
      <c r="A28" s="4" t="s">
        <v>131</v>
      </c>
      <c r="B28" s="5" t="n">
        <v>11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2</v>
      </c>
      <c r="C2" s="2" t="s">
        <v>37</v>
      </c>
    </row>
    <row r="3" spans="1:3">
      <c r="A3" s="4" t="s">
        <v>547</v>
      </c>
      <c r="B3" s="5" t="n">
        <v>29000</v>
      </c>
      <c r="C3" s="5" t="n">
        <v>93000</v>
      </c>
    </row>
    <row r="4" spans="1:3">
      <c r="A4" s="4" t="s">
        <v>548</v>
      </c>
    </row>
    <row r="5" spans="1:3">
      <c r="A5" s="4" t="s">
        <v>549</v>
      </c>
      <c r="B5" s="6" t="n">
        <v>2000000</v>
      </c>
    </row>
    <row r="6" spans="1:3">
      <c r="A6" s="4" t="s">
        <v>417</v>
      </c>
    </row>
    <row r="7" spans="1:3">
      <c r="A7" s="4" t="s">
        <v>550</v>
      </c>
      <c r="B7" s="5" t="n">
        <v>374000</v>
      </c>
    </row>
    <row r="8" spans="1:3">
      <c r="A8" s="4" t="s">
        <v>551</v>
      </c>
      <c r="B8" s="4" t="s">
        <v>55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53</v>
      </c>
      <c r="B1" s="2" t="s">
        <v>1</v>
      </c>
    </row>
    <row r="2" spans="1:3">
      <c r="B2" s="2" t="s">
        <v>2</v>
      </c>
      <c r="C2" s="2" t="s">
        <v>37</v>
      </c>
    </row>
    <row r="3" spans="1:3">
      <c r="A3" s="4" t="s">
        <v>131</v>
      </c>
      <c r="B3" s="5" t="n">
        <v>64438594</v>
      </c>
      <c r="C3" s="5" t="n">
        <v>50545781</v>
      </c>
    </row>
    <row r="4" spans="1:3">
      <c r="A4" s="4" t="s">
        <v>554</v>
      </c>
    </row>
    <row r="5" spans="1:3">
      <c r="A5" s="4" t="s">
        <v>131</v>
      </c>
      <c r="B5" s="6" t="n">
        <v>51171508</v>
      </c>
      <c r="C5" s="6" t="n">
        <v>44044700</v>
      </c>
    </row>
    <row r="6" spans="1:3">
      <c r="A6" s="4" t="s">
        <v>555</v>
      </c>
    </row>
    <row r="7" spans="1:3">
      <c r="A7" s="4" t="s">
        <v>131</v>
      </c>
      <c r="B7" s="6" t="n">
        <v>42919944</v>
      </c>
      <c r="C7" s="6" t="n">
        <v>38559180</v>
      </c>
    </row>
    <row r="8" spans="1:3">
      <c r="A8" s="4" t="s">
        <v>556</v>
      </c>
    </row>
    <row r="9" spans="1:3">
      <c r="A9" s="4" t="s">
        <v>131</v>
      </c>
      <c r="B9" s="6" t="n">
        <v>1769129</v>
      </c>
      <c r="C9" s="6" t="n">
        <v>1244894</v>
      </c>
    </row>
    <row r="10" spans="1:3">
      <c r="A10" s="4" t="s">
        <v>557</v>
      </c>
    </row>
    <row r="11" spans="1:3">
      <c r="A11" s="4" t="s">
        <v>131</v>
      </c>
      <c r="B11" s="6" t="n">
        <v>3220372</v>
      </c>
      <c r="C11" s="6" t="n">
        <v>1594364</v>
      </c>
    </row>
    <row r="12" spans="1:3">
      <c r="A12" s="4" t="s">
        <v>558</v>
      </c>
    </row>
    <row r="13" spans="1:3">
      <c r="A13" s="4" t="s">
        <v>131</v>
      </c>
      <c r="B13" s="6" t="n">
        <v>1020031</v>
      </c>
      <c r="C13" s="6" t="n">
        <v>654805</v>
      </c>
    </row>
    <row r="14" spans="1:3">
      <c r="A14" s="4" t="s">
        <v>559</v>
      </c>
    </row>
    <row r="15" spans="1:3">
      <c r="A15" s="4" t="s">
        <v>131</v>
      </c>
      <c r="B15" s="6" t="n">
        <v>1650069</v>
      </c>
      <c r="C15" s="6" t="n">
        <v>1344011</v>
      </c>
    </row>
    <row r="16" spans="1:3">
      <c r="A16" s="4" t="s">
        <v>560</v>
      </c>
    </row>
    <row r="17" spans="1:3">
      <c r="A17" s="4" t="s">
        <v>131</v>
      </c>
      <c r="B17" s="6" t="n">
        <v>591963</v>
      </c>
      <c r="C17" s="6" t="n">
        <v>647446</v>
      </c>
    </row>
    <row r="18" spans="1:3">
      <c r="A18" s="4" t="s">
        <v>561</v>
      </c>
    </row>
    <row r="19" spans="1:3">
      <c r="A19" s="4" t="s">
        <v>131</v>
      </c>
      <c r="B19" s="6" t="n">
        <v>13267086</v>
      </c>
      <c r="C19" s="6" t="n">
        <v>6501081</v>
      </c>
    </row>
    <row r="20" spans="1:3">
      <c r="A20" s="4" t="s">
        <v>562</v>
      </c>
    </row>
    <row r="21" spans="1:3">
      <c r="A21" s="4" t="s">
        <v>131</v>
      </c>
      <c r="B21" s="5" t="n">
        <v>13267086</v>
      </c>
      <c r="C21" s="5" t="n">
        <v>650108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3</v>
      </c>
      <c r="B1" s="2" t="s">
        <v>1</v>
      </c>
    </row>
    <row r="2" spans="1:3">
      <c r="B2" s="2" t="s">
        <v>2</v>
      </c>
      <c r="C2" s="2" t="s">
        <v>37</v>
      </c>
    </row>
    <row r="3" spans="1:3">
      <c r="A3" s="4" t="s">
        <v>406</v>
      </c>
      <c r="B3" s="5" t="n">
        <v>26073673</v>
      </c>
    </row>
    <row r="4" spans="1:3">
      <c r="A4" s="4" t="s">
        <v>410</v>
      </c>
      <c r="B4" s="6" t="n">
        <v>31002135</v>
      </c>
      <c r="C4" s="5" t="n">
        <v>26073673</v>
      </c>
    </row>
    <row r="5" spans="1:3">
      <c r="A5" s="4" t="s">
        <v>564</v>
      </c>
    </row>
    <row r="6" spans="1:3">
      <c r="A6" s="4" t="s">
        <v>406</v>
      </c>
      <c r="B6" s="6" t="n">
        <v>25355</v>
      </c>
      <c r="C6" s="6" t="n">
        <v>62104</v>
      </c>
    </row>
    <row r="7" spans="1:3">
      <c r="A7" s="4" t="s">
        <v>565</v>
      </c>
      <c r="C7" s="4" t="s">
        <v>48</v>
      </c>
    </row>
    <row r="8" spans="1:3">
      <c r="A8" s="4" t="s">
        <v>566</v>
      </c>
      <c r="B8" s="6" t="n">
        <v>-5078</v>
      </c>
      <c r="C8" s="6" t="n">
        <v>-36749</v>
      </c>
    </row>
    <row r="9" spans="1:3">
      <c r="A9" s="4" t="s">
        <v>567</v>
      </c>
      <c r="B9" s="4" t="s">
        <v>48</v>
      </c>
    </row>
    <row r="10" spans="1:3">
      <c r="A10" s="4" t="s">
        <v>410</v>
      </c>
      <c r="B10" s="6" t="n">
        <v>20277</v>
      </c>
      <c r="C10" s="6" t="n">
        <v>25355</v>
      </c>
    </row>
    <row r="11" spans="1:3">
      <c r="A11" s="4" t="s">
        <v>568</v>
      </c>
    </row>
    <row r="12" spans="1:3">
      <c r="A12" s="4" t="s">
        <v>406</v>
      </c>
      <c r="B12" s="6" t="n">
        <v>18949</v>
      </c>
      <c r="C12" s="6" t="n">
        <v>28615</v>
      </c>
    </row>
    <row r="13" spans="1:3">
      <c r="A13" s="4" t="s">
        <v>565</v>
      </c>
      <c r="C13" s="4" t="s">
        <v>48</v>
      </c>
    </row>
    <row r="14" spans="1:3">
      <c r="A14" s="4" t="s">
        <v>566</v>
      </c>
      <c r="B14" s="6" t="n">
        <v>-204</v>
      </c>
      <c r="C14" s="6" t="n">
        <v>-9666</v>
      </c>
    </row>
    <row r="15" spans="1:3">
      <c r="A15" s="4" t="s">
        <v>567</v>
      </c>
      <c r="B15" s="4" t="s">
        <v>48</v>
      </c>
    </row>
    <row r="16" spans="1:3">
      <c r="A16" s="4" t="s">
        <v>410</v>
      </c>
      <c r="B16" s="6" t="n">
        <v>18745</v>
      </c>
      <c r="C16" s="6" t="n">
        <v>18949</v>
      </c>
    </row>
    <row r="17" spans="1:3">
      <c r="A17" s="4" t="s">
        <v>569</v>
      </c>
    </row>
    <row r="18" spans="1:3">
      <c r="A18" s="4" t="s">
        <v>406</v>
      </c>
      <c r="B18" s="6" t="n">
        <v>7331474</v>
      </c>
      <c r="C18" s="6" t="n">
        <v>3879463</v>
      </c>
    </row>
    <row r="19" spans="1:3">
      <c r="A19" s="4" t="s">
        <v>565</v>
      </c>
      <c r="C19" s="6" t="n">
        <v>5654919</v>
      </c>
    </row>
    <row r="20" spans="1:3">
      <c r="A20" s="4" t="s">
        <v>566</v>
      </c>
      <c r="B20" s="6" t="n">
        <v>-336131</v>
      </c>
      <c r="C20" s="6" t="n">
        <v>-2202908</v>
      </c>
    </row>
    <row r="21" spans="1:3">
      <c r="A21" s="4" t="s">
        <v>567</v>
      </c>
      <c r="B21" s="4" t="s">
        <v>48</v>
      </c>
    </row>
    <row r="22" spans="1:3">
      <c r="A22" s="4" t="s">
        <v>410</v>
      </c>
      <c r="B22" s="6" t="n">
        <v>6995343</v>
      </c>
      <c r="C22" s="6" t="n">
        <v>7331474</v>
      </c>
    </row>
    <row r="23" spans="1:3">
      <c r="A23" s="4" t="s">
        <v>570</v>
      </c>
    </row>
    <row r="24" spans="1:3">
      <c r="A24" s="4" t="s">
        <v>406</v>
      </c>
      <c r="B24" s="6" t="n">
        <v>2608631</v>
      </c>
      <c r="C24" s="6" t="n">
        <v>1342692</v>
      </c>
    </row>
    <row r="25" spans="1:3">
      <c r="A25" s="4" t="s">
        <v>565</v>
      </c>
      <c r="C25" s="6" t="n">
        <v>861341</v>
      </c>
    </row>
    <row r="26" spans="1:3">
      <c r="A26" s="4" t="s">
        <v>566</v>
      </c>
      <c r="B26" s="6" t="n">
        <v>-362466</v>
      </c>
      <c r="C26" s="6" t="n">
        <v>404598</v>
      </c>
    </row>
    <row r="27" spans="1:3">
      <c r="A27" s="4" t="s">
        <v>567</v>
      </c>
      <c r="B27" s="6" t="n">
        <v>139169</v>
      </c>
    </row>
    <row r="28" spans="1:3">
      <c r="A28" s="4" t="s">
        <v>410</v>
      </c>
      <c r="B28" s="5" t="n">
        <v>2385334</v>
      </c>
      <c r="C28" s="5" t="n">
        <v>260863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571</v>
      </c>
      <c r="B1" s="2" t="s">
        <v>1</v>
      </c>
    </row>
    <row r="2" spans="1:4">
      <c r="B2" s="2" t="s">
        <v>2</v>
      </c>
      <c r="C2" s="2" t="s">
        <v>37</v>
      </c>
      <c r="D2" s="2" t="s">
        <v>572</v>
      </c>
    </row>
    <row r="3" spans="1:4">
      <c r="A3" s="4" t="s">
        <v>573</v>
      </c>
    </row>
    <row r="4" spans="1:4">
      <c r="A4" s="3" t="s">
        <v>574</v>
      </c>
    </row>
    <row r="5" spans="1:4">
      <c r="A5" s="4" t="s">
        <v>575</v>
      </c>
      <c r="B5" s="4" t="s">
        <v>576</v>
      </c>
    </row>
    <row r="6" spans="1:4">
      <c r="A6" s="4" t="s">
        <v>577</v>
      </c>
      <c r="B6" s="6" t="n">
        <v>740799</v>
      </c>
    </row>
    <row r="7" spans="1:4">
      <c r="A7" s="4" t="s">
        <v>578</v>
      </c>
      <c r="B7" s="5" t="n">
        <v>662000</v>
      </c>
    </row>
    <row r="8" spans="1:4">
      <c r="A8" s="4" t="s">
        <v>125</v>
      </c>
    </row>
    <row r="9" spans="1:4">
      <c r="A9" s="3" t="s">
        <v>574</v>
      </c>
    </row>
    <row r="10" spans="1:4">
      <c r="A10" s="4" t="s">
        <v>579</v>
      </c>
      <c r="B10" s="6" t="n">
        <v>373000</v>
      </c>
    </row>
    <row r="11" spans="1:4">
      <c r="A11" s="4" t="s">
        <v>580</v>
      </c>
      <c r="B11" s="5" t="n">
        <v>9600000</v>
      </c>
    </row>
    <row r="12" spans="1:4">
      <c r="A12" s="4" t="s">
        <v>581</v>
      </c>
      <c r="C12" s="5" t="n">
        <v>25</v>
      </c>
      <c r="D12" s="5" t="n">
        <v>25</v>
      </c>
    </row>
    <row r="13" spans="1:4">
      <c r="A13" s="4" t="s">
        <v>582</v>
      </c>
      <c r="D13" s="5" t="n">
        <v>25</v>
      </c>
    </row>
    <row r="14" spans="1:4">
      <c r="A14" s="4" t="s">
        <v>583</v>
      </c>
    </row>
    <row r="15" spans="1:4">
      <c r="A15" s="3" t="s">
        <v>574</v>
      </c>
    </row>
    <row r="16" spans="1:4">
      <c r="A16" s="4" t="s">
        <v>579</v>
      </c>
      <c r="C16" s="6" t="n">
        <v>1000000</v>
      </c>
    </row>
    <row r="17" spans="1:4">
      <c r="A17" s="4" t="s">
        <v>580</v>
      </c>
      <c r="C17" s="5" t="n">
        <v>22800000</v>
      </c>
    </row>
    <row r="18" spans="1:4">
      <c r="A18" s="4" t="s">
        <v>584</v>
      </c>
      <c r="C18" s="8" t="n">
        <v>2.75</v>
      </c>
    </row>
    <row r="19" spans="1:4">
      <c r="A19" s="4" t="s">
        <v>585</v>
      </c>
    </row>
    <row r="20" spans="1:4">
      <c r="A20" s="3" t="s">
        <v>574</v>
      </c>
    </row>
    <row r="21" spans="1:4">
      <c r="A21" s="4" t="s">
        <v>586</v>
      </c>
      <c r="C21" s="6" t="n">
        <v>2353489</v>
      </c>
    </row>
    <row r="22" spans="1:4">
      <c r="A22" s="4" t="s">
        <v>587</v>
      </c>
      <c r="C22" s="6" t="n">
        <v>353489</v>
      </c>
    </row>
    <row r="23" spans="1:4">
      <c r="A23" s="4" t="s">
        <v>588</v>
      </c>
    </row>
    <row r="24" spans="1:4">
      <c r="A24" s="3" t="s">
        <v>574</v>
      </c>
    </row>
    <row r="25" spans="1:4">
      <c r="A25" s="4" t="s">
        <v>586</v>
      </c>
      <c r="B25" s="6" t="n">
        <v>2000000</v>
      </c>
    </row>
    <row r="26" spans="1:4">
      <c r="A26" s="4" t="s">
        <v>589</v>
      </c>
      <c r="B26" s="5" t="n">
        <v>5</v>
      </c>
    </row>
    <row r="27" spans="1:4">
      <c r="A27" s="4" t="s">
        <v>590</v>
      </c>
      <c r="B27" s="4" t="s">
        <v>591</v>
      </c>
    </row>
    <row r="28" spans="1:4">
      <c r="A28" s="4" t="s">
        <v>592</v>
      </c>
    </row>
    <row r="29" spans="1:4">
      <c r="A29" s="3" t="s">
        <v>574</v>
      </c>
    </row>
    <row r="30" spans="1:4">
      <c r="A30" s="4" t="s">
        <v>587</v>
      </c>
      <c r="B30" s="6" t="n">
        <v>100000</v>
      </c>
    </row>
    <row r="31" spans="1:4">
      <c r="A31" s="4" t="s">
        <v>589</v>
      </c>
      <c r="B31" s="5" t="n">
        <v>5</v>
      </c>
    </row>
    <row r="32" spans="1:4">
      <c r="A32" s="4" t="s">
        <v>590</v>
      </c>
      <c r="B32" s="4" t="s">
        <v>593</v>
      </c>
    </row>
    <row r="33" spans="1:4">
      <c r="A33" s="4" t="s">
        <v>594</v>
      </c>
    </row>
    <row r="34" spans="1:4">
      <c r="A34" s="3" t="s">
        <v>574</v>
      </c>
    </row>
    <row r="35" spans="1:4">
      <c r="A35" s="4" t="s">
        <v>587</v>
      </c>
      <c r="B35" s="6" t="n">
        <v>125000</v>
      </c>
    </row>
    <row r="36" spans="1:4">
      <c r="A36" s="4" t="s">
        <v>589</v>
      </c>
      <c r="B36" s="8" t="n">
        <v>3.92</v>
      </c>
    </row>
    <row r="37" spans="1:4">
      <c r="A37" s="4" t="s">
        <v>590</v>
      </c>
      <c r="B37" s="4" t="s">
        <v>595</v>
      </c>
    </row>
    <row r="38" spans="1:4">
      <c r="A38" s="4" t="s">
        <v>596</v>
      </c>
    </row>
    <row r="39" spans="1:4">
      <c r="A39" s="3" t="s">
        <v>574</v>
      </c>
    </row>
    <row r="40" spans="1:4">
      <c r="A40" s="4" t="s">
        <v>587</v>
      </c>
      <c r="B40" s="6" t="n">
        <v>100000</v>
      </c>
    </row>
    <row r="41" spans="1:4">
      <c r="A41" s="4" t="s">
        <v>589</v>
      </c>
      <c r="B41" s="5" t="n">
        <v>5</v>
      </c>
    </row>
    <row r="42" spans="1:4">
      <c r="A42" s="4" t="s">
        <v>590</v>
      </c>
      <c r="B42" s="4" t="s">
        <v>597</v>
      </c>
    </row>
    <row r="43" spans="1:4">
      <c r="A43" s="4" t="s">
        <v>598</v>
      </c>
    </row>
    <row r="44" spans="1:4">
      <c r="A44" s="3" t="s">
        <v>574</v>
      </c>
    </row>
    <row r="45" spans="1:4">
      <c r="A45" s="4" t="s">
        <v>587</v>
      </c>
      <c r="B45" s="6" t="n">
        <v>28489</v>
      </c>
    </row>
    <row r="46" spans="1:4">
      <c r="A46" s="4" t="s">
        <v>589</v>
      </c>
      <c r="B46" s="8" t="n">
        <v>5.26</v>
      </c>
    </row>
    <row r="47" spans="1:4">
      <c r="A47" s="4" t="s">
        <v>590</v>
      </c>
      <c r="B47" s="4" t="s">
        <v>59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00</v>
      </c>
      <c r="B1" s="2" t="s">
        <v>601</v>
      </c>
    </row>
    <row r="2" spans="1:2">
      <c r="A2" s="3" t="s">
        <v>226</v>
      </c>
    </row>
    <row r="3" spans="1:2">
      <c r="A3" s="4" t="s">
        <v>602</v>
      </c>
      <c r="B3" s="4" t="s">
        <v>603</v>
      </c>
    </row>
    <row r="4" spans="1:2">
      <c r="A4" s="4" t="s">
        <v>604</v>
      </c>
      <c r="B4" s="5" t="n">
        <v>66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7"/>
    <col customWidth="1" max="2" min="2" width="80"/>
  </cols>
  <sheetData>
    <row r="1" spans="1:2">
      <c r="A1" s="1" t="s">
        <v>605</v>
      </c>
      <c r="B1" s="2" t="s">
        <v>1</v>
      </c>
    </row>
    <row r="2" spans="1:2">
      <c r="B2" s="2" t="s">
        <v>606</v>
      </c>
    </row>
    <row r="3" spans="1:2">
      <c r="A3" s="4" t="s">
        <v>607</v>
      </c>
      <c r="B3" s="4" t="s">
        <v>608</v>
      </c>
    </row>
    <row r="4" spans="1:2">
      <c r="A4" s="4" t="s">
        <v>609</v>
      </c>
      <c r="B4" s="5" t="n">
        <v>170000</v>
      </c>
    </row>
    <row r="5" spans="1:2">
      <c r="A5" s="4" t="s">
        <v>610</v>
      </c>
      <c r="B5" s="5" t="n">
        <v>49000</v>
      </c>
    </row>
    <row r="6" spans="1:2">
      <c r="A6" s="4" t="s">
        <v>611</v>
      </c>
      <c r="B6" s="4" t="s">
        <v>612</v>
      </c>
    </row>
    <row r="7" spans="1:2">
      <c r="A7" s="4" t="s">
        <v>613</v>
      </c>
      <c r="B7" s="6" t="n">
        <v>1</v>
      </c>
    </row>
    <row r="8" spans="1:2">
      <c r="A8" s="4" t="s">
        <v>614</v>
      </c>
      <c r="B8" s="5" t="n">
        <v>1000000</v>
      </c>
    </row>
    <row r="9" spans="1:2">
      <c r="A9" s="4" t="s">
        <v>398</v>
      </c>
    </row>
    <row r="10" spans="1:2">
      <c r="A10" s="4" t="s">
        <v>611</v>
      </c>
      <c r="B10" s="4" t="s">
        <v>615</v>
      </c>
    </row>
    <row r="11" spans="1:2">
      <c r="A11" s="4" t="s">
        <v>402</v>
      </c>
    </row>
    <row r="12" spans="1:2">
      <c r="A12" s="4" t="s">
        <v>611</v>
      </c>
      <c r="B12" s="4" t="s">
        <v>40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1"/>
  </cols>
  <sheetData>
    <row r="1" spans="1:2">
      <c r="A1" s="1" t="s">
        <v>616</v>
      </c>
      <c r="B1" s="2" t="s">
        <v>1</v>
      </c>
    </row>
    <row r="2" spans="1:2">
      <c r="B2" s="2" t="s">
        <v>544</v>
      </c>
    </row>
    <row r="3" spans="1:2">
      <c r="A3" s="3" t="s">
        <v>229</v>
      </c>
    </row>
    <row r="4" spans="1:2">
      <c r="A4" s="4" t="s">
        <v>617</v>
      </c>
      <c r="B4" s="5" t="n">
        <v>2184880</v>
      </c>
    </row>
    <row r="5" spans="1:2">
      <c r="A5" s="4" t="s">
        <v>618</v>
      </c>
      <c r="B5" s="6" t="n">
        <v>229263</v>
      </c>
    </row>
    <row r="6" spans="1:2">
      <c r="A6" s="4" t="s">
        <v>619</v>
      </c>
      <c r="B6" s="6" t="n">
        <v>41714</v>
      </c>
    </row>
    <row r="7" spans="1:2">
      <c r="A7" s="4" t="s">
        <v>620</v>
      </c>
      <c r="B7" s="5" t="n">
        <v>245585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21</v>
      </c>
      <c r="B1" s="2" t="s">
        <v>2</v>
      </c>
      <c r="C1" s="2" t="s">
        <v>37</v>
      </c>
    </row>
    <row r="2" spans="1:3">
      <c r="A2" s="3" t="s">
        <v>229</v>
      </c>
    </row>
    <row r="3" spans="1:3">
      <c r="A3" s="4" t="s">
        <v>622</v>
      </c>
      <c r="B3" s="5" t="n">
        <v>3526315</v>
      </c>
      <c r="C3" s="4" t="s">
        <v>48</v>
      </c>
    </row>
    <row r="4" spans="1:3">
      <c r="A4" s="4" t="s">
        <v>623</v>
      </c>
      <c r="B4" s="6" t="n">
        <v>1688772</v>
      </c>
      <c r="C4" s="4" t="s">
        <v>48</v>
      </c>
    </row>
    <row r="5" spans="1:3">
      <c r="A5" s="4" t="s">
        <v>624</v>
      </c>
      <c r="B5" s="6" t="n">
        <v>2040772</v>
      </c>
      <c r="C5" s="4" t="s">
        <v>48</v>
      </c>
    </row>
    <row r="6" spans="1:3">
      <c r="A6" s="4" t="s">
        <v>625</v>
      </c>
      <c r="B6" s="6" t="n">
        <v>3729544</v>
      </c>
    </row>
    <row r="7" spans="1:3">
      <c r="A7" s="4" t="s">
        <v>626</v>
      </c>
      <c r="B7" s="6" t="n">
        <v>5467749</v>
      </c>
    </row>
    <row r="8" spans="1:3">
      <c r="A8" s="4" t="s">
        <v>627</v>
      </c>
      <c r="B8" s="6" t="n">
        <v>-1888443</v>
      </c>
    </row>
    <row r="9" spans="1:3">
      <c r="A9" s="4" t="s">
        <v>628</v>
      </c>
      <c r="B9" s="6" t="n">
        <v>-52991</v>
      </c>
    </row>
    <row r="10" spans="1:3">
      <c r="A10" s="4" t="s">
        <v>629</v>
      </c>
      <c r="B10" s="5" t="n">
        <v>3526315</v>
      </c>
      <c r="C10" s="4" t="s">
        <v>48</v>
      </c>
    </row>
    <row r="11" spans="1:3">
      <c r="A11" s="4" t="s">
        <v>630</v>
      </c>
      <c r="B11" s="4" t="s">
        <v>631</v>
      </c>
    </row>
    <row r="12" spans="1:3">
      <c r="A12" s="4" t="s">
        <v>632</v>
      </c>
      <c r="B12" s="4" t="s">
        <v>6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52</v>
      </c>
      <c r="B1" s="2" t="s">
        <v>1</v>
      </c>
    </row>
    <row r="2" spans="1:3">
      <c r="B2" s="2" t="s">
        <v>2</v>
      </c>
      <c r="C2" s="2" t="s">
        <v>37</v>
      </c>
    </row>
    <row r="3" spans="1:3">
      <c r="A3" s="3" t="s">
        <v>153</v>
      </c>
    </row>
    <row r="4" spans="1:3">
      <c r="A4" s="4" t="s">
        <v>154</v>
      </c>
      <c r="B4" s="8" t="n">
        <v>2.75</v>
      </c>
      <c r="C4" s="8" t="n">
        <v>2.7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34</v>
      </c>
      <c r="B1" s="2" t="s">
        <v>1</v>
      </c>
    </row>
    <row r="2" spans="1:2">
      <c r="B2" s="2" t="s">
        <v>544</v>
      </c>
    </row>
    <row r="3" spans="1:2">
      <c r="A3" s="3" t="s">
        <v>229</v>
      </c>
    </row>
    <row r="4" spans="1:2">
      <c r="A4" s="4" t="s">
        <v>635</v>
      </c>
      <c r="B4" s="5" t="n">
        <v>2332167</v>
      </c>
    </row>
    <row r="5" spans="1:2">
      <c r="A5" s="4" t="s">
        <v>636</v>
      </c>
      <c r="B5" s="5" t="n">
        <v>122198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37</v>
      </c>
      <c r="B1" s="2" t="s">
        <v>2</v>
      </c>
      <c r="C1" s="2" t="s">
        <v>37</v>
      </c>
    </row>
    <row r="2" spans="1:3">
      <c r="A2" s="3" t="s">
        <v>229</v>
      </c>
    </row>
    <row r="3" spans="1:3">
      <c r="A3" s="4" t="s">
        <v>459</v>
      </c>
      <c r="B3" s="5" t="n">
        <v>1887651</v>
      </c>
    </row>
    <row r="4" spans="1:3">
      <c r="A4" s="4" t="s">
        <v>460</v>
      </c>
      <c r="B4" s="6" t="n">
        <v>1382639</v>
      </c>
    </row>
    <row r="5" spans="1:3">
      <c r="A5" s="4" t="s">
        <v>461</v>
      </c>
      <c r="B5" s="6" t="n">
        <v>624528</v>
      </c>
    </row>
    <row r="6" spans="1:3">
      <c r="A6" s="4" t="s">
        <v>462</v>
      </c>
      <c r="B6" s="6" t="n">
        <v>154492</v>
      </c>
    </row>
    <row r="7" spans="1:3">
      <c r="A7" s="4" t="s">
        <v>463</v>
      </c>
      <c r="B7" s="6" t="n">
        <v>4694</v>
      </c>
    </row>
    <row r="8" spans="1:3">
      <c r="A8" s="4" t="s">
        <v>638</v>
      </c>
      <c r="B8" s="6" t="n">
        <v>4054004</v>
      </c>
    </row>
    <row r="9" spans="1:3">
      <c r="A9" s="4" t="s">
        <v>639</v>
      </c>
      <c r="B9" s="6" t="n">
        <v>-324460</v>
      </c>
    </row>
    <row r="10" spans="1:3">
      <c r="A10" s="4" t="s">
        <v>640</v>
      </c>
      <c r="B10" s="6" t="n">
        <v>3729544</v>
      </c>
    </row>
    <row r="11" spans="1:3">
      <c r="A11" s="4" t="s">
        <v>641</v>
      </c>
      <c r="B11" s="6" t="n">
        <v>1688772</v>
      </c>
      <c r="C11" s="4" t="s">
        <v>48</v>
      </c>
    </row>
    <row r="12" spans="1:3">
      <c r="A12" s="4" t="s">
        <v>642</v>
      </c>
      <c r="B12" s="5" t="n">
        <v>2040772</v>
      </c>
      <c r="C12" s="4" t="s">
        <v>4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43</v>
      </c>
      <c r="B1" s="2" t="s">
        <v>544</v>
      </c>
    </row>
    <row r="2" spans="1:2">
      <c r="A2" s="3" t="s">
        <v>229</v>
      </c>
    </row>
    <row r="3" spans="1:2">
      <c r="A3" s="4" t="s">
        <v>35</v>
      </c>
      <c r="B3" s="5" t="n">
        <v>932068</v>
      </c>
    </row>
    <row r="4" spans="1:2">
      <c r="A4" s="4" t="s">
        <v>459</v>
      </c>
      <c r="B4" s="6" t="n">
        <v>715059</v>
      </c>
    </row>
    <row r="5" spans="1:2">
      <c r="A5" s="4" t="s">
        <v>460</v>
      </c>
      <c r="B5" s="6" t="n">
        <v>510927</v>
      </c>
    </row>
    <row r="6" spans="1:2">
      <c r="A6" s="4" t="s">
        <v>461</v>
      </c>
      <c r="B6" s="6" t="n">
        <v>412585</v>
      </c>
    </row>
    <row r="7" spans="1:2">
      <c r="A7" s="4" t="s">
        <v>462</v>
      </c>
      <c r="B7" s="6" t="n">
        <v>91797</v>
      </c>
    </row>
    <row r="8" spans="1:2">
      <c r="A8" s="4" t="s">
        <v>131</v>
      </c>
      <c r="B8" s="5" t="n">
        <v>266243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44</v>
      </c>
      <c r="B1" s="2" t="s">
        <v>1</v>
      </c>
    </row>
    <row r="2" spans="1:3">
      <c r="B2" s="2" t="s">
        <v>2</v>
      </c>
      <c r="C2" s="2" t="s">
        <v>37</v>
      </c>
    </row>
    <row r="3" spans="1:3">
      <c r="A3" s="4" t="s">
        <v>645</v>
      </c>
      <c r="B3" s="5" t="n">
        <v>64438594</v>
      </c>
      <c r="C3" s="5" t="n">
        <v>50545781</v>
      </c>
    </row>
    <row r="4" spans="1:3">
      <c r="A4" s="4" t="s">
        <v>646</v>
      </c>
      <c r="B4" s="6" t="n">
        <v>2455857</v>
      </c>
    </row>
    <row r="5" spans="1:3">
      <c r="A5" s="4" t="s">
        <v>47</v>
      </c>
      <c r="B5" s="6" t="n">
        <v>3526315</v>
      </c>
      <c r="C5" s="4" t="s">
        <v>48</v>
      </c>
    </row>
    <row r="6" spans="1:3">
      <c r="A6" s="4" t="s">
        <v>58</v>
      </c>
      <c r="B6" s="6" t="n">
        <v>1688772</v>
      </c>
      <c r="C6" s="4" t="s">
        <v>48</v>
      </c>
    </row>
    <row r="7" spans="1:3">
      <c r="A7" s="4" t="s">
        <v>624</v>
      </c>
      <c r="B7" s="6" t="n">
        <v>2040772</v>
      </c>
      <c r="C7" s="4" t="s">
        <v>48</v>
      </c>
    </row>
    <row r="8" spans="1:3">
      <c r="A8" s="4" t="s">
        <v>647</v>
      </c>
    </row>
    <row r="9" spans="1:3">
      <c r="A9" s="4" t="s">
        <v>47</v>
      </c>
      <c r="B9" s="6" t="n">
        <v>566000</v>
      </c>
    </row>
    <row r="10" spans="1:3">
      <c r="A10" s="4" t="s">
        <v>58</v>
      </c>
      <c r="B10" s="6" t="n">
        <v>275000</v>
      </c>
    </row>
    <row r="11" spans="1:3">
      <c r="A11" s="4" t="s">
        <v>624</v>
      </c>
      <c r="B11" s="5" t="n">
        <v>298000</v>
      </c>
    </row>
    <row r="12" spans="1:3">
      <c r="A12" s="4" t="s">
        <v>648</v>
      </c>
    </row>
    <row r="13" spans="1:3">
      <c r="A13" s="4" t="s">
        <v>649</v>
      </c>
      <c r="B13" s="4" t="s">
        <v>650</v>
      </c>
    </row>
    <row r="14" spans="1:3">
      <c r="A14" s="4" t="s">
        <v>651</v>
      </c>
    </row>
    <row r="15" spans="1:3">
      <c r="A15" s="4" t="s">
        <v>652</v>
      </c>
      <c r="B15" s="5" t="n">
        <v>137000</v>
      </c>
      <c r="C15" s="6" t="n">
        <v>128000</v>
      </c>
    </row>
    <row r="16" spans="1:3">
      <c r="A16" s="4" t="s">
        <v>60</v>
      </c>
      <c r="B16" s="6" t="n">
        <v>1000</v>
      </c>
      <c r="C16" s="6" t="n">
        <v>11000</v>
      </c>
    </row>
    <row r="17" spans="1:3">
      <c r="A17" s="4" t="s">
        <v>653</v>
      </c>
    </row>
    <row r="18" spans="1:3">
      <c r="A18" s="4" t="s">
        <v>645</v>
      </c>
      <c r="B18" s="6" t="n">
        <v>21000</v>
      </c>
      <c r="C18" s="6" t="n">
        <v>20000</v>
      </c>
    </row>
    <row r="19" spans="1:3">
      <c r="A19" s="4" t="s">
        <v>654</v>
      </c>
      <c r="B19" s="6" t="n">
        <v>2000</v>
      </c>
      <c r="C19" s="6" t="n">
        <v>1600</v>
      </c>
    </row>
    <row r="20" spans="1:3">
      <c r="A20" s="4" t="s">
        <v>366</v>
      </c>
    </row>
    <row r="21" spans="1:3">
      <c r="A21" s="4" t="s">
        <v>652</v>
      </c>
      <c r="B21" s="6" t="n">
        <v>192000</v>
      </c>
      <c r="C21" s="6" t="n">
        <v>187000</v>
      </c>
    </row>
    <row r="22" spans="1:3">
      <c r="A22" s="4" t="s">
        <v>646</v>
      </c>
      <c r="B22" s="6" t="n">
        <v>330000</v>
      </c>
    </row>
    <row r="23" spans="1:3">
      <c r="A23" s="4" t="s">
        <v>655</v>
      </c>
      <c r="B23" s="6" t="n">
        <v>13000</v>
      </c>
      <c r="C23" s="6" t="n">
        <v>25000</v>
      </c>
    </row>
    <row r="24" spans="1:3">
      <c r="A24" s="4" t="s">
        <v>656</v>
      </c>
      <c r="B24" s="5" t="n">
        <v>13000</v>
      </c>
      <c r="C24" s="5" t="n">
        <v>25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57</v>
      </c>
      <c r="B1" s="2" t="s">
        <v>1</v>
      </c>
    </row>
    <row r="2" spans="1:3">
      <c r="B2" s="2" t="s">
        <v>2</v>
      </c>
      <c r="C2" s="2" t="s">
        <v>37</v>
      </c>
    </row>
    <row r="3" spans="1:3">
      <c r="A3" s="4" t="s">
        <v>658</v>
      </c>
    </row>
    <row r="4" spans="1:3">
      <c r="A4" s="3" t="s">
        <v>659</v>
      </c>
    </row>
    <row r="5" spans="1:3">
      <c r="A5" s="4" t="s">
        <v>660</v>
      </c>
      <c r="B5" s="5" t="n">
        <v>255000</v>
      </c>
      <c r="C5" s="5" t="n">
        <v>161000</v>
      </c>
    </row>
    <row r="6" spans="1:3">
      <c r="A6" s="4" t="s">
        <v>661</v>
      </c>
    </row>
    <row r="7" spans="1:3">
      <c r="A7" s="3" t="s">
        <v>659</v>
      </c>
    </row>
    <row r="8" spans="1:3">
      <c r="A8" s="4" t="s">
        <v>662</v>
      </c>
      <c r="B8" s="4" t="s">
        <v>663</v>
      </c>
    </row>
    <row r="9" spans="1:3">
      <c r="A9" s="4" t="s">
        <v>664</v>
      </c>
      <c r="B9" s="4" t="s">
        <v>665</v>
      </c>
    </row>
    <row r="10" spans="1:3">
      <c r="A10" s="4" t="s">
        <v>666</v>
      </c>
    </row>
    <row r="11" spans="1:3">
      <c r="A11" s="3" t="s">
        <v>659</v>
      </c>
    </row>
    <row r="12" spans="1:3">
      <c r="A12" s="4" t="s">
        <v>662</v>
      </c>
      <c r="B12" s="4" t="s">
        <v>667</v>
      </c>
    </row>
    <row r="13" spans="1:3">
      <c r="A13" s="4" t="s">
        <v>668</v>
      </c>
      <c r="B13" s="4" t="s">
        <v>665</v>
      </c>
    </row>
    <row r="14" spans="1:3">
      <c r="A14" s="4" t="s">
        <v>669</v>
      </c>
    </row>
    <row r="15" spans="1:3">
      <c r="A15" s="3" t="s">
        <v>659</v>
      </c>
    </row>
    <row r="16" spans="1:3">
      <c r="A16" s="4" t="s">
        <v>660</v>
      </c>
      <c r="B16" s="5" t="n">
        <v>40000</v>
      </c>
      <c r="C16" s="5" t="n">
        <v>56000</v>
      </c>
    </row>
    <row r="17" spans="1:3">
      <c r="A17" s="4" t="s">
        <v>670</v>
      </c>
      <c r="B17" s="4" t="s">
        <v>483</v>
      </c>
      <c r="C17" s="4" t="s">
        <v>671</v>
      </c>
    </row>
    <row r="18" spans="1:3">
      <c r="A18" s="4" t="s">
        <v>672</v>
      </c>
    </row>
    <row r="19" spans="1:3">
      <c r="A19" s="3" t="s">
        <v>659</v>
      </c>
    </row>
    <row r="20" spans="1:3">
      <c r="A20" s="4" t="s">
        <v>662</v>
      </c>
      <c r="B20" s="4" t="s">
        <v>667</v>
      </c>
    </row>
    <row r="21" spans="1:3">
      <c r="A21" s="4" t="s">
        <v>668</v>
      </c>
      <c r="B21" s="4" t="s">
        <v>673</v>
      </c>
    </row>
    <row r="22" spans="1:3">
      <c r="A22" s="4" t="s">
        <v>674</v>
      </c>
    </row>
    <row r="23" spans="1:3">
      <c r="A23" s="3" t="s">
        <v>659</v>
      </c>
    </row>
    <row r="24" spans="1:3">
      <c r="A24" s="4" t="s">
        <v>660</v>
      </c>
      <c r="B24" s="5" t="n">
        <v>245000</v>
      </c>
      <c r="C24" s="5" t="n">
        <v>110000</v>
      </c>
    </row>
    <row r="25" spans="1:3">
      <c r="A25" s="4" t="s">
        <v>675</v>
      </c>
      <c r="B25" s="4" t="s">
        <v>67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77</v>
      </c>
      <c r="B1" s="2" t="s">
        <v>678</v>
      </c>
      <c r="C1" s="2" t="s">
        <v>1</v>
      </c>
    </row>
    <row r="2" spans="1:6">
      <c r="B2" s="2" t="s">
        <v>505</v>
      </c>
      <c r="C2" s="2" t="s">
        <v>2</v>
      </c>
      <c r="D2" s="2" t="s">
        <v>37</v>
      </c>
      <c r="E2" s="2" t="s">
        <v>572</v>
      </c>
      <c r="F2" s="2" t="s">
        <v>679</v>
      </c>
    </row>
    <row r="3" spans="1:6">
      <c r="A3" s="3" t="s">
        <v>680</v>
      </c>
    </row>
    <row r="4" spans="1:6">
      <c r="A4" s="4" t="s">
        <v>681</v>
      </c>
      <c r="C4" s="5" t="n">
        <v>741000</v>
      </c>
      <c r="D4" s="5" t="n">
        <v>118000</v>
      </c>
    </row>
    <row r="5" spans="1:6">
      <c r="A5" s="4" t="s">
        <v>55</v>
      </c>
      <c r="C5" s="6" t="n">
        <v>741000</v>
      </c>
      <c r="D5" s="6" t="n">
        <v>118000</v>
      </c>
    </row>
    <row r="6" spans="1:6">
      <c r="A6" s="4" t="s">
        <v>682</v>
      </c>
      <c r="C6" s="6" t="n">
        <v>184000</v>
      </c>
      <c r="D6" s="6" t="n">
        <v>39000</v>
      </c>
    </row>
    <row r="7" spans="1:6">
      <c r="A7" s="4" t="s">
        <v>164</v>
      </c>
      <c r="C7" s="5" t="n">
        <v>3215661</v>
      </c>
      <c r="D7" s="5" t="n">
        <v>2463599</v>
      </c>
    </row>
    <row r="8" spans="1:6">
      <c r="A8" s="4" t="s">
        <v>126</v>
      </c>
    </row>
    <row r="9" spans="1:6">
      <c r="A9" s="3" t="s">
        <v>680</v>
      </c>
    </row>
    <row r="10" spans="1:6">
      <c r="A10" s="4" t="s">
        <v>683</v>
      </c>
      <c r="C10" s="8" t="n">
        <v>4.87</v>
      </c>
      <c r="D10" s="8" t="n">
        <v>4.53</v>
      </c>
    </row>
    <row r="11" spans="1:6">
      <c r="A11" s="4" t="s">
        <v>684</v>
      </c>
    </row>
    <row r="12" spans="1:6">
      <c r="A12" s="3" t="s">
        <v>680</v>
      </c>
    </row>
    <row r="13" spans="1:6">
      <c r="A13" s="4" t="s">
        <v>685</v>
      </c>
      <c r="C13" s="6" t="n">
        <v>401738</v>
      </c>
      <c r="D13" s="6" t="n">
        <v>547790</v>
      </c>
      <c r="E13" s="6" t="n">
        <v>1211234</v>
      </c>
    </row>
    <row r="14" spans="1:6">
      <c r="A14" s="4" t="s">
        <v>686</v>
      </c>
      <c r="C14" s="6" t="n">
        <v>180000</v>
      </c>
      <c r="D14" s="6" t="n">
        <v>707200</v>
      </c>
    </row>
    <row r="15" spans="1:6">
      <c r="A15" s="4" t="s">
        <v>125</v>
      </c>
    </row>
    <row r="16" spans="1:6">
      <c r="A16" s="3" t="s">
        <v>680</v>
      </c>
    </row>
    <row r="17" spans="1:6">
      <c r="A17" s="4" t="s">
        <v>687</v>
      </c>
      <c r="C17" s="6" t="n">
        <v>44000</v>
      </c>
      <c r="D17" s="6" t="n">
        <v>40000</v>
      </c>
    </row>
    <row r="18" spans="1:6">
      <c r="A18" s="4" t="s">
        <v>688</v>
      </c>
      <c r="C18" s="6" t="n">
        <v>373000</v>
      </c>
    </row>
    <row r="19" spans="1:6">
      <c r="A19" s="4" t="s">
        <v>683</v>
      </c>
      <c r="C19" s="8" t="n">
        <v>26.77</v>
      </c>
      <c r="D19" s="5" t="n">
        <v>25</v>
      </c>
    </row>
    <row r="20" spans="1:6">
      <c r="A20" s="4" t="s">
        <v>689</v>
      </c>
    </row>
    <row r="21" spans="1:6">
      <c r="A21" s="3" t="s">
        <v>680</v>
      </c>
    </row>
    <row r="22" spans="1:6">
      <c r="A22" s="4" t="s">
        <v>685</v>
      </c>
      <c r="C22" s="6" t="n">
        <v>133654</v>
      </c>
      <c r="D22" s="6" t="n">
        <v>182400</v>
      </c>
      <c r="E22" s="6" t="n">
        <v>27200</v>
      </c>
    </row>
    <row r="23" spans="1:6">
      <c r="A23" s="4" t="s">
        <v>686</v>
      </c>
      <c r="C23" s="6" t="n">
        <v>48746</v>
      </c>
      <c r="D23" s="6" t="n">
        <v>44800</v>
      </c>
    </row>
    <row r="24" spans="1:6">
      <c r="A24" s="4" t="s">
        <v>690</v>
      </c>
      <c r="C24" s="5" t="n">
        <v>2100000</v>
      </c>
      <c r="D24" s="5" t="n">
        <v>2500000</v>
      </c>
    </row>
    <row r="25" spans="1:6">
      <c r="A25" s="4" t="s">
        <v>691</v>
      </c>
      <c r="C25" s="6" t="n">
        <v>421751</v>
      </c>
    </row>
    <row r="26" spans="1:6">
      <c r="A26" s="4" t="s">
        <v>692</v>
      </c>
      <c r="C26" s="6" t="n">
        <v>29333</v>
      </c>
    </row>
    <row r="27" spans="1:6">
      <c r="A27" s="4" t="s">
        <v>125</v>
      </c>
    </row>
    <row r="28" spans="1:6">
      <c r="A28" s="3" t="s">
        <v>680</v>
      </c>
    </row>
    <row r="29" spans="1:6">
      <c r="A29" s="4" t="s">
        <v>688</v>
      </c>
      <c r="C29" s="4" t="s">
        <v>48</v>
      </c>
      <c r="D29" s="6" t="n">
        <v>1000000</v>
      </c>
    </row>
    <row r="30" spans="1:6">
      <c r="A30" s="4" t="s">
        <v>164</v>
      </c>
      <c r="C30" s="5" t="n">
        <v>1300000</v>
      </c>
      <c r="D30" s="5" t="n">
        <v>1200000</v>
      </c>
    </row>
    <row r="31" spans="1:6">
      <c r="A31" s="4" t="s">
        <v>693</v>
      </c>
    </row>
    <row r="32" spans="1:6">
      <c r="A32" s="3" t="s">
        <v>680</v>
      </c>
    </row>
    <row r="33" spans="1:6">
      <c r="A33" s="4" t="s">
        <v>687</v>
      </c>
      <c r="C33" s="6" t="n">
        <v>4746</v>
      </c>
      <c r="D33" s="6" t="n">
        <v>4800</v>
      </c>
    </row>
    <row r="34" spans="1:6">
      <c r="A34" s="4" t="s">
        <v>694</v>
      </c>
    </row>
    <row r="35" spans="1:6">
      <c r="A35" s="3" t="s">
        <v>680</v>
      </c>
    </row>
    <row r="36" spans="1:6">
      <c r="A36" s="4" t="s">
        <v>687</v>
      </c>
      <c r="F36" s="6" t="n">
        <v>1351000</v>
      </c>
    </row>
    <row r="37" spans="1:6">
      <c r="A37" s="4" t="s">
        <v>695</v>
      </c>
    </row>
    <row r="38" spans="1:6">
      <c r="A38" s="3" t="s">
        <v>680</v>
      </c>
    </row>
    <row r="39" spans="1:6">
      <c r="A39" s="4" t="s">
        <v>686</v>
      </c>
      <c r="B39" s="6" t="n">
        <v>68000</v>
      </c>
      <c r="C39" s="6" t="n">
        <v>72000</v>
      </c>
    </row>
    <row r="40" spans="1:6">
      <c r="A40" s="4" t="s">
        <v>696</v>
      </c>
      <c r="B40" s="4" t="s">
        <v>697</v>
      </c>
      <c r="C40" s="4" t="s">
        <v>697</v>
      </c>
    </row>
    <row r="41" spans="1:6">
      <c r="A41" s="4" t="s">
        <v>698</v>
      </c>
      <c r="B41" s="4" t="s">
        <v>699</v>
      </c>
      <c r="C41" s="4" t="s">
        <v>699</v>
      </c>
    </row>
    <row r="42" spans="1:6">
      <c r="A42" s="4" t="s">
        <v>700</v>
      </c>
    </row>
    <row r="43" spans="1:6">
      <c r="A43" s="3" t="s">
        <v>680</v>
      </c>
    </row>
    <row r="44" spans="1:6">
      <c r="A44" s="4" t="s">
        <v>688</v>
      </c>
      <c r="E44" s="6" t="n">
        <v>1500000</v>
      </c>
    </row>
    <row r="45" spans="1:6">
      <c r="A45" s="4" t="s">
        <v>685</v>
      </c>
      <c r="C45" s="6" t="n">
        <v>401738</v>
      </c>
    </row>
    <row r="46" spans="1:6">
      <c r="A46" s="4" t="s">
        <v>701</v>
      </c>
    </row>
    <row r="47" spans="1:6">
      <c r="A47" s="3" t="s">
        <v>680</v>
      </c>
    </row>
    <row r="48" spans="1:6">
      <c r="A48" s="4" t="s">
        <v>688</v>
      </c>
      <c r="D48" s="6" t="n">
        <v>200000</v>
      </c>
      <c r="E48" s="6" t="n">
        <v>100000</v>
      </c>
    </row>
    <row r="49" spans="1:6">
      <c r="A49" s="4" t="s">
        <v>685</v>
      </c>
      <c r="C49" s="6" t="n">
        <v>133654</v>
      </c>
    </row>
    <row r="50" spans="1:6">
      <c r="A50" s="4" t="s">
        <v>702</v>
      </c>
    </row>
    <row r="51" spans="1:6">
      <c r="A51" s="3" t="s">
        <v>680</v>
      </c>
    </row>
    <row r="52" spans="1:6">
      <c r="A52" s="4" t="s">
        <v>686</v>
      </c>
      <c r="B52" s="6" t="n">
        <v>558000</v>
      </c>
    </row>
    <row r="53" spans="1:6">
      <c r="A53" s="4" t="s">
        <v>696</v>
      </c>
      <c r="B53" s="4" t="s">
        <v>400</v>
      </c>
    </row>
    <row r="54" spans="1:6">
      <c r="A54" s="4" t="s">
        <v>703</v>
      </c>
    </row>
    <row r="55" spans="1:6">
      <c r="A55" s="3" t="s">
        <v>680</v>
      </c>
    </row>
    <row r="56" spans="1:6">
      <c r="A56" s="4" t="s">
        <v>686</v>
      </c>
      <c r="C56" s="6" t="n">
        <v>108000</v>
      </c>
    </row>
    <row r="57" spans="1:6">
      <c r="A57" s="4" t="s">
        <v>704</v>
      </c>
    </row>
    <row r="58" spans="1:6">
      <c r="A58" s="3" t="s">
        <v>680</v>
      </c>
    </row>
    <row r="59" spans="1:6">
      <c r="A59" s="4" t="s">
        <v>686</v>
      </c>
      <c r="B59" s="6" t="n">
        <v>8120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5</v>
      </c>
      <c r="B1" s="2" t="s">
        <v>1</v>
      </c>
    </row>
    <row r="2" spans="1:3">
      <c r="B2" s="2" t="s">
        <v>2</v>
      </c>
      <c r="C2" s="2" t="s">
        <v>37</v>
      </c>
    </row>
    <row r="3" spans="1:3">
      <c r="A3" s="4" t="s">
        <v>126</v>
      </c>
    </row>
    <row r="4" spans="1:3">
      <c r="A4" s="3" t="s">
        <v>706</v>
      </c>
    </row>
    <row r="5" spans="1:3">
      <c r="A5" s="4" t="s">
        <v>707</v>
      </c>
      <c r="B5" s="6" t="n">
        <v>929347</v>
      </c>
      <c r="C5" s="6" t="n">
        <v>605969</v>
      </c>
    </row>
    <row r="6" spans="1:3">
      <c r="A6" s="4" t="s">
        <v>708</v>
      </c>
      <c r="B6" s="6" t="n">
        <v>180000</v>
      </c>
      <c r="C6" s="6" t="n">
        <v>707200</v>
      </c>
    </row>
    <row r="7" spans="1:3">
      <c r="A7" s="4" t="s">
        <v>709</v>
      </c>
      <c r="B7" s="6" t="n">
        <v>-624315</v>
      </c>
      <c r="C7" s="6" t="n">
        <v>-340066</v>
      </c>
    </row>
    <row r="8" spans="1:3">
      <c r="A8" s="4" t="s">
        <v>710</v>
      </c>
      <c r="B8" s="6" t="n">
        <v>-33948</v>
      </c>
      <c r="C8" s="6" t="n">
        <v>-43756</v>
      </c>
    </row>
    <row r="9" spans="1:3">
      <c r="A9" s="4" t="s">
        <v>711</v>
      </c>
      <c r="B9" s="6" t="n">
        <v>451084</v>
      </c>
      <c r="C9" s="6" t="n">
        <v>929347</v>
      </c>
    </row>
    <row r="10" spans="1:3">
      <c r="A10" s="4" t="s">
        <v>125</v>
      </c>
    </row>
    <row r="11" spans="1:3">
      <c r="A11" s="3" t="s">
        <v>706</v>
      </c>
    </row>
    <row r="12" spans="1:3">
      <c r="A12" s="4" t="s">
        <v>707</v>
      </c>
      <c r="B12" s="6" t="n">
        <v>44800</v>
      </c>
      <c r="C12" s="6" t="n">
        <v>39800</v>
      </c>
    </row>
    <row r="13" spans="1:3">
      <c r="A13" s="4" t="s">
        <v>708</v>
      </c>
      <c r="B13" s="6" t="n">
        <v>48746</v>
      </c>
      <c r="C13" s="6" t="n">
        <v>44800</v>
      </c>
    </row>
    <row r="14" spans="1:3">
      <c r="A14" s="4" t="s">
        <v>709</v>
      </c>
      <c r="B14" s="6" t="n">
        <v>-49546</v>
      </c>
      <c r="C14" s="6" t="n">
        <v>-39800</v>
      </c>
    </row>
    <row r="15" spans="1:3">
      <c r="A15" s="4" t="s">
        <v>710</v>
      </c>
      <c r="B15" s="4" t="s">
        <v>48</v>
      </c>
      <c r="C15" s="4" t="s">
        <v>48</v>
      </c>
    </row>
    <row r="16" spans="1:3">
      <c r="A16" s="4" t="s">
        <v>711</v>
      </c>
      <c r="B16" s="6" t="n">
        <v>44000</v>
      </c>
      <c r="C16" s="6" t="n">
        <v>448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2</v>
      </c>
      <c r="B1" s="2" t="s">
        <v>1</v>
      </c>
    </row>
    <row r="2" spans="1:3">
      <c r="B2" s="2" t="s">
        <v>2</v>
      </c>
      <c r="C2" s="2" t="s">
        <v>37</v>
      </c>
    </row>
    <row r="3" spans="1:3">
      <c r="A3" s="4" t="s">
        <v>126</v>
      </c>
    </row>
    <row r="4" spans="1:3">
      <c r="A4" s="3" t="s">
        <v>680</v>
      </c>
    </row>
    <row r="5" spans="1:3">
      <c r="A5" s="4" t="s">
        <v>713</v>
      </c>
      <c r="B5" s="6" t="n">
        <v>547790</v>
      </c>
      <c r="C5" s="6" t="n">
        <v>1211234</v>
      </c>
    </row>
    <row r="6" spans="1:3">
      <c r="A6" s="4" t="s">
        <v>714</v>
      </c>
      <c r="C6" s="4" t="s">
        <v>48</v>
      </c>
    </row>
    <row r="7" spans="1:3">
      <c r="A7" s="4" t="s">
        <v>715</v>
      </c>
      <c r="B7" s="6" t="n">
        <v>-180000</v>
      </c>
      <c r="C7" s="6" t="n">
        <v>-707200</v>
      </c>
    </row>
    <row r="8" spans="1:3">
      <c r="A8" s="4" t="s">
        <v>716</v>
      </c>
      <c r="B8" s="6" t="n">
        <v>33948</v>
      </c>
      <c r="C8" s="6" t="n">
        <v>43756</v>
      </c>
    </row>
    <row r="9" spans="1:3">
      <c r="A9" s="4" t="s">
        <v>717</v>
      </c>
      <c r="B9" s="6" t="n">
        <v>401738</v>
      </c>
      <c r="C9" s="6" t="n">
        <v>547790</v>
      </c>
    </row>
    <row r="10" spans="1:3">
      <c r="A10" s="4" t="s">
        <v>125</v>
      </c>
    </row>
    <row r="11" spans="1:3">
      <c r="A11" s="3" t="s">
        <v>680</v>
      </c>
    </row>
    <row r="12" spans="1:3">
      <c r="A12" s="4" t="s">
        <v>713</v>
      </c>
      <c r="B12" s="6" t="n">
        <v>182400</v>
      </c>
      <c r="C12" s="6" t="n">
        <v>27200</v>
      </c>
    </row>
    <row r="13" spans="1:3">
      <c r="A13" s="4" t="s">
        <v>714</v>
      </c>
      <c r="C13" s="6" t="n">
        <v>200000</v>
      </c>
    </row>
    <row r="14" spans="1:3">
      <c r="A14" s="4" t="s">
        <v>715</v>
      </c>
      <c r="B14" s="6" t="n">
        <v>-48746</v>
      </c>
      <c r="C14" s="6" t="n">
        <v>-44800</v>
      </c>
    </row>
    <row r="15" spans="1:3">
      <c r="A15" s="4" t="s">
        <v>716</v>
      </c>
      <c r="B15" s="4" t="s">
        <v>48</v>
      </c>
      <c r="C15" s="4" t="s">
        <v>48</v>
      </c>
    </row>
    <row r="16" spans="1:3">
      <c r="A16" s="4" t="s">
        <v>717</v>
      </c>
      <c r="B16" s="6" t="n">
        <v>133654</v>
      </c>
      <c r="C16" s="6" t="n">
        <v>1824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8</v>
      </c>
      <c r="B1" s="2" t="s">
        <v>1</v>
      </c>
    </row>
    <row r="2" spans="1:3">
      <c r="B2" s="2" t="s">
        <v>2</v>
      </c>
      <c r="C2" s="2" t="s">
        <v>37</v>
      </c>
    </row>
    <row r="3" spans="1:3">
      <c r="A3" s="3" t="s">
        <v>680</v>
      </c>
    </row>
    <row r="4" spans="1:3">
      <c r="A4" s="4" t="s">
        <v>719</v>
      </c>
      <c r="B4" s="5" t="n">
        <v>3215661</v>
      </c>
      <c r="C4" s="5" t="n">
        <v>2463599</v>
      </c>
    </row>
    <row r="5" spans="1:3">
      <c r="A5" s="4" t="s">
        <v>720</v>
      </c>
    </row>
    <row r="6" spans="1:3">
      <c r="A6" s="3" t="s">
        <v>680</v>
      </c>
    </row>
    <row r="7" spans="1:3">
      <c r="A7" s="4" t="s">
        <v>719</v>
      </c>
      <c r="B7" s="6" t="n">
        <v>196956</v>
      </c>
      <c r="C7" s="6" t="n">
        <v>88195</v>
      </c>
    </row>
    <row r="8" spans="1:3">
      <c r="A8" s="4" t="s">
        <v>721</v>
      </c>
    </row>
    <row r="9" spans="1:3">
      <c r="A9" s="3" t="s">
        <v>680</v>
      </c>
    </row>
    <row r="10" spans="1:3">
      <c r="A10" s="4" t="s">
        <v>719</v>
      </c>
      <c r="B10" s="6" t="n">
        <v>2735178</v>
      </c>
      <c r="C10" s="6" t="n">
        <v>2352850</v>
      </c>
    </row>
    <row r="11" spans="1:3">
      <c r="A11" s="4" t="s">
        <v>722</v>
      </c>
    </row>
    <row r="12" spans="1:3">
      <c r="A12" s="3" t="s">
        <v>680</v>
      </c>
    </row>
    <row r="13" spans="1:3">
      <c r="A13" s="4" t="s">
        <v>719</v>
      </c>
      <c r="B13" s="6" t="n">
        <v>33029</v>
      </c>
      <c r="C13" s="6" t="n">
        <v>14506</v>
      </c>
    </row>
    <row r="14" spans="1:3">
      <c r="A14" s="4" t="s">
        <v>723</v>
      </c>
    </row>
    <row r="15" spans="1:3">
      <c r="A15" s="3" t="s">
        <v>680</v>
      </c>
    </row>
    <row r="16" spans="1:3">
      <c r="A16" s="4" t="s">
        <v>719</v>
      </c>
      <c r="B16" s="5" t="n">
        <v>250498</v>
      </c>
      <c r="C16" s="5" t="n">
        <v>804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2"/>
    <col customWidth="1" max="2" min="2" width="23"/>
    <col customWidth="1" max="3" min="3" width="14"/>
  </cols>
  <sheetData>
    <row r="1" spans="1:3">
      <c r="A1" s="1" t="s">
        <v>724</v>
      </c>
      <c r="B1" s="2" t="s">
        <v>1</v>
      </c>
    </row>
    <row r="2" spans="1:3">
      <c r="B2" s="2" t="s">
        <v>2</v>
      </c>
      <c r="C2" s="2" t="s">
        <v>37</v>
      </c>
    </row>
    <row r="3" spans="1:3">
      <c r="A3" s="4" t="s">
        <v>725</v>
      </c>
      <c r="B3" s="4" t="s">
        <v>421</v>
      </c>
    </row>
    <row r="4" spans="1:3">
      <c r="A4" s="4" t="s">
        <v>726</v>
      </c>
      <c r="C4" s="5" t="n">
        <v>208000</v>
      </c>
    </row>
    <row r="5" spans="1:3">
      <c r="A5" s="4" t="s">
        <v>727</v>
      </c>
      <c r="B5" s="4" t="s">
        <v>728</v>
      </c>
      <c r="C5" s="4" t="s">
        <v>728</v>
      </c>
    </row>
    <row r="6" spans="1:3">
      <c r="A6" s="4" t="s">
        <v>729</v>
      </c>
    </row>
    <row r="7" spans="1:3">
      <c r="A7" s="4" t="s">
        <v>730</v>
      </c>
      <c r="B7" s="5" t="n">
        <v>19800000</v>
      </c>
    </row>
    <row r="8" spans="1:3">
      <c r="A8" s="4" t="s">
        <v>731</v>
      </c>
      <c r="B8" s="4" t="s">
        <v>732</v>
      </c>
    </row>
    <row r="9" spans="1:3">
      <c r="A9" s="4" t="s">
        <v>733</v>
      </c>
    </row>
    <row r="10" spans="1:3">
      <c r="A10" s="4" t="s">
        <v>730</v>
      </c>
      <c r="B10" s="5" t="n">
        <v>15800000</v>
      </c>
    </row>
    <row r="11" spans="1:3">
      <c r="A11" s="4" t="s">
        <v>734</v>
      </c>
    </row>
    <row r="12" spans="1:3">
      <c r="A12" s="4" t="s">
        <v>730</v>
      </c>
      <c r="B12" s="6" t="n">
        <v>4000000</v>
      </c>
    </row>
    <row r="13" spans="1:3">
      <c r="A13" s="4" t="s">
        <v>735</v>
      </c>
    </row>
    <row r="14" spans="1:3">
      <c r="A14" s="4" t="s">
        <v>730</v>
      </c>
      <c r="B14" s="5" t="n">
        <v>38500000</v>
      </c>
    </row>
    <row r="15" spans="1:3">
      <c r="A15" s="4" t="s">
        <v>736</v>
      </c>
    </row>
    <row r="16" spans="1:3">
      <c r="A16" s="4" t="s">
        <v>737</v>
      </c>
      <c r="B16" s="4" t="s">
        <v>738</v>
      </c>
    </row>
    <row r="17" spans="1:3">
      <c r="A17" s="4" t="s">
        <v>739</v>
      </c>
    </row>
    <row r="18" spans="1:3">
      <c r="A18" s="4" t="s">
        <v>737</v>
      </c>
      <c r="B18" s="4" t="s">
        <v>740</v>
      </c>
    </row>
    <row r="19" spans="1:3">
      <c r="A19" s="4" t="s">
        <v>741</v>
      </c>
    </row>
    <row r="20" spans="1:3">
      <c r="A20" s="4" t="s">
        <v>730</v>
      </c>
      <c r="B20" s="5" t="n">
        <v>17900000</v>
      </c>
    </row>
    <row r="21" spans="1:3">
      <c r="A21" s="4" t="s">
        <v>742</v>
      </c>
    </row>
    <row r="22" spans="1:3">
      <c r="A22" s="4" t="s">
        <v>727</v>
      </c>
      <c r="B22" s="4" t="s">
        <v>728</v>
      </c>
      <c r="C22" s="4" t="s">
        <v>728</v>
      </c>
    </row>
    <row r="23" spans="1:3">
      <c r="A23" s="4" t="s">
        <v>743</v>
      </c>
      <c r="B23" s="4" t="s">
        <v>7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7</v>
      </c>
      <c r="D2" s="2" t="s">
        <v>37</v>
      </c>
    </row>
    <row r="3" spans="1:4">
      <c r="A3" s="3" t="s">
        <v>156</v>
      </c>
    </row>
    <row r="4" spans="1:4">
      <c r="A4" s="4" t="s">
        <v>137</v>
      </c>
      <c r="B4" s="5" t="n">
        <v>-871800</v>
      </c>
      <c r="C4" s="5" t="n">
        <v>-2138480</v>
      </c>
      <c r="D4" s="5" t="n">
        <v>-2138480</v>
      </c>
    </row>
    <row r="5" spans="1:4">
      <c r="A5" s="3" t="s">
        <v>157</v>
      </c>
    </row>
    <row r="6" spans="1:4">
      <c r="A6" s="4" t="s">
        <v>102</v>
      </c>
      <c r="B6" s="6" t="n">
        <v>3070497</v>
      </c>
      <c r="C6" s="6" t="n">
        <v>2913866</v>
      </c>
    </row>
    <row r="7" spans="1:4">
      <c r="A7" s="4" t="s">
        <v>66</v>
      </c>
      <c r="B7" s="4" t="s">
        <v>48</v>
      </c>
      <c r="C7" s="6" t="n">
        <v>-61058</v>
      </c>
    </row>
    <row r="8" spans="1:4">
      <c r="A8" s="4" t="s">
        <v>158</v>
      </c>
      <c r="B8" s="6" t="n">
        <v>1888443</v>
      </c>
      <c r="C8" s="4" t="s">
        <v>48</v>
      </c>
    </row>
    <row r="9" spans="1:4">
      <c r="A9" s="4" t="s">
        <v>68</v>
      </c>
      <c r="B9" s="6" t="n">
        <v>-5282</v>
      </c>
      <c r="C9" s="6" t="n">
        <v>-46415</v>
      </c>
    </row>
    <row r="10" spans="1:4">
      <c r="A10" s="4" t="s">
        <v>159</v>
      </c>
      <c r="B10" s="6" t="n">
        <v>118429</v>
      </c>
      <c r="C10" s="6" t="n">
        <v>723611</v>
      </c>
    </row>
    <row r="11" spans="1:4">
      <c r="A11" s="4" t="s">
        <v>160</v>
      </c>
      <c r="B11" s="6" t="n">
        <v>80166</v>
      </c>
      <c r="C11" s="6" t="n">
        <v>-207726</v>
      </c>
    </row>
    <row r="12" spans="1:4">
      <c r="A12" s="4" t="s">
        <v>161</v>
      </c>
      <c r="B12" s="6" t="n">
        <v>827121</v>
      </c>
      <c r="C12" s="6" t="n">
        <v>-434806</v>
      </c>
    </row>
    <row r="13" spans="1:4">
      <c r="A13" s="4" t="s">
        <v>162</v>
      </c>
      <c r="B13" s="6" t="n">
        <v>497598</v>
      </c>
      <c r="C13" s="6" t="n">
        <v>191065</v>
      </c>
    </row>
    <row r="14" spans="1:4">
      <c r="A14" s="4" t="s">
        <v>163</v>
      </c>
      <c r="B14" s="6" t="n">
        <v>-38388</v>
      </c>
      <c r="C14" s="4" t="s">
        <v>48</v>
      </c>
    </row>
    <row r="15" spans="1:4">
      <c r="A15" s="4" t="s">
        <v>164</v>
      </c>
      <c r="B15" s="6" t="n">
        <v>3215661</v>
      </c>
      <c r="C15" s="6" t="n">
        <v>2463599</v>
      </c>
    </row>
    <row r="16" spans="1:4">
      <c r="A16" s="4" t="s">
        <v>101</v>
      </c>
      <c r="B16" s="6" t="n">
        <v>-343768</v>
      </c>
      <c r="C16" s="6" t="n">
        <v>73271</v>
      </c>
    </row>
    <row r="17" spans="1:4">
      <c r="A17" s="3" t="s">
        <v>165</v>
      </c>
    </row>
    <row r="18" spans="1:4">
      <c r="A18" s="4" t="s">
        <v>166</v>
      </c>
      <c r="B18" s="6" t="n">
        <v>765079</v>
      </c>
      <c r="C18" s="6" t="n">
        <v>1479297</v>
      </c>
    </row>
    <row r="19" spans="1:4">
      <c r="A19" s="4" t="s">
        <v>41</v>
      </c>
      <c r="B19" s="6" t="n">
        <v>362466</v>
      </c>
      <c r="C19" s="6" t="n">
        <v>-404598</v>
      </c>
    </row>
    <row r="20" spans="1:4">
      <c r="A20" s="4" t="s">
        <v>42</v>
      </c>
      <c r="B20" s="6" t="n">
        <v>-46651</v>
      </c>
      <c r="C20" s="6" t="n">
        <v>-137159</v>
      </c>
    </row>
    <row r="21" spans="1:4">
      <c r="A21" s="4" t="s">
        <v>51</v>
      </c>
      <c r="B21" s="6" t="n">
        <v>-529345</v>
      </c>
      <c r="C21" s="6" t="n">
        <v>248347</v>
      </c>
    </row>
    <row r="22" spans="1:4">
      <c r="A22" s="4" t="s">
        <v>167</v>
      </c>
      <c r="B22" s="6" t="n">
        <v>-1372239</v>
      </c>
      <c r="C22" s="6" t="n">
        <v>2149660</v>
      </c>
    </row>
    <row r="23" spans="1:4">
      <c r="A23" s="4" t="s">
        <v>168</v>
      </c>
      <c r="B23" s="6" t="n">
        <v>7617987</v>
      </c>
      <c r="C23" s="6" t="n">
        <v>6812474</v>
      </c>
    </row>
    <row r="24" spans="1:4">
      <c r="A24" s="3" t="s">
        <v>169</v>
      </c>
    </row>
    <row r="25" spans="1:4">
      <c r="A25" s="4" t="s">
        <v>170</v>
      </c>
      <c r="B25" s="6" t="n">
        <v>-2558159</v>
      </c>
      <c r="C25" s="6" t="n">
        <v>-1028249</v>
      </c>
    </row>
    <row r="26" spans="1:4">
      <c r="A26" s="4" t="s">
        <v>171</v>
      </c>
      <c r="B26" s="6" t="n">
        <v>-1600000</v>
      </c>
      <c r="C26" s="6" t="n">
        <v>-12600000</v>
      </c>
    </row>
    <row r="27" spans="1:4">
      <c r="A27" s="4" t="s">
        <v>172</v>
      </c>
      <c r="B27" s="6" t="n">
        <v>-4158159</v>
      </c>
      <c r="C27" s="6" t="n">
        <v>-13628249</v>
      </c>
    </row>
    <row r="28" spans="1:4">
      <c r="A28" s="3" t="s">
        <v>173</v>
      </c>
    </row>
    <row r="29" spans="1:4">
      <c r="A29" s="4" t="s">
        <v>174</v>
      </c>
      <c r="B29" s="6" t="n">
        <v>9586142</v>
      </c>
      <c r="C29" s="6" t="n">
        <v>22817566</v>
      </c>
    </row>
    <row r="30" spans="1:4">
      <c r="A30" s="4" t="s">
        <v>175</v>
      </c>
      <c r="B30" s="6" t="n">
        <v>-6109087</v>
      </c>
      <c r="C30" s="6" t="n">
        <v>-4102410</v>
      </c>
    </row>
    <row r="31" spans="1:4">
      <c r="A31" s="4" t="s">
        <v>176</v>
      </c>
      <c r="B31" s="6" t="n">
        <v>-1391746</v>
      </c>
      <c r="C31" s="6" t="n">
        <v>-333007</v>
      </c>
    </row>
    <row r="32" spans="1:4">
      <c r="A32" s="4" t="s">
        <v>177</v>
      </c>
      <c r="B32" s="4" t="s">
        <v>48</v>
      </c>
      <c r="C32" s="6" t="n">
        <v>11276862</v>
      </c>
    </row>
    <row r="33" spans="1:4">
      <c r="A33" s="4" t="s">
        <v>178</v>
      </c>
      <c r="B33" s="4" t="s">
        <v>48</v>
      </c>
      <c r="C33" s="6" t="n">
        <v>-11276862</v>
      </c>
    </row>
    <row r="34" spans="1:4">
      <c r="A34" s="4" t="s">
        <v>179</v>
      </c>
      <c r="B34" s="6" t="n">
        <v>-430444</v>
      </c>
      <c r="C34" s="6" t="n">
        <v>-464167</v>
      </c>
    </row>
    <row r="35" spans="1:4">
      <c r="A35" s="4" t="s">
        <v>180</v>
      </c>
      <c r="B35" s="6" t="n">
        <v>-182664</v>
      </c>
      <c r="C35" s="6" t="n">
        <v>-150250</v>
      </c>
    </row>
    <row r="36" spans="1:4">
      <c r="A36" s="4" t="s">
        <v>181</v>
      </c>
      <c r="B36" s="6" t="n">
        <v>-50000</v>
      </c>
      <c r="C36" s="6" t="n">
        <v>-111195</v>
      </c>
    </row>
    <row r="37" spans="1:4">
      <c r="A37" s="4" t="s">
        <v>182</v>
      </c>
      <c r="B37" s="6" t="n">
        <v>1422201</v>
      </c>
      <c r="C37" s="6" t="n">
        <v>17656537</v>
      </c>
    </row>
    <row r="38" spans="1:4">
      <c r="A38" s="4" t="s">
        <v>183</v>
      </c>
      <c r="B38" s="6" t="n">
        <v>639622</v>
      </c>
      <c r="C38" s="6" t="n">
        <v>-730511</v>
      </c>
    </row>
    <row r="39" spans="1:4">
      <c r="A39" s="4" t="s">
        <v>184</v>
      </c>
      <c r="B39" s="6" t="n">
        <v>5521651</v>
      </c>
      <c r="C39" s="6" t="n">
        <v>10110251</v>
      </c>
    </row>
    <row r="40" spans="1:4">
      <c r="A40" s="4" t="s">
        <v>185</v>
      </c>
      <c r="B40" s="6" t="n">
        <v>14472483</v>
      </c>
      <c r="C40" s="6" t="n">
        <v>4362232</v>
      </c>
    </row>
    <row r="41" spans="1:4">
      <c r="A41" s="4" t="s">
        <v>186</v>
      </c>
      <c r="B41" s="6" t="n">
        <v>19994134</v>
      </c>
      <c r="C41" s="6" t="n">
        <v>14472483</v>
      </c>
      <c r="D41" s="5" t="n">
        <v>14472483</v>
      </c>
    </row>
    <row r="42" spans="1:4">
      <c r="A42" s="3" t="s">
        <v>187</v>
      </c>
    </row>
    <row r="43" spans="1:4">
      <c r="A43" s="4" t="s">
        <v>188</v>
      </c>
      <c r="B43" s="6" t="n">
        <v>24909</v>
      </c>
      <c r="C43" s="6" t="n">
        <v>90284</v>
      </c>
    </row>
    <row r="44" spans="1:4">
      <c r="A44" s="4" t="s">
        <v>189</v>
      </c>
      <c r="B44" s="6" t="n">
        <v>1745791</v>
      </c>
      <c r="C44" s="6" t="n">
        <v>1468724</v>
      </c>
    </row>
    <row r="45" spans="1:4">
      <c r="A45" s="4" t="s">
        <v>190</v>
      </c>
      <c r="B45" s="6" t="n">
        <v>301359</v>
      </c>
      <c r="C45" s="6" t="n">
        <v>271248</v>
      </c>
    </row>
    <row r="46" spans="1:4">
      <c r="A46" s="4" t="s">
        <v>191</v>
      </c>
      <c r="B46" s="4" t="s">
        <v>48</v>
      </c>
      <c r="C46" s="6" t="n">
        <v>101989</v>
      </c>
    </row>
    <row r="47" spans="1:4">
      <c r="A47" s="3" t="s">
        <v>192</v>
      </c>
    </row>
    <row r="48" spans="1:4">
      <c r="A48" s="4" t="s">
        <v>193</v>
      </c>
      <c r="B48" s="6" t="n">
        <v>119265</v>
      </c>
      <c r="C48" s="6" t="n">
        <v>42057</v>
      </c>
    </row>
    <row r="49" spans="1:4">
      <c r="A49" s="4" t="s">
        <v>194</v>
      </c>
      <c r="B49" s="5" t="n">
        <v>67273</v>
      </c>
      <c r="C49" s="5" t="n">
        <v>6466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5</v>
      </c>
      <c r="B1" s="2" t="s">
        <v>1</v>
      </c>
    </row>
    <row r="2" spans="1:3">
      <c r="B2" s="2" t="s">
        <v>2</v>
      </c>
      <c r="C2" s="2" t="s">
        <v>37</v>
      </c>
    </row>
    <row r="3" spans="1:3">
      <c r="A3" s="3" t="s">
        <v>241</v>
      </c>
    </row>
    <row r="4" spans="1:3">
      <c r="A4" s="4" t="s">
        <v>406</v>
      </c>
      <c r="B4" s="5" t="n">
        <v>7176391</v>
      </c>
      <c r="C4" s="5" t="n">
        <v>6620464</v>
      </c>
    </row>
    <row r="5" spans="1:3">
      <c r="A5" s="4" t="s">
        <v>407</v>
      </c>
      <c r="B5" s="6" t="n">
        <v>371468</v>
      </c>
      <c r="C5" s="6" t="n">
        <v>400158</v>
      </c>
    </row>
    <row r="6" spans="1:3">
      <c r="A6" s="4" t="s">
        <v>746</v>
      </c>
      <c r="B6" s="6" t="n">
        <v>-393349</v>
      </c>
      <c r="C6" s="6" t="n">
        <v>155769</v>
      </c>
    </row>
    <row r="7" spans="1:3">
      <c r="A7" s="4" t="s">
        <v>410</v>
      </c>
      <c r="B7" s="5" t="n">
        <v>7154510</v>
      </c>
      <c r="C7" s="5" t="n">
        <v>717639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7</v>
      </c>
      <c r="B1" s="2" t="s">
        <v>1</v>
      </c>
    </row>
    <row r="2" spans="1:3">
      <c r="B2" s="2" t="s">
        <v>2</v>
      </c>
      <c r="C2" s="2" t="s">
        <v>37</v>
      </c>
    </row>
    <row r="3" spans="1:3">
      <c r="A3" s="3" t="s">
        <v>241</v>
      </c>
    </row>
    <row r="4" spans="1:3">
      <c r="A4" s="4" t="s">
        <v>748</v>
      </c>
      <c r="B4" s="5" t="n">
        <v>-1154831</v>
      </c>
      <c r="C4" s="5" t="n">
        <v>-4111539</v>
      </c>
    </row>
    <row r="5" spans="1:3">
      <c r="A5" s="4" t="s">
        <v>749</v>
      </c>
      <c r="B5" s="6" t="n">
        <v>475811</v>
      </c>
      <c r="C5" s="6" t="n">
        <v>1815674</v>
      </c>
    </row>
    <row r="6" spans="1:3">
      <c r="A6" s="4" t="s">
        <v>131</v>
      </c>
      <c r="B6" s="5" t="n">
        <v>-679020</v>
      </c>
      <c r="C6" s="5" t="n">
        <v>-229586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0</v>
      </c>
      <c r="B1" s="2" t="s">
        <v>1</v>
      </c>
    </row>
    <row r="2" spans="1:3">
      <c r="B2" s="2" t="s">
        <v>2</v>
      </c>
      <c r="C2" s="2" t="s">
        <v>37</v>
      </c>
    </row>
    <row r="3" spans="1:3">
      <c r="A3" s="3" t="s">
        <v>241</v>
      </c>
    </row>
    <row r="4" spans="1:3">
      <c r="A4" s="4" t="s">
        <v>751</v>
      </c>
      <c r="B4" s="4" t="s">
        <v>48</v>
      </c>
      <c r="C4" s="4" t="s">
        <v>48</v>
      </c>
    </row>
    <row r="5" spans="1:3">
      <c r="A5" s="4" t="s">
        <v>752</v>
      </c>
      <c r="B5" s="6" t="n">
        <v>102677</v>
      </c>
      <c r="C5" s="6" t="n">
        <v>49000</v>
      </c>
    </row>
    <row r="6" spans="1:3">
      <c r="A6" s="4" t="s">
        <v>753</v>
      </c>
      <c r="B6" s="6" t="n">
        <v>9937</v>
      </c>
      <c r="C6" s="6" t="n">
        <v>1341</v>
      </c>
    </row>
    <row r="7" spans="1:3">
      <c r="A7" s="4" t="s">
        <v>754</v>
      </c>
      <c r="B7" s="6" t="n">
        <v>112614</v>
      </c>
      <c r="C7" s="6" t="n">
        <v>50341</v>
      </c>
    </row>
    <row r="8" spans="1:3">
      <c r="A8" s="4" t="s">
        <v>755</v>
      </c>
      <c r="B8" s="6" t="n">
        <v>27689</v>
      </c>
      <c r="C8" s="6" t="n">
        <v>-225347</v>
      </c>
    </row>
    <row r="9" spans="1:3">
      <c r="A9" s="4" t="s">
        <v>756</v>
      </c>
      <c r="B9" s="6" t="n">
        <v>52477</v>
      </c>
      <c r="C9" s="6" t="n">
        <v>17621</v>
      </c>
    </row>
    <row r="10" spans="1:3">
      <c r="A10" s="4" t="s">
        <v>757</v>
      </c>
      <c r="B10" s="6" t="n">
        <v>80166</v>
      </c>
      <c r="C10" s="6" t="n">
        <v>-207726</v>
      </c>
    </row>
    <row r="11" spans="1:3">
      <c r="A11" s="4" t="s">
        <v>758</v>
      </c>
      <c r="B11" s="5" t="n">
        <v>192780</v>
      </c>
      <c r="C11" s="5" t="n">
        <v>-15738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9</v>
      </c>
      <c r="B1" s="2" t="s">
        <v>2</v>
      </c>
      <c r="C1" s="2" t="s">
        <v>37</v>
      </c>
      <c r="D1" s="2" t="s">
        <v>572</v>
      </c>
    </row>
    <row r="2" spans="1:4">
      <c r="A2" s="3" t="s">
        <v>241</v>
      </c>
    </row>
    <row r="3" spans="1:4">
      <c r="A3" s="4" t="s">
        <v>760</v>
      </c>
      <c r="B3" s="5" t="n">
        <v>65529</v>
      </c>
      <c r="C3" s="5" t="n">
        <v>46492</v>
      </c>
    </row>
    <row r="4" spans="1:4">
      <c r="A4" s="4" t="s">
        <v>68</v>
      </c>
      <c r="B4" s="6" t="n">
        <v>4807</v>
      </c>
      <c r="C4" s="6" t="n">
        <v>4664</v>
      </c>
    </row>
    <row r="5" spans="1:4">
      <c r="A5" s="4" t="s">
        <v>66</v>
      </c>
      <c r="B5" s="4" t="s">
        <v>48</v>
      </c>
      <c r="C5" s="6" t="n">
        <v>4275</v>
      </c>
    </row>
    <row r="6" spans="1:4">
      <c r="A6" s="4" t="s">
        <v>761</v>
      </c>
      <c r="B6" s="6" t="n">
        <v>2301987</v>
      </c>
      <c r="C6" s="6" t="n">
        <v>2336221</v>
      </c>
    </row>
    <row r="7" spans="1:4">
      <c r="A7" s="4" t="s">
        <v>762</v>
      </c>
      <c r="B7" s="6" t="n">
        <v>910274</v>
      </c>
      <c r="C7" s="6" t="n">
        <v>636578</v>
      </c>
    </row>
    <row r="8" spans="1:4">
      <c r="A8" s="4" t="s">
        <v>763</v>
      </c>
      <c r="B8" s="6" t="n">
        <v>4146274</v>
      </c>
      <c r="C8" s="6" t="n">
        <v>3789618</v>
      </c>
    </row>
    <row r="9" spans="1:4">
      <c r="A9" s="4" t="s">
        <v>764</v>
      </c>
      <c r="B9" s="6" t="n">
        <v>13499</v>
      </c>
      <c r="C9" s="6" t="n">
        <v>51319</v>
      </c>
    </row>
    <row r="10" spans="1:4">
      <c r="A10" s="4" t="s">
        <v>765</v>
      </c>
      <c r="B10" s="6" t="n">
        <v>216255</v>
      </c>
      <c r="C10" s="6" t="n">
        <v>349834</v>
      </c>
    </row>
    <row r="11" spans="1:4">
      <c r="A11" s="4" t="s">
        <v>766</v>
      </c>
      <c r="B11" s="6" t="n">
        <v>118377</v>
      </c>
      <c r="C11" s="6" t="n">
        <v>335785</v>
      </c>
    </row>
    <row r="12" spans="1:4">
      <c r="A12" s="4" t="s">
        <v>767</v>
      </c>
      <c r="B12" s="6" t="n">
        <v>-185162</v>
      </c>
      <c r="C12" s="4" t="s">
        <v>48</v>
      </c>
    </row>
    <row r="13" spans="1:4">
      <c r="A13" s="4" t="s">
        <v>768</v>
      </c>
      <c r="B13" s="6" t="n">
        <v>-790446</v>
      </c>
      <c r="C13" s="4" t="s">
        <v>48</v>
      </c>
    </row>
    <row r="14" spans="1:4">
      <c r="A14" s="4" t="s">
        <v>769</v>
      </c>
      <c r="B14" s="6" t="n">
        <v>799376</v>
      </c>
      <c r="C14" s="4" t="s">
        <v>48</v>
      </c>
    </row>
    <row r="15" spans="1:4">
      <c r="A15" s="4" t="s">
        <v>770</v>
      </c>
      <c r="B15" s="6" t="n">
        <v>18238</v>
      </c>
      <c r="C15" s="6" t="n">
        <v>-24654</v>
      </c>
    </row>
    <row r="16" spans="1:4">
      <c r="A16" s="4" t="s">
        <v>771</v>
      </c>
      <c r="B16" s="6" t="n">
        <v>-7154510</v>
      </c>
      <c r="C16" s="6" t="n">
        <v>-7176391</v>
      </c>
      <c r="D16" s="5" t="n">
        <v>-6620464</v>
      </c>
    </row>
    <row r="17" spans="1:4">
      <c r="A17" s="4" t="s">
        <v>772</v>
      </c>
      <c r="B17" s="6" t="n">
        <v>464498</v>
      </c>
      <c r="C17" s="6" t="n">
        <v>353741</v>
      </c>
    </row>
    <row r="18" spans="1:4">
      <c r="A18" s="3" t="s">
        <v>773</v>
      </c>
    </row>
    <row r="19" spans="1:4">
      <c r="A19" s="4" t="s">
        <v>774</v>
      </c>
      <c r="B19" s="6" t="n">
        <v>-709010</v>
      </c>
      <c r="C19" s="6" t="n">
        <v>-518087</v>
      </c>
    </row>
    <row r="20" spans="1:4">
      <c r="A20" s="4" t="s">
        <v>775</v>
      </c>
      <c r="B20" s="5" t="n">
        <v>-244512</v>
      </c>
      <c r="C20" s="5" t="n">
        <v>-16434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6</v>
      </c>
      <c r="B1" s="2" t="s">
        <v>1</v>
      </c>
    </row>
    <row r="2" spans="1:3">
      <c r="B2" s="2" t="s">
        <v>2</v>
      </c>
      <c r="C2" s="2" t="s">
        <v>37</v>
      </c>
    </row>
    <row r="3" spans="1:3">
      <c r="A3" s="3" t="s">
        <v>241</v>
      </c>
    </row>
    <row r="4" spans="1:3">
      <c r="A4" s="4" t="s">
        <v>777</v>
      </c>
      <c r="B4" s="5" t="n">
        <v>-142594</v>
      </c>
      <c r="C4" s="5" t="n">
        <v>-482132</v>
      </c>
    </row>
    <row r="5" spans="1:3">
      <c r="A5" s="3" t="s">
        <v>778</v>
      </c>
    </row>
    <row r="6" spans="1:3">
      <c r="A6" s="4" t="s">
        <v>779</v>
      </c>
      <c r="B6" s="6" t="n">
        <v>142079</v>
      </c>
      <c r="C6" s="6" t="n">
        <v>29646</v>
      </c>
    </row>
    <row r="7" spans="1:3">
      <c r="A7" s="4" t="s">
        <v>780</v>
      </c>
      <c r="B7" s="6" t="n">
        <v>24883</v>
      </c>
      <c r="C7" s="6" t="n">
        <v>15332</v>
      </c>
    </row>
    <row r="8" spans="1:3">
      <c r="A8" s="4" t="s">
        <v>781</v>
      </c>
      <c r="B8" s="6" t="n">
        <v>31408</v>
      </c>
      <c r="C8" s="6" t="n">
        <v>-525583</v>
      </c>
    </row>
    <row r="9" spans="1:3">
      <c r="A9" s="4" t="s">
        <v>782</v>
      </c>
      <c r="B9" s="6" t="n">
        <v>69862</v>
      </c>
      <c r="C9" s="6" t="n">
        <v>360742</v>
      </c>
    </row>
    <row r="10" spans="1:3">
      <c r="A10" s="4" t="s">
        <v>783</v>
      </c>
      <c r="B10" s="6" t="n">
        <v>332792</v>
      </c>
      <c r="C10" s="6" t="n">
        <v>-142869</v>
      </c>
    </row>
    <row r="11" spans="1:3">
      <c r="A11" s="4" t="s">
        <v>771</v>
      </c>
      <c r="B11" s="6" t="n">
        <v>-304009</v>
      </c>
      <c r="C11" s="6" t="n">
        <v>555927</v>
      </c>
    </row>
    <row r="12" spans="1:3">
      <c r="A12" s="4" t="s">
        <v>784</v>
      </c>
      <c r="B12" s="6" t="n">
        <v>38359</v>
      </c>
      <c r="C12" s="6" t="n">
        <v>31553</v>
      </c>
    </row>
    <row r="13" spans="1:3">
      <c r="A13" s="4" t="s">
        <v>758</v>
      </c>
      <c r="B13" s="5" t="n">
        <v>192780</v>
      </c>
      <c r="C13" s="5" t="n">
        <v>-15738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5</v>
      </c>
      <c r="B1" s="2" t="s">
        <v>1</v>
      </c>
    </row>
    <row r="2" spans="1:3">
      <c r="B2" s="2" t="s">
        <v>2</v>
      </c>
      <c r="C2" s="2" t="s">
        <v>37</v>
      </c>
    </row>
    <row r="3" spans="1:3">
      <c r="A3" s="3" t="s">
        <v>244</v>
      </c>
    </row>
    <row r="4" spans="1:3">
      <c r="A4" s="4" t="s">
        <v>786</v>
      </c>
      <c r="B4" s="5" t="n">
        <v>-827121</v>
      </c>
      <c r="C4" s="5" t="n">
        <v>434806</v>
      </c>
    </row>
    <row r="5" spans="1:3">
      <c r="A5" s="4" t="s">
        <v>787</v>
      </c>
      <c r="B5" s="6" t="n">
        <v>201446</v>
      </c>
      <c r="C5" s="6" t="n">
        <v>59526</v>
      </c>
    </row>
    <row r="6" spans="1:3">
      <c r="A6" s="4" t="s">
        <v>109</v>
      </c>
      <c r="B6" s="5" t="n">
        <v>-625675</v>
      </c>
      <c r="C6" s="5" t="n">
        <v>49433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788</v>
      </c>
      <c r="B1" s="2" t="s">
        <v>1</v>
      </c>
    </row>
    <row r="2" spans="1:2">
      <c r="B2" s="2" t="s">
        <v>789</v>
      </c>
    </row>
    <row r="3" spans="1:2">
      <c r="A3" s="3" t="s">
        <v>247</v>
      </c>
    </row>
    <row r="4" spans="1:2">
      <c r="A4" s="4" t="s">
        <v>790</v>
      </c>
      <c r="B4" s="6" t="n">
        <v>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1</v>
      </c>
      <c r="B1" s="2" t="s">
        <v>1</v>
      </c>
    </row>
    <row r="2" spans="1:3">
      <c r="B2" s="2" t="s">
        <v>2</v>
      </c>
      <c r="C2" s="2" t="s">
        <v>37</v>
      </c>
    </row>
    <row r="3" spans="1:3">
      <c r="A3" s="4" t="s">
        <v>645</v>
      </c>
      <c r="B3" s="5" t="n">
        <v>64438594</v>
      </c>
      <c r="C3" s="5" t="n">
        <v>50545781</v>
      </c>
    </row>
    <row r="4" spans="1:3">
      <c r="A4" s="4" t="s">
        <v>97</v>
      </c>
      <c r="B4" s="6" t="n">
        <v>41186024</v>
      </c>
      <c r="C4" s="6" t="n">
        <v>31252535</v>
      </c>
    </row>
    <row r="5" spans="1:3">
      <c r="A5" s="4" t="s">
        <v>98</v>
      </c>
      <c r="B5" s="6" t="n">
        <v>1521815</v>
      </c>
      <c r="C5" s="6" t="n">
        <v>1611982</v>
      </c>
    </row>
    <row r="6" spans="1:3">
      <c r="A6" s="4" t="s">
        <v>99</v>
      </c>
      <c r="B6" s="6" t="n">
        <v>17911797</v>
      </c>
      <c r="C6" s="6" t="n">
        <v>16264473</v>
      </c>
    </row>
    <row r="7" spans="1:3">
      <c r="A7" s="4" t="s">
        <v>100</v>
      </c>
      <c r="B7" s="6" t="n">
        <v>870780</v>
      </c>
      <c r="C7" s="6" t="n">
        <v>1029510</v>
      </c>
    </row>
    <row r="8" spans="1:3">
      <c r="A8" s="4" t="s">
        <v>101</v>
      </c>
      <c r="B8" s="6" t="n">
        <v>-343768</v>
      </c>
      <c r="C8" s="6" t="n">
        <v>73271</v>
      </c>
    </row>
    <row r="9" spans="1:3">
      <c r="A9" s="4" t="s">
        <v>102</v>
      </c>
      <c r="B9" s="6" t="n">
        <v>3005606</v>
      </c>
      <c r="C9" s="6" t="n">
        <v>2853827</v>
      </c>
    </row>
    <row r="10" spans="1:3">
      <c r="A10" s="4" t="s">
        <v>103</v>
      </c>
      <c r="B10" s="6" t="n">
        <v>219013</v>
      </c>
      <c r="C10" s="4" t="s">
        <v>48</v>
      </c>
    </row>
    <row r="11" spans="1:3">
      <c r="A11" s="4" t="s">
        <v>104</v>
      </c>
      <c r="B11" s="6" t="n">
        <v>64371267</v>
      </c>
      <c r="C11" s="6" t="n">
        <v>53085598</v>
      </c>
    </row>
    <row r="12" spans="1:3">
      <c r="A12" s="4" t="s">
        <v>792</v>
      </c>
      <c r="B12" s="6" t="n">
        <v>67327</v>
      </c>
      <c r="C12" s="6" t="n">
        <v>-2539817</v>
      </c>
    </row>
    <row r="13" spans="1:3">
      <c r="A13" s="4" t="s">
        <v>554</v>
      </c>
    </row>
    <row r="14" spans="1:3">
      <c r="A14" s="4" t="s">
        <v>645</v>
      </c>
      <c r="B14" s="6" t="n">
        <v>51171508</v>
      </c>
      <c r="C14" s="6" t="n">
        <v>44044700</v>
      </c>
    </row>
    <row r="15" spans="1:3">
      <c r="A15" s="4" t="s">
        <v>97</v>
      </c>
      <c r="B15" s="6" t="n">
        <v>30798404</v>
      </c>
      <c r="C15" s="6" t="n">
        <v>26289770</v>
      </c>
    </row>
    <row r="16" spans="1:3">
      <c r="A16" s="4" t="s">
        <v>98</v>
      </c>
      <c r="B16" s="6" t="n">
        <v>1487196</v>
      </c>
      <c r="C16" s="6" t="n">
        <v>1593052</v>
      </c>
    </row>
    <row r="17" spans="1:3">
      <c r="A17" s="4" t="s">
        <v>99</v>
      </c>
      <c r="B17" s="6" t="n">
        <v>11124271</v>
      </c>
      <c r="C17" s="6" t="n">
        <v>9834749</v>
      </c>
    </row>
    <row r="18" spans="1:3">
      <c r="A18" s="4" t="s">
        <v>100</v>
      </c>
      <c r="B18" s="6" t="n">
        <v>870780</v>
      </c>
      <c r="C18" s="6" t="n">
        <v>1029510</v>
      </c>
    </row>
    <row r="19" spans="1:3">
      <c r="A19" s="4" t="s">
        <v>101</v>
      </c>
      <c r="B19" s="6" t="n">
        <v>-343768</v>
      </c>
      <c r="C19" s="6" t="n">
        <v>73271</v>
      </c>
    </row>
    <row r="20" spans="1:3">
      <c r="A20" s="4" t="s">
        <v>102</v>
      </c>
      <c r="B20" s="6" t="n">
        <v>2689240</v>
      </c>
      <c r="C20" s="6" t="n">
        <v>2700577</v>
      </c>
    </row>
    <row r="21" spans="1:3">
      <c r="A21" s="4" t="s">
        <v>103</v>
      </c>
      <c r="B21" s="6" t="n">
        <v>219013</v>
      </c>
    </row>
    <row r="22" spans="1:3">
      <c r="A22" s="4" t="s">
        <v>104</v>
      </c>
      <c r="B22" s="6" t="n">
        <v>46845136</v>
      </c>
      <c r="C22" s="6" t="n">
        <v>41520929</v>
      </c>
    </row>
    <row r="23" spans="1:3">
      <c r="A23" s="4" t="s">
        <v>792</v>
      </c>
      <c r="B23" s="6" t="n">
        <v>4326372</v>
      </c>
      <c r="C23" s="6" t="n">
        <v>2523771</v>
      </c>
    </row>
    <row r="24" spans="1:3">
      <c r="A24" s="4" t="s">
        <v>561</v>
      </c>
    </row>
    <row r="25" spans="1:3">
      <c r="A25" s="4" t="s">
        <v>645</v>
      </c>
      <c r="B25" s="6" t="n">
        <v>13267086</v>
      </c>
      <c r="C25" s="6" t="n">
        <v>6501081</v>
      </c>
    </row>
    <row r="26" spans="1:3">
      <c r="A26" s="4" t="s">
        <v>97</v>
      </c>
      <c r="B26" s="6" t="n">
        <v>10387620</v>
      </c>
      <c r="C26" s="6" t="n">
        <v>4962765</v>
      </c>
    </row>
    <row r="27" spans="1:3">
      <c r="A27" s="4" t="s">
        <v>98</v>
      </c>
      <c r="B27" s="6" t="n">
        <v>34619</v>
      </c>
      <c r="C27" s="6" t="n">
        <v>18930</v>
      </c>
    </row>
    <row r="28" spans="1:3">
      <c r="A28" s="4" t="s">
        <v>99</v>
      </c>
      <c r="B28" s="6" t="n">
        <v>2066522</v>
      </c>
      <c r="C28" s="6" t="n">
        <v>1164505</v>
      </c>
    </row>
    <row r="29" spans="1:3">
      <c r="A29" s="4" t="s">
        <v>100</v>
      </c>
      <c r="B29" s="4" t="s">
        <v>48</v>
      </c>
      <c r="C29" s="4" t="s">
        <v>48</v>
      </c>
    </row>
    <row r="30" spans="1:3">
      <c r="A30" s="4" t="s">
        <v>101</v>
      </c>
      <c r="B30" s="4" t="s">
        <v>48</v>
      </c>
      <c r="C30" s="4" t="s">
        <v>48</v>
      </c>
    </row>
    <row r="31" spans="1:3">
      <c r="A31" s="4" t="s">
        <v>102</v>
      </c>
      <c r="B31" s="6" t="n">
        <v>316366</v>
      </c>
      <c r="C31" s="6" t="n">
        <v>153250</v>
      </c>
    </row>
    <row r="32" spans="1:3">
      <c r="A32" s="4" t="s">
        <v>103</v>
      </c>
      <c r="B32" s="4" t="s">
        <v>48</v>
      </c>
    </row>
    <row r="33" spans="1:3">
      <c r="A33" s="4" t="s">
        <v>104</v>
      </c>
      <c r="B33" s="6" t="n">
        <v>12805127</v>
      </c>
      <c r="C33" s="6" t="n">
        <v>6299450</v>
      </c>
    </row>
    <row r="34" spans="1:3">
      <c r="A34" s="4" t="s">
        <v>792</v>
      </c>
      <c r="B34" s="6" t="n">
        <v>461959</v>
      </c>
      <c r="C34" s="6" t="n">
        <v>201631</v>
      </c>
    </row>
    <row r="35" spans="1:3">
      <c r="A35" s="4" t="s">
        <v>793</v>
      </c>
    </row>
    <row r="36" spans="1:3">
      <c r="A36" s="4" t="s">
        <v>645</v>
      </c>
      <c r="B36" s="4" t="s">
        <v>48</v>
      </c>
      <c r="C36" s="4" t="s">
        <v>48</v>
      </c>
    </row>
    <row r="37" spans="1:3">
      <c r="A37" s="4" t="s">
        <v>97</v>
      </c>
      <c r="B37" s="4" t="s">
        <v>48</v>
      </c>
      <c r="C37" s="4" t="s">
        <v>48</v>
      </c>
    </row>
    <row r="38" spans="1:3">
      <c r="A38" s="4" t="s">
        <v>98</v>
      </c>
      <c r="B38" s="4" t="s">
        <v>48</v>
      </c>
      <c r="C38" s="4" t="s">
        <v>48</v>
      </c>
    </row>
    <row r="39" spans="1:3">
      <c r="A39" s="4" t="s">
        <v>99</v>
      </c>
      <c r="B39" s="6" t="n">
        <v>4721004</v>
      </c>
      <c r="C39" s="6" t="n">
        <v>5265219</v>
      </c>
    </row>
    <row r="40" spans="1:3">
      <c r="A40" s="4" t="s">
        <v>100</v>
      </c>
      <c r="B40" s="4" t="s">
        <v>48</v>
      </c>
      <c r="C40" s="4" t="s">
        <v>48</v>
      </c>
    </row>
    <row r="41" spans="1:3">
      <c r="A41" s="4" t="s">
        <v>101</v>
      </c>
      <c r="B41" s="4" t="s">
        <v>48</v>
      </c>
      <c r="C41" s="4" t="s">
        <v>48</v>
      </c>
    </row>
    <row r="42" spans="1:3">
      <c r="A42" s="4" t="s">
        <v>102</v>
      </c>
      <c r="B42" s="4" t="s">
        <v>48</v>
      </c>
      <c r="C42" s="4" t="s">
        <v>48</v>
      </c>
    </row>
    <row r="43" spans="1:3">
      <c r="A43" s="4" t="s">
        <v>103</v>
      </c>
      <c r="B43" s="4" t="s">
        <v>48</v>
      </c>
    </row>
    <row r="44" spans="1:3">
      <c r="A44" s="4" t="s">
        <v>104</v>
      </c>
      <c r="B44" s="6" t="n">
        <v>4721004</v>
      </c>
      <c r="C44" s="6" t="n">
        <v>5265219</v>
      </c>
    </row>
    <row r="45" spans="1:3">
      <c r="A45" s="4" t="s">
        <v>792</v>
      </c>
      <c r="B45" s="5" t="n">
        <v>-4721004</v>
      </c>
      <c r="C45" s="5" t="n">
        <v>-526521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94</v>
      </c>
      <c r="B1" s="2" t="s">
        <v>795</v>
      </c>
    </row>
    <row r="2" spans="1:2">
      <c r="A2" s="4" t="s">
        <v>796</v>
      </c>
    </row>
    <row r="3" spans="1:2">
      <c r="A3" s="3" t="s">
        <v>797</v>
      </c>
    </row>
    <row r="4" spans="1:2">
      <c r="A4" s="4" t="s">
        <v>62</v>
      </c>
      <c r="B4" s="5" t="n">
        <v>526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8</v>
      </c>
      <c r="B1" s="2" t="s">
        <v>1</v>
      </c>
    </row>
    <row r="2" spans="1:3">
      <c r="B2" s="2" t="s">
        <v>2</v>
      </c>
      <c r="C2" s="2" t="s">
        <v>37</v>
      </c>
    </row>
    <row r="3" spans="1:3">
      <c r="A3" s="3" t="s">
        <v>799</v>
      </c>
    </row>
    <row r="4" spans="1:3">
      <c r="A4" s="4" t="s">
        <v>800</v>
      </c>
      <c r="B4" s="5" t="n">
        <v>526432</v>
      </c>
      <c r="C4" s="5" t="n">
        <v>603411</v>
      </c>
    </row>
    <row r="5" spans="1:3">
      <c r="A5" s="4" t="s">
        <v>801</v>
      </c>
      <c r="B5" s="6" t="n">
        <v>-343768</v>
      </c>
      <c r="C5" s="6" t="n">
        <v>73271</v>
      </c>
    </row>
    <row r="6" spans="1:3">
      <c r="A6" s="4" t="s">
        <v>802</v>
      </c>
      <c r="B6" s="6" t="n">
        <v>-182664</v>
      </c>
      <c r="C6" s="6" t="n">
        <v>-150250</v>
      </c>
    </row>
    <row r="7" spans="1:3">
      <c r="A7" s="4" t="s">
        <v>803</v>
      </c>
      <c r="B7" s="4" t="s">
        <v>48</v>
      </c>
      <c r="C7" s="5" t="n">
        <v>52643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04</v>
      </c>
      <c r="B1" s="2" t="s">
        <v>805</v>
      </c>
      <c r="C1" s="2" t="s">
        <v>2</v>
      </c>
      <c r="D1" s="2" t="s">
        <v>37</v>
      </c>
    </row>
    <row r="2" spans="1:4">
      <c r="A2" s="4" t="s">
        <v>125</v>
      </c>
    </row>
    <row r="3" spans="1:4">
      <c r="A3" s="4" t="s">
        <v>806</v>
      </c>
      <c r="C3" s="6" t="n">
        <v>373000</v>
      </c>
    </row>
    <row r="4" spans="1:4">
      <c r="A4" s="4" t="s">
        <v>585</v>
      </c>
    </row>
    <row r="5" spans="1:4">
      <c r="A5" s="4" t="s">
        <v>807</v>
      </c>
      <c r="D5" s="6" t="n">
        <v>2353489</v>
      </c>
    </row>
    <row r="6" spans="1:4">
      <c r="A6" s="4" t="s">
        <v>808</v>
      </c>
    </row>
    <row r="7" spans="1:4">
      <c r="A7" s="4" t="s">
        <v>39</v>
      </c>
      <c r="B7" s="5" t="n">
        <v>11900000</v>
      </c>
    </row>
    <row r="8" spans="1:4">
      <c r="A8" s="4" t="s">
        <v>809</v>
      </c>
      <c r="B8" s="5" t="n">
        <v>5100000</v>
      </c>
    </row>
    <row r="9" spans="1:4">
      <c r="A9" s="4" t="s">
        <v>810</v>
      </c>
      <c r="B9" s="4" t="s">
        <v>811</v>
      </c>
    </row>
    <row r="10" spans="1:4">
      <c r="A10" s="4" t="s">
        <v>812</v>
      </c>
      <c r="B10" s="6" t="n">
        <v>160000</v>
      </c>
    </row>
    <row r="11" spans="1:4">
      <c r="A11" s="4" t="s">
        <v>813</v>
      </c>
      <c r="B11" s="4" t="s">
        <v>814</v>
      </c>
    </row>
    <row r="12" spans="1:4">
      <c r="A12" s="4" t="s">
        <v>815</v>
      </c>
      <c r="B12" s="6" t="n">
        <v>100000</v>
      </c>
    </row>
    <row r="13" spans="1:4">
      <c r="A13" s="4" t="s">
        <v>816</v>
      </c>
      <c r="B13" s="4" t="s">
        <v>817</v>
      </c>
    </row>
    <row r="14" spans="1:4">
      <c r="A14" s="4" t="s">
        <v>818</v>
      </c>
    </row>
    <row r="15" spans="1:4">
      <c r="A15" s="4" t="s">
        <v>806</v>
      </c>
      <c r="B15" s="6" t="n">
        <v>760000</v>
      </c>
    </row>
    <row r="16" spans="1:4">
      <c r="A16" s="4" t="s">
        <v>819</v>
      </c>
    </row>
    <row r="17" spans="1:4">
      <c r="A17" s="4" t="s">
        <v>807</v>
      </c>
      <c r="B17" s="6" t="n">
        <v>2000000</v>
      </c>
    </row>
    <row r="18" spans="1:4">
      <c r="A18" s="4" t="s">
        <v>820</v>
      </c>
    </row>
    <row r="19" spans="1:4">
      <c r="A19" s="4" t="s">
        <v>807</v>
      </c>
      <c r="B19" s="6" t="n">
        <v>1000000</v>
      </c>
    </row>
    <row r="20" spans="1:4">
      <c r="A20" s="4" t="s">
        <v>821</v>
      </c>
      <c r="B20" s="8" t="n">
        <v>7.5</v>
      </c>
    </row>
    <row r="21" spans="1:4">
      <c r="A21" s="4" t="s">
        <v>822</v>
      </c>
      <c r="B21" s="4" t="s">
        <v>697</v>
      </c>
    </row>
    <row r="22" spans="1:4">
      <c r="A22" s="4" t="s">
        <v>823</v>
      </c>
    </row>
    <row r="23" spans="1:4">
      <c r="A23" s="4" t="s">
        <v>807</v>
      </c>
      <c r="B23" s="6" t="n">
        <v>1000000</v>
      </c>
    </row>
    <row r="24" spans="1:4">
      <c r="A24" s="4" t="s">
        <v>821</v>
      </c>
      <c r="B24" s="5" t="n">
        <v>10</v>
      </c>
    </row>
    <row r="25" spans="1:4">
      <c r="A25" s="4" t="s">
        <v>822</v>
      </c>
      <c r="B25" s="4" t="s">
        <v>4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6:30:24Z</dcterms:created>
  <dcterms:modified xmlns:dcterms="http://purl.org/dc/terms/" xmlns:xsi="http://www.w3.org/2001/XMLSchema-instance" xsi:type="dcterms:W3CDTF">2020-02-28T16:30:24Z</dcterms:modified>
</cp:coreProperties>
</file>